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Revenue Recognition (Notes)" sheetId="11" state="visible" r:id="rId11"/>
    <sheet xmlns:r="http://schemas.openxmlformats.org/officeDocument/2006/relationships" name="Plants Shutdowns, Asset Impairm" sheetId="12" state="visible" r:id="rId12"/>
    <sheet xmlns:r="http://schemas.openxmlformats.org/officeDocument/2006/relationships" name="Inventories" sheetId="13" state="visible" r:id="rId13"/>
    <sheet xmlns:r="http://schemas.openxmlformats.org/officeDocument/2006/relationships" name="Earnings Per Share" sheetId="14" state="visible" r:id="rId14"/>
    <sheet xmlns:r="http://schemas.openxmlformats.org/officeDocument/2006/relationships" name="Leasing (Notes)" sheetId="15" state="visible" r:id="rId15"/>
    <sheet xmlns:r="http://schemas.openxmlformats.org/officeDocument/2006/relationships" name="Accumulated Other Comprehensive" sheetId="16" state="visible" r:id="rId16"/>
    <sheet xmlns:r="http://schemas.openxmlformats.org/officeDocument/2006/relationships" name="Investments" sheetId="17" state="visible" r:id="rId17"/>
    <sheet xmlns:r="http://schemas.openxmlformats.org/officeDocument/2006/relationships" name="Derivative Financial Instrument" sheetId="18" state="visible" r:id="rId18"/>
    <sheet xmlns:r="http://schemas.openxmlformats.org/officeDocument/2006/relationships" name="Pension And Other Post-Retireme" sheetId="19" state="visible" r:id="rId19"/>
    <sheet xmlns:r="http://schemas.openxmlformats.org/officeDocument/2006/relationships" name="Other Income (Expense), Net (No"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New Accounting Pronouncements" sheetId="23" state="visible" r:id="rId23"/>
    <sheet xmlns:r="http://schemas.openxmlformats.org/officeDocument/2006/relationships" name="Debt (Notes)" sheetId="24" state="visible" r:id="rId24"/>
    <sheet xmlns:r="http://schemas.openxmlformats.org/officeDocument/2006/relationships" name="Basis Of Presentation Restrict " sheetId="25" state="visible" r:id="rId25"/>
    <sheet xmlns:r="http://schemas.openxmlformats.org/officeDocument/2006/relationships" name="Revenue Recognition (Tables)" sheetId="26" state="visible" r:id="rId26"/>
    <sheet xmlns:r="http://schemas.openxmlformats.org/officeDocument/2006/relationships" name="Plants Shutdowns, Asset Impai_2" sheetId="27" state="visible" r:id="rId27"/>
    <sheet xmlns:r="http://schemas.openxmlformats.org/officeDocument/2006/relationships" name="Inventories (Tables)" sheetId="28" state="visible" r:id="rId28"/>
    <sheet xmlns:r="http://schemas.openxmlformats.org/officeDocument/2006/relationships" name="Earnings Per Share (Tables)" sheetId="29" state="visible" r:id="rId29"/>
    <sheet xmlns:r="http://schemas.openxmlformats.org/officeDocument/2006/relationships" name="Leasing (Tables)" sheetId="30" state="visible" r:id="rId30"/>
    <sheet xmlns:r="http://schemas.openxmlformats.org/officeDocument/2006/relationships" name="Accumulated Other Comprehensi_2" sheetId="31" state="visible" r:id="rId31"/>
    <sheet xmlns:r="http://schemas.openxmlformats.org/officeDocument/2006/relationships" name="Investments kaleo sensitivity t" sheetId="32" state="visible" r:id="rId32"/>
    <sheet xmlns:r="http://schemas.openxmlformats.org/officeDocument/2006/relationships" name="Derivative Financial Instrume_2"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Pension And Other Post-Retire_2" sheetId="36" state="visible" r:id="rId36"/>
    <sheet xmlns:r="http://schemas.openxmlformats.org/officeDocument/2006/relationships" name="Other Income (Expense), Net Oth" sheetId="37" state="visible" r:id="rId37"/>
    <sheet xmlns:r="http://schemas.openxmlformats.org/officeDocument/2006/relationships" name="Segment Reporting (Tables)" sheetId="38" state="visible" r:id="rId38"/>
    <sheet xmlns:r="http://schemas.openxmlformats.org/officeDocument/2006/relationships" name="Segment Reporting Net Sales by " sheetId="39" state="visible" r:id="rId39"/>
    <sheet xmlns:r="http://schemas.openxmlformats.org/officeDocument/2006/relationships" name="Segment Reporting Net Sales b_2" sheetId="40" state="visible" r:id="rId40"/>
    <sheet xmlns:r="http://schemas.openxmlformats.org/officeDocument/2006/relationships" name="Income Taxes (Tables)" sheetId="41" state="visible" r:id="rId41"/>
    <sheet xmlns:r="http://schemas.openxmlformats.org/officeDocument/2006/relationships" name="Debt Pricing Under Credit Revol" sheetId="42" state="visible" r:id="rId42"/>
    <sheet xmlns:r="http://schemas.openxmlformats.org/officeDocument/2006/relationships" name="Revenue Recognition (Details)" sheetId="43" state="visible" r:id="rId43"/>
    <sheet xmlns:r="http://schemas.openxmlformats.org/officeDocument/2006/relationships" name="Plants Shutdowns, Asset Impai_3" sheetId="44" state="visible" r:id="rId44"/>
    <sheet xmlns:r="http://schemas.openxmlformats.org/officeDocument/2006/relationships" name="Plants Shutdowns, Asset Impai_4" sheetId="45" state="visible" r:id="rId45"/>
    <sheet xmlns:r="http://schemas.openxmlformats.org/officeDocument/2006/relationships" name="Inventories (Schedule Of Compon" sheetId="46" state="visible" r:id="rId46"/>
    <sheet xmlns:r="http://schemas.openxmlformats.org/officeDocument/2006/relationships" name="Earnings Per Share (Narrative) " sheetId="47" state="visible" r:id="rId47"/>
    <sheet xmlns:r="http://schemas.openxmlformats.org/officeDocument/2006/relationships" name="Leasing (Details)" sheetId="48" state="visible" r:id="rId48"/>
    <sheet xmlns:r="http://schemas.openxmlformats.org/officeDocument/2006/relationships" name="Earnings Per Share (Schedule Of" sheetId="49" state="visible" r:id="rId49"/>
    <sheet xmlns:r="http://schemas.openxmlformats.org/officeDocument/2006/relationships" name="Maturity of Lease Liability Tab"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Investments (Narrative) (Detail"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Derivative Financial Instrume_8" sheetId="57" state="visible" r:id="rId57"/>
    <sheet xmlns:r="http://schemas.openxmlformats.org/officeDocument/2006/relationships" name="Pension And Other Post-Retire_3" sheetId="58" state="visible" r:id="rId58"/>
    <sheet xmlns:r="http://schemas.openxmlformats.org/officeDocument/2006/relationships" name="Pension And Other Post-Retire_4" sheetId="59" state="visible" r:id="rId59"/>
    <sheet xmlns:r="http://schemas.openxmlformats.org/officeDocument/2006/relationships" name="Other Income (Expense), Net (De" sheetId="60" state="visible" r:id="rId60"/>
    <sheet xmlns:r="http://schemas.openxmlformats.org/officeDocument/2006/relationships" name="Other Income (Expense), Net O_2" sheetId="61" state="visible" r:id="rId61"/>
    <sheet xmlns:r="http://schemas.openxmlformats.org/officeDocument/2006/relationships" name="Segment Reporting (Schedule Of " sheetId="62" state="visible" r:id="rId62"/>
    <sheet xmlns:r="http://schemas.openxmlformats.org/officeDocument/2006/relationships" name="Segment Reporting (Schedule O_2" sheetId="63" state="visible" r:id="rId63"/>
    <sheet xmlns:r="http://schemas.openxmlformats.org/officeDocument/2006/relationships" name="Segment Reporting Schedule of R" sheetId="64" state="visible" r:id="rId64"/>
    <sheet xmlns:r="http://schemas.openxmlformats.org/officeDocument/2006/relationships" name="Income Taxes (Narrative) (Detai" sheetId="65" state="visible" r:id="rId65"/>
    <sheet xmlns:r="http://schemas.openxmlformats.org/officeDocument/2006/relationships" name="Income Taxes (Schedule Of Effec" sheetId="66" state="visible" r:id="rId66"/>
    <sheet xmlns:r="http://schemas.openxmlformats.org/officeDocument/2006/relationships" name="New Accounting Pronouncements N" sheetId="67" state="visible" r:id="rId67"/>
    <sheet xmlns:r="http://schemas.openxmlformats.org/officeDocument/2006/relationships" name="Debt (Details)" sheetId="68" state="visible" r:id="rId68"/>
  </sheets>
  <definedNames/>
  <calcPr calcId="124519" fullCalcOnLoad="1"/>
</workbook>
</file>

<file path=xl/sharedStrings.xml><?xml version="1.0" encoding="utf-8"?>
<sst xmlns="http://schemas.openxmlformats.org/spreadsheetml/2006/main" uniqueCount="726">
  <si>
    <t>Document And Entity Information - shares</t>
  </si>
  <si>
    <t>6 Months Ended</t>
  </si>
  <si>
    <t>Jun. 30, 2019</t>
  </si>
  <si>
    <t>Aug. 02, 2019</t>
  </si>
  <si>
    <t>Document And Entity Information [Abstract]</t>
  </si>
  <si>
    <t>Entity Registrant Name</t>
  </si>
  <si>
    <t>TREDEGAR CORP</t>
  </si>
  <si>
    <t>Entity Central Index Key</t>
  </si>
  <si>
    <t>0000850429</t>
  </si>
  <si>
    <t>Current Fiscal Year End Date</t>
  </si>
  <si>
    <t>--12-31</t>
  </si>
  <si>
    <t>Entity Filer Category</t>
  </si>
  <si>
    <t>Accelerated Filer</t>
  </si>
  <si>
    <t>Document Type</t>
  </si>
  <si>
    <t>10-Q</t>
  </si>
  <si>
    <t>Entity Emerging Growth Company</t>
  </si>
  <si>
    <t>false</t>
  </si>
  <si>
    <t>Entity Small Business</t>
  </si>
  <si>
    <t>Entity Current Reporting Status</t>
  </si>
  <si>
    <t>Yes</t>
  </si>
  <si>
    <t>Entity Shell Company</t>
  </si>
  <si>
    <t>Document Period End Date</t>
  </si>
  <si>
    <t>Jun. 30,
		2019</t>
  </si>
  <si>
    <t>Document Fiscal Year Focus</t>
  </si>
  <si>
    <t>2019</t>
  </si>
  <si>
    <t>Document Fiscal Period Focus (Q1,Q2,Q3,FY)</t>
  </si>
  <si>
    <t>Q2</t>
  </si>
  <si>
    <t>Amendment Flag</t>
  </si>
  <si>
    <t>Entity Common Stock, Shares Outstanding</t>
  </si>
  <si>
    <t>Consolidated Balance Sheets - USD ($) $ in Thousands</t>
  </si>
  <si>
    <t>Dec. 31, 2018</t>
  </si>
  <si>
    <t>Current assets:</t>
  </si>
  <si>
    <t>Cash and cash equivalents</t>
  </si>
  <si>
    <t>Restricted Cash, Current</t>
  </si>
  <si>
    <t>Accounts and other receivables, net of allowance for doubtful accounts and sales returns of $3,206 in 2019 and $2,937 in 2018</t>
  </si>
  <si>
    <t>Income Taxes Receivable, Current</t>
  </si>
  <si>
    <t>Inventories</t>
  </si>
  <si>
    <t>Prepaid expenses and other</t>
  </si>
  <si>
    <t>Total current assets</t>
  </si>
  <si>
    <t>Property, plant and equipment, at cost</t>
  </si>
  <si>
    <t>Less accumulated depreciation</t>
  </si>
  <si>
    <t>Net property, plant and equipment</t>
  </si>
  <si>
    <t>Operating Lease, Right-of-Use Asset</t>
  </si>
  <si>
    <t>Investment in kaleo</t>
  </si>
  <si>
    <t>Intangible Assets, Net (Excluding Goodwill)</t>
  </si>
  <si>
    <t>Goodwill</t>
  </si>
  <si>
    <t>Deferred Tax Assets, Net, Noncurrent</t>
  </si>
  <si>
    <t>Other assets</t>
  </si>
  <si>
    <t>Total assets</t>
  </si>
  <si>
    <t>Current liabilities:</t>
  </si>
  <si>
    <t>Accounts payable</t>
  </si>
  <si>
    <t>Accrued expenses</t>
  </si>
  <si>
    <t>Operating Lease, Liability, Current</t>
  </si>
  <si>
    <t>Short-term Lease Commitment, Amount</t>
  </si>
  <si>
    <t>Total current liabilities</t>
  </si>
  <si>
    <t>Operating Lease, Liability, Noncurrent</t>
  </si>
  <si>
    <t>Long-term debt</t>
  </si>
  <si>
    <t>Liability, Pension and Other Postretirement and Postemployment Benefits, Noncurrent</t>
  </si>
  <si>
    <t>Deferred income taxes</t>
  </si>
  <si>
    <t>Other noncurrent liabilities</t>
  </si>
  <si>
    <t>Total liabilities</t>
  </si>
  <si>
    <t>Shareholders’ equity:</t>
  </si>
  <si>
    <t>Common stock, no par value (issued and outstanding - 33,353,082 shares at June 30, 2019 and 33,176,024 shares at December 31, 2018)</t>
  </si>
  <si>
    <t>Common stock held in trust for savings restoration plan (73,853 shares at June 30, 2019 and 72,883 shares at December 31, 2018)</t>
  </si>
  <si>
    <t>Foreign currency translation adjustment</t>
  </si>
  <si>
    <t>Gain (loss) on derivative financial instruments</t>
  </si>
  <si>
    <t>Pension and other post-retirement benefit adjustments</t>
  </si>
  <si>
    <t>Retained earnings</t>
  </si>
  <si>
    <t>Total shareholders’ equity</t>
  </si>
  <si>
    <t>Total liabilities and shareholders’ equity</t>
  </si>
  <si>
    <t>Consolidated Balance Sheets (Parenthetical) - USD ($) $ in Thousands</t>
  </si>
  <si>
    <t>Statement of Financial Position [Abstract]</t>
  </si>
  <si>
    <t>Accounts and other receivables, allowance for doubtful accounts and sales returns</t>
  </si>
  <si>
    <t>Common stock, no par value</t>
  </si>
  <si>
    <t xml:space="preserve"> </t>
  </si>
  <si>
    <t>Common stock, shares issued</t>
  </si>
  <si>
    <t>Common stock, shares outstanding</t>
  </si>
  <si>
    <t>Common Stock, Shares Held in Employee Trust, Shares</t>
  </si>
  <si>
    <t>Consolidated Statements Of Income - USD ($) shares in Thousands, $ in Thousands</t>
  </si>
  <si>
    <t>3 Months Ended</t>
  </si>
  <si>
    <t>Jun. 30, 2018</t>
  </si>
  <si>
    <t>Gross Sales</t>
  </si>
  <si>
    <t>Revenues and other items:</t>
  </si>
  <si>
    <t>Other income (expense), net</t>
  </si>
  <si>
    <t>Total revenues, net of other expenses</t>
  </si>
  <si>
    <t>Costs and expenses:</t>
  </si>
  <si>
    <t>Selling, general and administrative</t>
  </si>
  <si>
    <t>Research and development</t>
  </si>
  <si>
    <t>Amortization of identifiable intangibles</t>
  </si>
  <si>
    <t>Accrued pension and post-retirement benefits</t>
  </si>
  <si>
    <t>Interest expense</t>
  </si>
  <si>
    <t>Asset impairments and costs associated with exit and disposal activities, net of adjustments</t>
  </si>
  <si>
    <t>Total</t>
  </si>
  <si>
    <t>Income before income taxes</t>
  </si>
  <si>
    <t>Income taxes from continuing operations</t>
  </si>
  <si>
    <t>Net income</t>
  </si>
  <si>
    <t>Basic</t>
  </si>
  <si>
    <t>Diluted</t>
  </si>
  <si>
    <t>Shares used to compute earnings per share:</t>
  </si>
  <si>
    <t>Dividends per share</t>
  </si>
  <si>
    <t>Product [Member]</t>
  </si>
  <si>
    <t>Cost of goods sold</t>
  </si>
  <si>
    <t>Shipping and Handling [Member]</t>
  </si>
  <si>
    <t>Consolidated Statements Of Comprehensive Income (Loss) - USD ($) $ in Thousands</t>
  </si>
  <si>
    <t>Statement of Comprehensive Income [Abstract]</t>
  </si>
  <si>
    <t>Other comprehensive income (loss):</t>
  </si>
  <si>
    <t>Derivative financial instruments adjustment</t>
  </si>
  <si>
    <t>Amortization of prior service costs and net gains or losses</t>
  </si>
  <si>
    <t>Other comprehensive income (loss)</t>
  </si>
  <si>
    <t>Comprehensive income (loss)</t>
  </si>
  <si>
    <t>Consolidated Statements Of Comprehensive Income (Loss) (Parenthetical) - USD ($) $ in Thousands</t>
  </si>
  <si>
    <t>Foreign currency translation adjustment, tax (benefit)</t>
  </si>
  <si>
    <t>Derivative financial instruments adjustment, tax (benefit)</t>
  </si>
  <si>
    <t>Amortization of prior service costs and net gains or losses, tax</t>
  </si>
  <si>
    <t>Consolidated Statements Of Cash Flows - USD ($) $ in Thousands</t>
  </si>
  <si>
    <t>Cash flows from operating activities:</t>
  </si>
  <si>
    <t>Adjustments for noncash items:</t>
  </si>
  <si>
    <t>Depreciation</t>
  </si>
  <si>
    <t>Amortization of Leased Asset</t>
  </si>
  <si>
    <t>Payment for Pension and Other Postretirement Benefits</t>
  </si>
  <si>
    <t>Unrealized Gain (Loss) on Investments</t>
  </si>
  <si>
    <t>(Gain)/loss on asset impairments and divestitures</t>
  </si>
  <si>
    <t>Gain (Loss) on Disposition of Assets</t>
  </si>
  <si>
    <t>Changes in assets and liabilities, net of effects of acquisitions and divestitures:</t>
  </si>
  <si>
    <t>Accounts and other receivables</t>
  </si>
  <si>
    <t>Income taxes recoverable/payable</t>
  </si>
  <si>
    <t>Accounts payable and accrued expenses</t>
  </si>
  <si>
    <t>Operating Leases, Rent Expense</t>
  </si>
  <si>
    <t>Other, net</t>
  </si>
  <si>
    <t>Net Cash Provided by (Used in) Operating Activities</t>
  </si>
  <si>
    <t>Cash flows from investing activities:</t>
  </si>
  <si>
    <t>Capital expenditures</t>
  </si>
  <si>
    <t>Payment for Contingent Consideration Liability, Investing Activities</t>
  </si>
  <si>
    <t>Escrow Deposit Disbursements Related to Property Acquisition</t>
  </si>
  <si>
    <t>Proceeds from the sale of assets and other</t>
  </si>
  <si>
    <t>Net cash used in investing activities</t>
  </si>
  <si>
    <t>Cash flows from financing activities:</t>
  </si>
  <si>
    <t>Borrowings</t>
  </si>
  <si>
    <t>Debt principal payments</t>
  </si>
  <si>
    <t>Dividends paid</t>
  </si>
  <si>
    <t>Payments of Debt Issuance Costs</t>
  </si>
  <si>
    <t>Proceeds from exercise of stock options and other</t>
  </si>
  <si>
    <t>Net cash used in financing activities</t>
  </si>
  <si>
    <t>Effect of exchange rate changes on cash</t>
  </si>
  <si>
    <t>Cash, Cash Equivalents, Restricted Cash and Restricted Cash Equivalents, Period Increase (Decrease), Including Exchange Rate Effect</t>
  </si>
  <si>
    <t>Cash, cash equivalents, and restricted cash at beginning of period</t>
  </si>
  <si>
    <t>Cash, cash equivalents, and restricted cash at end of period</t>
  </si>
  <si>
    <t>Consolidated Statements Of Shareholders' Equity - USD ($) $ in Thousands</t>
  </si>
  <si>
    <t>Common Stock</t>
  </si>
  <si>
    <t>Retained Earnings</t>
  </si>
  <si>
    <t>Trust for Savings Restoration Plan</t>
  </si>
  <si>
    <t>Foreign Currency Translation</t>
  </si>
  <si>
    <t>Gain (Loss) on Derivative Financial Instruments</t>
  </si>
  <si>
    <t>Pension &amp; Other Post-retirement Benefit Adjustment</t>
  </si>
  <si>
    <t>Beginning Balance at Dec. 31, 2017</t>
  </si>
  <si>
    <t>Increase (Decrease) in Stockholders' Equity [Roll Forward]</t>
  </si>
  <si>
    <t>Foreign currency translation adjustment (net of tax of $0)</t>
  </si>
  <si>
    <t>Derivative financial instruments adjustment (net of tax benefit of $51)</t>
  </si>
  <si>
    <t>Amortization of prior service costs and net gains or losses (net of tax of $1,185)</t>
  </si>
  <si>
    <t>Cash dividends declared ($0.22 per share)</t>
  </si>
  <si>
    <t>Stock-based compensation expense</t>
  </si>
  <si>
    <t>Issued upon exercise of stock options &amp; other</t>
  </si>
  <si>
    <t>Tredegar common stock purchased by trust for savings restoration plan</t>
  </si>
  <si>
    <t>Ending Balance at Jun. 30, 2018</t>
  </si>
  <si>
    <t>Beginning Balance at Dec. 31, 2018</t>
  </si>
  <si>
    <t>Ending Balance at Jun. 30, 2019</t>
  </si>
  <si>
    <t>Consolidated Statements Of Shareholders' Equity (Parenthetical) - USD ($) $ in Thousands</t>
  </si>
  <si>
    <t>Statement of Stockholders' Equity [Abstract]</t>
  </si>
  <si>
    <t>Cash dividends declared, per share</t>
  </si>
  <si>
    <t>Basis Of Presentation</t>
  </si>
  <si>
    <t>Basis Of Presentation [Abstract]</t>
  </si>
  <si>
    <t>In the opinion of management, the accompanying consolidated financial statements of Tredegar Corporation and its subsidiaries (“Tredegar,” “the Company,” “we,” “us” or “our”) contain all adjustments necessary to state fairly, in all material respects, Tredegar’s consolidated financial position as of June 30, 2019 , the consolidated results of operations for the three and six months ended June 30, 2019 and 2018 , the consolidated cash flows for the six months ended June 30, 2019 and 2018 , and the consolidated changes in shareholders’ equity for the six months ended June 30, 2019 and 2018 , in accordance with U.S. generally accepted accounting principles (“GAAP”). All such adjustments, unless otherwise detailed in the notes to the consolidated interim financial statements, are deemed to be of a normal, recurring nature. The Company operates on a calendar fiscal year except for the Aluminum Extrusions segment, which operates on a 52/53-week fiscal year basis. As such, the fiscal second quarter for 2019 and 2018 for this segment references 13-week periods ended June 30, 2019 and June 24, 2018, respectively. The Company does not believe the impact of reporting the results of this segment as stated above is material to the consolidated financial results. The financial position data as of December 31, 2018 that is included herein was derived from the audited consolidated financial statements provided in the Company’s Annual Report on Form 10-K for the year ended December 31, 2018 (“ 2018 Form 10-K”) but does not include all disclosures required by GAAP. These financial statements should be read in conjunction with the consolidated financial statements and related notes included in the 2018 Form 10-K. The results of operations for the three and six months ended June 30, 2019 , are not necessarily indicative of the results to be expected for the full year. Certain prior year balances have been reclassified to conform with current year presentation. Cash, Cash Equivalents and Restricted Cash The following table provides a reconciliation of cash, cash equivalents and restricted cash to amounts shown in the consolidated statements of cash flows: June 30, December 31, (In thousands) 2019 2018 Cash and cash equivalents $ 34,660 $ 34,397 Restricted cash 5,109 — Total cash, cash equivalents and restricted cash $ 39,769 $ 34,397 Restricted cash as of June 30, 2019 consists of a deposit received in the second quarter of 2019 for the sale of the PE Films idle manufacturing facility in Shanghai, China, which sale closed in the third quarter of 2019. An amount offsetting the deposit is recorded as a current liability in accrued expenses. Chinese government regulations limit the use of these funds to the purposes of the liquidating entity until the completion of the liquidation process, which the Company expects to be concluded within the next twelve months.</t>
  </si>
  <si>
    <t>Revenue Recognition (Notes)</t>
  </si>
  <si>
    <t>Revenue Recognition and Deferred Revenue [Abstract]</t>
  </si>
  <si>
    <t>Revenue Recognition, Sales of Goods [Policy Text Block]</t>
  </si>
  <si>
    <t>As of June 30, 2019 and December 31, 2018, accounts receivable and other receivables, net, were $116.4 million and $124.7 million , respectively, made up of the following: June 30, December 31, (In thousands) 2019 2018 Customer receivables $ 115,522 $ 122,182 Other accounts and notes receivable 4,054 5,482 Total accounts and other receivables 119,576 127,664 Less: Allowance for bad debts and sales returns (3,206 ) (2,937 ) Total accounts and other receivables, net $ 116,370 $ 124,727 For the three and six months ended June 30, 2019 , the Company had no material bad-debt expense and there were no material contract assets, contract liabilities or deferred contract costs recorded on the consolidated balance sheets as of June 30, 2019 . Payment terms start from the date of satisfaction of the performance obligation and vary from COD (cash on delivery) to 120 days. The Company’s contracts generally include one performance obligation, which is satisfied at a point in time. For the three and six months ended June 30, 2019 , revenue recognized from performance obligations related to prior periods (for example, changes in transaction price), was not material. Revenue expected to be recognized in any future period related to remaining performance obligations, excluding i) revenue pertaining to contracts that have an original expected duration of one year or less, ii) contracts where revenue is recognized as invoiced and iii) variable consideration related to unsatisfied performance obligations, is not expected to materially impact the Company’s financial results.</t>
  </si>
  <si>
    <t>Plants Shutdowns, Asset Impairments, Restructurings And Other</t>
  </si>
  <si>
    <t>Restructuring Charges [Abstract]</t>
  </si>
  <si>
    <t>Plant Shutdowns, Asset Impairments, Restructurings And Other</t>
  </si>
  <si>
    <t>Plant shutdowns, asset impairments, restructurings, sales of assets and other items are shown in the net sales and operating profit by segment table in Note 11 and are also included in “Asset impairments and costs associated with exit and disposal activities, net of adjustments” in the consolidated statements of income, unless otherwise noted below. Plant shutdowns, asset impairments, restructurings and other items in the second quarter of 2019 include: • Pretax charges of $2.0 million for professional fees associated with remediation activities and other costs relating to the Company’s material weaknesses in internal control over financial reporting, business development activities, and implementation of new accounting guidance (included in “Selling, general and administrative expenses” in the consolidated statements of income); • Pretax charges of $1.0 million associated with the consolidation of certain PE Films manufacturing activities in the U.S. and Europe for its Personal Care business component, including the eventual shutdown of the facility in Lake Zurich, Illinois and the transfer of its production of elastics materials to the new elastics production lines in Terre Haute, Indiana. The pretax charges are comprised of severance and other employee-related accrued costs of $0.4 million ( $0.3 million for Lake Zurich), asset impairments of $0.3 million ( $0.2 million for Lake Zurich) and accelerated depreciation of $0.3 million for Lake Zurich (included in “Cost of goods sold” in the consolidated statements of income); • Pretax charges of $0.1 million for severance and other employee-related costs associated with other restructuring activities in PE Films; • Pretax charges of $0.2 million related to estimated excess costs associated with the ramp-up of new product offerings and additional expenses related to strategic capacity expansion projects by PE Films (included in “Cost of goods sold” in the consolidated statements of income); and • Pretax charges of $0.3 million associated with the shutdown of PE Films’ manufacturing facility in Shanghai, China, which consists of other facility-related costs. Plant shutdowns, asset impairments, restructurings and other items in the first six months of 2019 include: • Pretax charges of $2.9 million for professional fees associated with remediation activities and other costs relating to the Company’s material weaknesses in internal control over financial reporting, business development activities, and implementation of new accounting guidance (included in “Selling, general and administrative expenses” in the consolidated statements of income); • Pretax charges of $1.0 million associated with the consolidation of certain PE Films manufacturing activities in the U.S. and Europe for its Personal Care business component, including the eventual shutdown of the facility in Lake Zurich, Illinois and the transfer of its production of elastics materials to the new elastics production lines in Terre Haute, Indiana. The pretax charges are comprised of severance and other employee-related accrued costs of $0.4 million ( $0.3 million for Lake Zurich), asset impairments of $0.3 million ( $0.2 million for Lake Zurich) and accelerated depreciation of $0.3 million for Lake Zurich (included in “Cost of goods sold” in the consolidated statements of income); • Pretax charges of $0.4 million for the write-off of a Personal Care production line at PE Films’ Guangzhou, China facility; • Pretax charges of $0.5 million for severance and other employee-related costs associated with restructurings in PE Films; • Pretax charges of $0.4 million related to estimated excess costs associated with the ramp-up of new product offerings and additional expenses related to strategic capacity expansion projects by PE Films (included in “Cost of goods sold” in the consolidated statements of income); and • Pretax charges of $0.5 million associated with the shutdown of PE Films’ manufacturing facility in Shanghai, China, which consists of other facility-related costs. Plant shutdowns, asset impairments, restructurings and other items in the second quarter of 2018 include: • Pretax charges of $0.6 million related to estimated excess costs associated with the ramp-up of new product offerings and additional expenses related to strategic capacity expansion projects by PE Films (included in “Cost of goods sold” in the consolidated statements of income); and • Pretax charges of $0.7 million associated with the shutdown of PE Films’ manufacturing facility in Shanghai, China, which consists of severance and other employee-related accrued costs of $0.4 million , accelerated depreciation of $0.1 million (included in “Cost of goods sold” in the consolidated statements of income) and other facility consolidation-related expenses of $0.2 million . Plant shutdowns, asset impairments, restructurings and other items in the first six months of 2018 include: • Pretax charges of $1.5 million related to estimated excess costs associated with the ramp-up of new product offerings and additional expenses related to strategic capacity expansion projects by PE Films (included in “Cost of goods sold” in the consolidated statements of income); • Pretax charges of $0.3 million for professional fees associated with the Terphane Limitada worthless stock deduction, the impairment of assets of Flexible Packaging Films and determining the effect of the new U.S. federal income tax law (included in “Selling, general and administrative expenses” in the consolidated statements of income); and • Pretax charges of $0.7 million associated with the shutdown of PE Films’ manufacturing facility in Shanghai, China, which consists of severance and other employee-related accrued costs of $0.4 million , accelerated depreciation of 0.1 million (included in “Cost of goods sold” in the consolidated statements of income) and other facility consolidation-related expenses of $0.2 million . Results on the Company’s investment in kaléo, Inc. (“kaléo”), which is accounted for under the fair value method, in the second quarter and first six months of 2019 included gains of $7.1 million ( $5.6 million after taxes) and $24.2 million ( $19.9 million after taxes), which included a $17.6 million dividend, respectively, compared to gains of $5.8 million ( $4.5 million after taxes) and $14.0 million ( $10.9 million after taxes) in the second quarter and first six months of 2018 , respectively (included in “Other income (expense), net” in the consolidated statements of income). See Note 7 for additional information on investments. The Company plans to close its PE Films manufacturing facility in Lake Zurich, Illinois, which produces elastic materials. Production at the Lake Zurich plant is expected to cease during the fourth quarter of 2019 with product transfers to the new elastic production line at Terre Haute, Indiana. As a result of this plant closure, the Company expects to recognize pre-tax cash costs of $7.6 million associated with these activities comprised of (i) customer-related costs ( $0.7 million ), (ii) severance and other employee related costs ( $1.8 million ), and (iii) asset disposal and other cash costs ( $5.1 million ). In addition, the Company expects non-cash asset write-offs and accelerated depreciation of $1.6 million . Proceeds from the expected sale of Lake Zurich’s real property are estimated at approximately $5 million . The Company anticipates that these activities will be completed by the end of 2020. The Company plans to consolidate the production of certain PE Films personal care products in Europe over the next twelve months. As a result of this consolidation, the Company expects to recognize pre-tax cash costs of $1.7 million , primarily for severance and customer-related costs. In June 2018, the Company announced plans to close its facility in Shanghai, China, which primarily produced plastic films used as components for personal care products (“Shanghai transition”). Production ceased at this plant during the fourth quarter of 2018. Total expenses associated with the Shanghai transition are $3.8 million since project inception. Cash expenditures were $0.3 million and $0.5 million in the three and six months ended June 30, 2019 , respectively, and $3.0 million since project inception. An additional $0.5 million of cash expenditures is expected to be needed to complete the project, primarily for severance and other employee related costs. Proceeds from the sale of the plant facilities, which occurred in the third quarter of 2019, are expected to be $6.5 million , net of related expenses. A reconciliation of the beginning and ending balances of accrued expenses associated with exit and disposal activities and charges associated with asset impairments and reported as “Asset impairments and costs associated with exit and disposal activities, net of adjustments” in the consolidated statements of income for the six months ended June 30, 2019 is as follows: (In thousands) Severance (a) Asset Impairments Other (b) Total Balance at January 1, 2019 $ 616 $ — $ 160 $ 776 Changes in 2019: Charges 968 695 468 2,131 Cash payments (677 ) — (523 ) (1,200 ) Charges against assets — (695 ) — (695 ) Reversed to income — — — — Balance at June 30, 2019 $ 907 $ — $ 105 $ 1,012 (a) Severance cash spent primarily includes severance payments associated with PE Films’ exit and disposal activities. (b) Other primarily includes other restructuring costs associated with the Shanghai plant shutdown.</t>
  </si>
  <si>
    <t>Inventory, Net [Abstract]</t>
  </si>
  <si>
    <t>The components of inventories are as follows: June 30, December 31, (In thousands) 2019 2018 Finished goods $ 28,755 $ 24,938 Work-in-process 14,957 15,648 Raw materials 29,745 33,741 Stores, supplies and other 19,902 19,483 Total $ 93,359 $ 93,810</t>
  </si>
  <si>
    <t>Earnings Per Share</t>
  </si>
  <si>
    <t>Earnings Per Share [Abstract]</t>
  </si>
  <si>
    <t>Basic earnings per share is computed by dividing net income by the weighted average number of shares of common stock outstanding. Diluted earnings per share is computed by dividing net income by the weighted average common and potentially dilutive common equivalent shares outstanding, determined as follows: Three Months Ended Six Months Ended June 30, June 30, (In thousands) 2019 2018 2019 2018 Weighted average shares outstanding used to compute basic earnings per share 33,270 33,074 33,197 33,028 Incremental dilutive shares attributable to stock options and restricted stock 8 34 6 20 Shares used to compute diluted earnings per share 33,278 33,108 33,203 33,048 Incremental shares attributable to stock options and restricted stock are computed under the treasury stock method using the average market price during the related period. For the three and six months ended June 30, 2019 , average out-of-the-money options to purchase shares that were excluded from the calculation of incremental shares attributable to stock options and restricted stock were 1,474,762 and 1,225,333 , respectively. For the three and six months ended June 30, 2018 , average out-of-the-money options to purchase shares that were excluded from the calculation of incremental shares attributable to stock options and restricted stock were 215,903 and 264,868 , respectively.</t>
  </si>
  <si>
    <t>Leasing (Notes)</t>
  </si>
  <si>
    <t>Leases [Abstract]</t>
  </si>
  <si>
    <t>Lessee, Operating Leases [Text Block]</t>
  </si>
  <si>
    <t>Tredegar has various lease agreements with terms up to 12 years, including leases of real estate, office equipment and vehicles. Some leases include options to purchase, terminate or extend for one or more years. These options are included in the lease term when it is reasonably certain that the option will be exercised. At inception, the Company determines if an arrangement contains a lease and whether that lease meets the classification criteria of a finance or operating lease. The Company has elected to not record short-term leases with an original lease term of one year or less in the consolidated balance sheet. To the extent such leases contain renewal options that the Company intends to exercise, the related ROU asset and lease liability are included in the consolidated balance sheet. Some of the Company’s lease arrangements contain lease components (e.g. minimum rent payments) and non-lease components (e.g. maintenance, labor charges, etc.). The Company generall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Operating leases are included in “Right-of-use lease assets”, “Lease liabilities - short-term” and “Lease liabilities - long-term” on the consolidated balance sheets. These assets and liabilities are recognized at the commencement date based on the present value of remaining lease payments over the lease term using the Company’s secured incremental borrowing rates, adjusted for term and geographic location using country-based swap rates. From reviewing the lease contracts in the implementation effort, the Company found no instance where it could readily determine the rate implicit in the lease. Lease expense for operating leases is recognized on a straight-line basis over the lease term. Variable lease expense is recognized in the period in which the obligation for those payments is incurred. Depending upon the specific use of the ROU asset, lease expense is included in the “Cost of goods sold”, “Freight”, “Selling, general and administrative”, and “Research and development” line items on the consolidated statements of income. Lease income is not material to the results of operations for the three and six months ended June 30, 2019 . The following table presents information about the amount, timing and uncertainty of cash flows arising from the Company’s operating leases as of June 30, 2019 . (In thousands) As of June 30, 2019 Maturity of Lease Liabilities Future Lease Payments 2019 (remaining) 1,747 2020 3,507 2021 3,397 2022 2,484 2023 2,378 Thereafter 12,288 Total undiscounted operating lease payments 25,801 Less: Imputed interest 4,625 Present value of operating lease liabilities 21,176 Balance Sheet Classification Lease liabilities, short-term 2,650 Lease liabilities, long-term 18,526 Total operating lease liabilities 21,176 Other Information: Weighted-average remaining lease term for operating leases 9 Years Weighted-average discount rate for operating leases 4.34 % Rental expense was $5.2 million in 2018. Rental commitments under all noncancellable leases as of December 31, 2018, were as follows: (In thousands) 2019 $ 4,445 2020 4,007 2021 3,591 2022 2,391 2023 1,245 Remainder 2,630 Total minimum lease payments $ 18,309 Cash Flows An initial right-of-use asset of $21 million was recognized as a non-cash asset addition and an initial lease liability of $22 million was recognized as a non-cash liability addition with the adoption of the new lease accounting standard. Operating Lease Costs Operating lease costs were $1.5 million and $2.9 million in the second quarter and first six months of 2019, respectively. These costs are primarily related to long-term operating leases, but also include amounts for variable leases and short-term leases.</t>
  </si>
  <si>
    <t>Accumulated Other Comprehensive Income (Loss)</t>
  </si>
  <si>
    <t>Accumulated Other Comprehensive Income (Loss) [Line Items]</t>
  </si>
  <si>
    <t>Comprehensive Income (Loss) Note [Text Block]</t>
  </si>
  <si>
    <t>The following table summarizes the after-tax changes in accumulated other comprehensive income (loss) for the six months ended June 30, 2019 : (In thousands) Foreign currency translation adjustment Gain (loss) on derivative financial instruments Pension and other post-retirement benefit adjustments Total Beginning balance, January 1, 2019 $ (96,940 ) $ (1,601 ) $ (81,446 ) $ (179,987 ) Other comprehensive income (loss) before reclassifications (283 ) (1,218 ) — (1,501 ) Amounts reclassified from accumulated other comprehensive income (loss) — 1,486 4,158 5,644 Net other comprehensive income (loss) - current period (283 ) 268 4,158 4,143 Ending balance, June 30, 2019 $ (97,223 ) $ (1,333 ) $ (77,288 ) $ (175,844 ) The following table summarizes the after-tax changes in accumulated other comprehensive income (loss) for the six months ended June 30, 2018 : (In Thousands) Foreign Gain (loss) on Pension and Total Beginning balance, January 1, 2018 $ (86,178 ) $ 459 $ (90,950 ) $ (176,669 ) Other comprehensive income (loss) before reclassifications (8,905 ) (829 ) — (9,734 ) Amounts reclassified from accumulated other comprehensive income (loss) — (361 ) 5,223 4,862 Net other comprehensive income (loss) - current period (8,905 ) (1,190 ) 5,223 (4,872 ) Ending balance, June 30, 2018 $ (95,083 ) $ (731 ) $ (85,727 ) $ (181,541 ) Reclassifications of balances out of accumulated other comprehensive income (loss) into net income (loss) for the three months ended June 30, 2019 are summarized as follows: (In Thousands) Amount Location of gain Gain (loss) on derivative financial instruments: Aluminum future contracts, before taxes $ (606 ) Cost of sales Foreign currency forward contracts, before taxes (369 ) Selling, general &amp; administrative Foreign currency forward contracts, before taxes 16 Cost of sales Total, before taxes (959 ) Income tax expense (benefit) (131 ) Income taxes Total, net of tax $ (828 ) Amortization of pension and other post-retirement benefits: Actuarial gain (loss) and prior service costs, before taxes $ (2,672 ) (a) Income tax expense (benefit) (593 ) Income taxes Total, net of tax $ (2,079 ) (a) This component of accumulated other comprehensive income (loss) is included in the computation of net periodic pension cost (see Note 9 for additional detail). Reclassifications of balances out of accumulated other comprehensive income (loss) into net income (loss) for the six months ended June 30, 2019 are summarized as follows: (In thousands) Amount Location of gain Gain (loss) on derivative financial instruments: Aluminum future contracts, before taxes $ (1,223 ) Cost of sales Foreign currency forward contracts, before taxes (560 ) Selling, general &amp; administrative Foreign currency forward contracts, before taxes 31 Cost of sales Total, before taxes (1,752 ) Income tax expense (benefit) (266 ) Income taxes Total, net of tax $ (1,486 ) Amortization of pension and other post-retirement benefits: Actuarial gain (loss) and prior service costs, before taxes $ (5,343 ) (a) Income tax expense (benefit) (1,185 ) Income taxes Total, net of tax $ (4,158 ) (a) This component of accumulated other comprehensive income (loss) is included in the computation of net periodic pension cost (see Note 9 for additional detail). Reclassifications of balances out of accumulated other comprehensive income (loss) into net income for the three months ended June 30, 2018 are summarized as follows: (In Thousands) Amount Location of gain Gain (loss) on derivative financial instruments: Aluminum future contracts, before taxes $ 712 Cost of sales Foreign currency forward contracts, before taxes (378 ) Selling, general &amp; administrative Foreign currency forward contracts, before taxes 16 Cost of sales Total, before taxes 350 Income tax expense (benefit) 142 Income taxes Total, net of tax $ 208 Amortization of pension and other post-retirement benefits: Actuarial gain (loss) and prior service costs, before taxes $ (3,372 ) (a) Income tax expense (benefit) (761 ) Income taxes Total, net of tax $ (2,611 ) (a) This component of accumulated other comprehensive income (loss) is included in the computation of net periodic pension cost (see Note 9 for additional detail). Reclassifications of balances out of accumulated other comprehensive income (loss) into net income for the six months ended June 30, 2018 are summarized as follows: (In thousands) Amount Location of gain (loss) reclassified from accumulated other comprehensive income to net income Gain (loss) on derivative financial instruments: Aluminum future contracts, before taxes $ 944 Cost of sales Foreign currency forward contracts, before taxes (419 ) Selling, general &amp; adminstrative Foreign currency forward contracts, before taxes 31 Cost of sales Total, before taxes 556 Income tax expense (benefit) 195 Income taxes Total, net of tax $ 361 Amortization of pension and other post-retirement benefits: Actuarial gain (loss) and prior service costs, before taxes $ (6,746 ) (a) Income tax expense (benefit) (1,523 ) Income taxes Total, net of tax $ (5,223 ) (a) This component of accumulated other comprehensive income (loss) is included in the computation of net periodic pension cost (see Note 9 for additional detail).</t>
  </si>
  <si>
    <t xml:space="preserve">The following table summarizes the after-tax changes in accumulated other comprehensive income (loss) for the six months ended June 30, 2019 : (In thousands) Foreign currency translation adjustment Gain (loss) on derivative financial instruments Pension and other post-retirement benefit adjustments Total Beginning balance, January 1, 2019 $ (96,940 ) $ (1,601 ) $ (81,446 ) $ (179,987 ) Other comprehensive income (loss) before reclassifications (283 ) (1,218 ) — (1,501 ) Amounts reclassified from accumulated other comprehensive income (loss) — 1,486 4,158 5,644 Net other comprehensive income (loss) - current period (283 ) 268 4,158 4,143 Ending balance, June 30, 2019 $ (97,223 ) $ (1,333 ) $ (77,288 ) $ (175,844 ) </t>
  </si>
  <si>
    <t>The following table summarizes the after-tax changes in accumulated other comprehensive income (loss) for the six months ended June 30, 2018 : (In Thousands) Foreign Gain (loss) on Pension and Total Beginning balance, January 1, 2018 $ (86,178 ) $ 459 $ (90,950 ) $ (176,669 ) Other comprehensive income (loss) before reclassifications (8,905 ) (829 ) — (9,734 ) Amounts reclassified from accumulated other comprehensive income (loss) — (361 ) 5,223 4,862 Net other comprehensive income (loss) - current period (8,905 ) (1,190 ) 5,223 (4,872 ) Ending balance, June 30, 2018 $ (95,083 ) $ (731 ) $ (85,727 ) $ (181,541 )</t>
  </si>
  <si>
    <t>Investments</t>
  </si>
  <si>
    <t>Equity Method Investments and Joint Ventures [Abstract]</t>
  </si>
  <si>
    <t>In August 2007 and December 2008, the Company made an aggregate investment of $7.5 million in kaléo, a privately held specialty pharmaceutical company dedicated to building innovative solutions for serious and life-threatening medical conditions. Tredegar owns Series A-3 Preferred Stock and Series B Preferred Stock in kaléo that, taken together, represents on a fully-diluted basis an approximate 20% interest in kaléo. Tredegar accounts for its investment in kaléo under the fair value option. At the time of the initial investment, the Company elected the fair value option of accounting since its investment objectives were similar to those of venture capitalists, which typically do not have controlling financial interests. The estimated fair value of the Company’s investment was $91.2 million as of June 30, 2019 and $84.6 million as of December 31, 2018 . The Company recognized a dividend from and net appreciation on its investment in kaléo of $7.1 million ( $5.6 million after taxes) and $24.2 million ( $19.9 million after taxes) in the second quarter and first six months of 2019 , respectively, including a $17.6 million cash dividend declared by kaléo on March 29, 2019 and paid on April 30, 2019. Future dividends are subject to the discretion of kaléo’s board of directors. Amounts recognized associated with the Company’s investment in kaléo are included in “Other income (expense), net” in the consolidated statements of income and separately stated in the segment operating profit table in Note 11. The Company estimates the fair value of its investment in kaléo by: (i) computing the weighted average estimated enterprise value (“EV”) utilizing both the discounted cash flow method (the “DCF Method”) and the application of a market multiple to earnings before interest, taxes, depreciation and amortization (the “EBITDA Multiple Method”), (ii) applying adjustments for any surplus or deficient working capital and estimates of contingent liabilities, (iii) adding cash and cash equivalents, (iv) subtracting interest-bearing debt, (v) subtracting a private company liquidity discount estimated at 15% of the net result of (i) through (iv), and (vi) applying liquidation preferences and fully diluted ownership percentages to the estimated equity value computed in (i) through (v). The Company’s estimate of kaléo’s EV as of June 30, 2019 was determined by weighting the EBITDA Multiple Method by 80% and the DCF Method by 20% , which was consistent with the weighting applied at December 31, 2018. The heavier weighting towards the EBITDA Multiple Method was due to its heuristic nature versus the hypothetical nature of the projections used in the DCF Method. The DCF Method projections rely on numerous assumptions and Level 3 inputs, including estimating market growth, market share, pricing, net margins (after allowances for temporary discounts, prompt pay discounts, product returns, wholesaler fees, chargebacks, rebates and copays), selling expenses, R&amp;D expenses, general and administrative expenses, income taxes on unlevered pretax income, working capital, capital expenditures and the risk-adjusted discount rate. In addition, there are various regulatory and legal enforcement efforts, including an ongoing Department of Justice investigation related to kaléo’s Evzio business, which could have a material adverse effect on kaléo’s business that require assessment in any valuation method applied. The table below provides a sensitivity analysis of the estimated fair value at June 30, 2019 , of the Company’s investment in kaléo for changes in the EBITDA multiple used in applying the EBITDA Multiple Method and the changes in the weighting of the DCF Method. ($ Millions) EV-to-Adjusted EBITDA Multiple 5.1 x 6.1 x 7.1 x 8.1 x 9.1 x Weighting to DCF Method 50 % $ 75.4 $ 83.3 $ 91.2 $ 99.1 $ 107.0 40 % $ 72.3 $ 81.7 $ 91.2 $ 100.7 $ 110.2 30 % $ 69.1 $ 80.1 $ 91.2 $ 102.3 $ 113.3 20 % $ 65.9 $ 78.6 $ 91.2 $ 103.8 $ 116.5 10 % $ 62.7 $ 77.0 $ 91.2 $ 105.4 $ 119.6 0 % $ 59.6 $ 75.4 $ 91.2 $ 107.0 $ 122.8 The ultimate value of the Company’s ownership interest in kaléo will be determined and realized only if and when a liquidity event occurs, and the ultimate value could be materially different from the $91.2 million estimated fair value reflected in the Company’s financial statements at June 30, 2019 .</t>
  </si>
  <si>
    <t>Derivative Financial Instruments</t>
  </si>
  <si>
    <t>Summary of Derivative Instruments [Abstract]</t>
  </si>
  <si>
    <t>Tredegar uses derivative financial instruments for the purpose of hedging margin exposure from fixed-price forward sales contracts in Aluminum Extrusions and exposure from currency volatility that exist as part of ongoing business operations (primarily in Flexible Packaging Film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19.8 million ( 18.0 million pounds of aluminum) at June 30, 2019 and $25.4 million ( 22.5 million pounds of aluminum) at December 31, 2018 . The table below summarizes the location and gross amounts of aluminum futures contract fair values (Level 2) in the consolidated balance sheets as of June 30, 2019 and December 31, 2018 : June 30, 2019 December 31, 2018 (In thousands) Balance Sheet Account Fair Value Balance Sheet Account Fair Value Derivatives Designated as Hedging Instruments Asset derivatives: Accrued expenses $ — Accrued expenses $ 20 Liability derivatives: Accrued expenses (1,845 ) Accrued expenses $ (1,650 ) Net asset (liability) $ (1,845 ) $ (1,630 )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table below summarizes the location and gross amounts of foreign currency forward contract fair values (Level 2) in the consolidated balance sheets as of June 30, 2019 and December 31, 2018 : June 30, 2019 December 31, 2018 (In Thousands) Balance Sheet Fair Balance Sheet Fair Derivatives Designated as Hedging Instruments Asset derivatives: Prepaid expenses and other $ 198 Prepaid expenses and other $ 37 Liability derivatives: Accrued expenses (651 ) Accrued expenses (1,090 ) Net asset (liability) $ (453 ) $ (1,053 ) The Company's earnings are exposed to foreign currency exchange risk primarily through the translation of the financial statements of subsidiaries that have a functional currency other than the U.S. Dollar. The Company estimates that the net mismatch translation exposure between Flexible Packaging Films business unit in Brazil, Terphane Ltda.'s (“Terphane Ltda.”) U.S. Dollar quoted or priced sales and underlying Brazilian Real (“R$”) quoted or priced operating costs (excluding depreciation and amortization) is annual net costs of R$125 million .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800 3.8826 R$6,989 Jul-19 65% $1,800 3.8950 R$7,011 Aug-19 68% $1,800 3.9070 R$7,033 Sep-19 66% $1,800 3.9203 R$7,056 Oct-19 67% $1,800 3.9331 R$7,080 Nov-19 67% $1,800 3.9455 R$7,102 Dec-19 73% $1,400 3.8256 R$5,356 Jan-20 51% $1,400 3.8331 R$5,366 Feb-20 52% $1,400 3.8377 R$5,373 Mar-20 49% $1,400 3.8456 R$5,384 Apr-20 50% $1,400 3.8539 R$5,395 May-20 51% $1,400 3.8621 R$5,407 Jun-20 50% $1,400 3.8727 R$5,422 Jul-20 48% $1,400 3.8850 R$5,439 Aug-20 50% $1,400 3.8964 R$5,455 Sep-20 49% $1,400 3.9079 R$5,471 Oct-20 50% $1,400 3.9187 R$5,486 Nov-20 50% $1,400 3.9306 R$5,503 Dec-20 54% $27,600 3.8887 R$107,328 56%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The net fair value of the open forward contracts was a negative $0.5 million as of June 30, 2019 .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and six month periods ended June 30, 2019 and 2018 is summarized in the table below: (In thousands) Cash Flow Derivative Hedges Three Months Ended June 30, Aluminum Futures Contracts Foreign Currency Forwards 2019 2018 2019 2019 2018 2018 Amount of pretax gain (loss) recognized in other comprehensive income (loss) $ (1,192 ) $ 1,457 $ — $ 719 $ — (1,849 )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606 ) $ 712 $ 16 $ (369 ) $ 16 (378 ) Six Months Ended June 30, Aluminum Futures Contracts Foreign Currency Forwards 2019 2018 2019 2019 2018 2018 Amount of pre-tax gain (loss) recognized in other comprehensive income (loss) $ (1,438 ) $ 1,065 $ — $ (97 ) $ — (1,679 )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1,223 ) $ 944 $ 31 $ (560 ) $ 31 (419 ) As of June 30, 2019 , the Company expects $1.3 million of unrealized after-tax losses on derivative instruments reported in accumulated other comprehensive income (loss) to be reclassified to earnings within the next 12 months. For the three and six month periods ended June 30, 2019 and 2018 , net gains or losses realized, from previously unrealized net gains or losses on hedges that had been discontinued, were not material.</t>
  </si>
  <si>
    <t>Pension And Other Post-Retirement Benefits</t>
  </si>
  <si>
    <t>Retirement Benefits [Abstract]</t>
  </si>
  <si>
    <t>The components of net periodic benefit cost for the pension and other postretirement benefit programs reflected in the consolidated statements of income are shown below: Pension Benefits Other PostRetirement Benefits Three Months Ended June 30, Three Months Ended June 30, (In thousands) 2019 2018 2019 2018 Service cost $ — $ 5 $ 8 $ 10 Interest cost 3,068 2,882 73 69 Expected return on plan assets (3,404 ) (3,761 ) — — Amortization of prior service costs, (gains) losses and net transition asset 2,730 3,428 (57 ) (54 ) Net periodic benefit cost $ 2,394 $ 2,554 $ 24 $ 25 Pension Benefits Other Post-Retirement Benefits Six Months Ended June 30, Six Months Ended June 30, 2019 2018 2019 2018 Service cost $ — $ 10 $ 16 $ 20 Interest cost 6,135 5,764 146 138 Expected return on plan assets (6,808 ) (7,522 ) — — Amortization of prior service costs, (gains) losses and net transition asset 5,459 6,856 (115 ) (108 ) Net periodic benefit cost $ 4,786 $ 5,108 $ 47 $ 50 Pension and other postretirement liabilities were $84.6 million and $88.8 million at June 30, 2019 and December 31, 2018 , respectively ( $0.6 million included in “Accrued expenses” at June 30, 2019 and December 31, 2018 , with the remainder included in “Pension and other postretirement benefit obligations, net” in the consolidated balance sheets). The Company’s required contributions are expected to be $8.1 million in 2019 . Contributions to the pension plan during the first six months of 2019 were $3.6 million . Tredegar funds its other postretirement benefits (life insurance and health benefits) on a claims-made basis; for 2019 , the Company anticipates the amount will be consistent with amounts paid for the year ended December 31, 2018 , or $0.3 million .</t>
  </si>
  <si>
    <t>Other Income (Expense), Net (Notes)</t>
  </si>
  <si>
    <t>Other Income and Expenses [Abstract]</t>
  </si>
  <si>
    <t>Other Income and Other Expense Disclosure [Text Block]</t>
  </si>
  <si>
    <t>Other income (expense), net consists of the following: Three Months Ended June 30, Six Months Ended June 30, (In thousands) 2019 2018 2019 2018 Gain on investment in kaléo accounted for under fair value method $ 7,100 $ 5,800 $ 24,182 $ 14,000 Other (4 ) 57 24 89 Total $ 7,096 $ 5,857 $ 24,206 $ 14,089 The gain on investment in kaléo accounted for under fair value method shown above for the six months ended June 30, 2019, includes a cash dividend of $17.6 million from kaléo. See Note 7 for more details on the investment in kaléo.</t>
  </si>
  <si>
    <t>Segment Reporting</t>
  </si>
  <si>
    <t>Segment Reporting [Abstract]</t>
  </si>
  <si>
    <t>The Company’s business segments are PE Films, Flexible Packaging Films and Aluminum Extrusions. Information by business segment is reported below. There are no accounting transactions between segments and no allocations to segments. Net sales (sales less freight) and operating profit from ongoing operations are the measures of sales and operating profit used by the chief operating decision maker for purposes of assessing performance. The following table presents net sales and operating profit by segment for the three and six months ended June 30, 2019 and 2018 : Three Months Ended June 30, Six Months Ended June 30, (In thousands) 2019 2018 2019 2018 Net Sales PE Films $ 69,161 $ 82,457 $ 135,941 $ 175,707 Flexible Packaging Films 33,443 28,304 67,062 56,741 Aluminum Extrusions 136,757 144,558 275,804 272,793 Total net sales 239,361 255,319 478,807 505,241 Add back freight 8,887 8,440 17,907 17,229 Sales as shown in the Consolidated Statements of Income $ 248,248 $ 263,759 $ 496,714 $ 522,470 Operating Profit (Loss) PE Films: Ongoing operations $ 7,766 $ 8,678 $ 10,717 $ 22,712 Plant shutdowns, asset impairments, restructurings and other (1,523 ) (1,135 ) (2,901 ) (2,187 ) Flexible Packaging Films: Ongoing operations 2,517 1,294 5,377 3,008 Plant shutdowns, asset impairments, restructurings and other — — — — Aluminum Extrusions: Ongoing operations 14,518 13,156 26,603 23,355 Plant shutdowns, asset impairments, restructurings and other (17 ) (46 ) (57 ) (99 ) Total 23,261 21,947 39,739 46,789 Interest income 48 228 107 284 Interest expense 1,263 1,577 2,495 3,221 Gain (loss) on investment in kaléo accounted for under fair value method 7,100 5,800 24,182 14,000 Stock option-based compensation costs 898 305 1,313 391 Corporate expenses, net 9,331 6,824 17,492 14,740 Income (loss) before income taxes 18,917 19,269 42,728 42,721 Income taxes (benefit) 4,440 4,547 8,467 9,834 Net income (loss) $ 14,477 $ 14,722 $ 34,261 $ 32,887 The following table presents identifiable assets by segment at June 30, 2019 and December 31, 2018 : (In thousands) June 30, 2019 December 31, 2018 PE Films $ 232,316 $ 231,720 Flexible Packaging Films 63,826 58,964 Aluminum Extrusions 288,715 281,372 Subtotal 584,857 572,056 General corporate 105,474 100,920 Cash, cash equivalents and restricted cash 39,769 34,397 Total $ 730,100 $ 707,373 The following tables disaggregate the Company’s revenue by geographic area and product group for the three and six months ended June 30, 2019 and 2018 : Net Sales by Geographic Area (a) Three Months Ended June 30, Six Months Ended June 30, (In thousands) 2019 2018 2019 2018 United States $ 162,788 $ 171,185 $ 335,042 $ 330,747 Exports from the United States to: Asia 24,513 18,884 38,006 42,476 Canada 5,872 14,239 9,477 27,537 Europe 1,517 1,697 2,877 3,519 Latin America 2,670 3,654 5,537 6,706 Operations outside the United States: Brazil 27,582 23,659 55,721 46,811 The Netherlands 8,450 11,394 18,037 23,322 Hungary 5,162 8,519 11,996 17,337 China — 1,692 230 3,966 India 807 396 1,884 2,820 Total $ 239,361 $ 255,319 $ 478,807 $ 505,241 Net Sales by Product Group Three Months Ended June 30, Six Months Ended June 30, (In thousands) 2019 2018 2019 2018 PE Films: Personal care materials 37,956 55,985 82,812 117,629 Surface protection films 29,253 24,918 49,142 54,733 LED lighting products &amp; other films 1,952 1,555 3,987 3,345 Subtotal 69,161 82,458 135,941 175,707 Flexible Packaging Films 33,443 28,304 67,062 56,741 Aluminum Extrusions: Nonresidential building &amp; construction 69,019 72,442 138,657 137,629 Consumer durables 16,381 17,161 31,926 32,309 Distribution 8,739 12,031 17,312 22,961 Automotive 12,496 11,157 25,123 20,787 Residential building &amp; construction 10,278 12,343 21,950 21,813 Machinery &amp; equipment 9,471 9,867 19,394 19,144 Electrical 10,373 9,556 21,442 18,150 Subtotal 136,757 144,557 275,804 272,793 Total 239,361 255,319 478,807 505,241 See the previous page for a reconciliation of net sales to sales (as shown in the consolidated statements of income). (a) Export sales relate primarily to PE Films. Operations outside the U.S. in The Netherlands, Hungary, China and India also relate to PE Films. Operations in Brazil are primarily related to Flexible Packaging Films, but also include PE Films operations. Sales from locations in The Netherlands and Hungary are primarily to customers located in Europe. Sales from locations in China (Guangzhou and Shanghai) are primarily to customers located in China, but also include other customers in Asia.</t>
  </si>
  <si>
    <t>Income Taxes</t>
  </si>
  <si>
    <t>Income Tax Disclosure [Abstract]</t>
  </si>
  <si>
    <t>Tredegar recorded tax expense of $8.5 million on pretax net income of $42.7 million in the first six months of 2019 . Therefore, the effective tax rate in the first six months of 2019 was 19.8% , compared to 23.0% in the first six months of 2018 . The quarterly effective tax rate is an estimate based on a proration of the components of the Company’s estimated annual effective tax rate and discrete items recorded during the first six months of the year. The significant differences between the U.S. federal statutory rate and the effective income tax rate for the six months ended June 30, 2019 and 2018 are as follows: (In thousands, except percentages) 2019 2018 Six Months Ended June 30, Amount % Amount % Income tax expense at federal statutory rate $ 8,972 21.0 $ 8,971 21.0 U.S. Tax on Foreign Branch Income 1,808 5.0 736 1.7 Foreign rate differences 1,191 3.3 669 1.6 State taxes, net of federal income tax benefit 468 1.1 537 1.2 Non-deductible expenses 217 0.6 123 0.3 Changes in estimates related to prior year tax provision 152 0.4 (34 ) (0.1 ) Valuation allowance for capital loss carry-forwards — — 91 0.2 Stock-based compensation (141 ) (0.4 ) 176 0.4 Tax contingency accruals and tax settlements (154 ) (0.4 ) 100 0.2 Research and development tax credit (255 ) (0.7 ) (188 ) (0.4 ) Foreign Derived Intangible Income (FDII) (445 ) (1.2 ) (309 ) (0.7 ) Tax impact of dividend received (919 ) (2.2 ) — — Foreign tax incentives (1,074 ) (3.0 ) (655 ) (1.5 ) Valuation allowance due to foreign losses and impairments (1,353 ) (3.7 ) (383 ) (0.9 ) Effective income tax rate $ 8,467 19.8 $ 9,834 23.0 Tredegar accrues U.S. federal income taxes on unremitted earnings of all foreign subsidiaries where required. However, due to changes in the taxation of dividends under the U.S. Tax Cuts and Jobs Act of 2017, Tredegar will only record U.S. federal income taxes on unremitted earnings of its foreign subsidiaries where Tredegar cannot take steps to eliminate any potential tax on future distributions from its foreign subsidiaries. The Brazilian federal statutory income tax rate is a composite of 34.0% ( 25.0% of income tax and 9.0% of social contribution on income). Terphane Ltda.’s manufacturing facility in Brazil is the beneficiary of certain income tax incentives that allow for a reduction in the statutory Brazilian federal income tax rate to 15.25% levied on the operating profit on certain of its products. The incentives have been granted for a 10 -year period, from the commencement date of January 1, 2015. The benefit from the tax incentives was $1.1 million and $0.7 million in the first six months of 2019 and 2018 , respectively. Tredegar and its subsidiaries file income tax returns in the U.S., various states, and jurisdictions outside the U.S. With exceptions for some U.S. states and non-U.S. jurisdictions, Tredegar and its subsidiaries are no longer subject to U.S. federal, state or non-U.S. income tax examinations by tax authorities for years before 2014. The Company includes tax-related interest and penalties in income tax expense. As of June 30, 2019 , $0.2 million of interest and penalties are accrued as a tax liability. During the first half of 2019 , a minimal amount of net interest income was recorded.</t>
  </si>
  <si>
    <t>New Accounting Pronouncements</t>
  </si>
  <si>
    <t>New Accounting Pronouncements and Changes in Accounting Principles [Abstract]</t>
  </si>
  <si>
    <t>New accounting pronouncements adopted in 2019: ASU 2016-02, LEASES (TOPIC 842) In February 2016, the Financial Accounting Standards Board (“FASB”) issued a revised standard on lease accounting. Lessees will need to recognize virtually all of their leases with a term longer than 12 months on the balance sheet, by recording a right-of-use (“ROU”) asset and lease liability. The revised standard requires additional analysis of the components of a transaction to determine if a right-of-use asset is embedded in the transaction that needs to be treated as a lease. Substantial additional disclosures are also required by the revised standard. The revised standard is effective for the Company for fiscal years beginning after December 31, 2018, including the interim periods within those fiscal years. A modified retrospective transition approach which requires a cumulative-effect adjustment to the opening balance of retained earnings on the effective date is required for leases existing at, or entered into after, the effective date, with certain practical expedients available. The Company elected to use certain transition practical expedients that allow it to elect to not reassess: i) whether expired or existing contracts contain leases under the new definition of a lease; ii) lease classification for expired or existing leases; and iii) whether previously capitalized initial direct costs would qualify for capitalization under Topic 842. The Company adopted the new guidance in the first quarter of 2019, electing the modified retrospective transition approach. The adoption did not have a material effect on the Company’s consolidated financial statements. The most significant impact of the new standard was the recognition of new ROU assets of approximately $21 million and lease liabilities of approximately $22 million for real estate, office equipment and vehicle operating leases. ASU 2017-12, DERIVATIVES AND HEDGING (TOPIC 815) In August 2017, the FASB issued amended guidance on the accounting for hedging activities. The amended guidance makes more hedging strategies qualify for hedge accounting. After initial qualification, the amended guidance permits a qualitative effectiveness assessment for certain hedges instead of a quantitative test, if the company can reasonably support an expectation of effectiveness throughout the term of the hedge. The amended guidance is effective for annual and interim periods beginning after January 1, 2019, but may be adopted immediately. The Company adopted the amended guidance in the first quarter of 2019 and there was no impact from adoption on the Company’s consolidated financial statements. ASU 2018-2, REPORTING COMPREHENSIVE INCOME (TOPIC 220) In February 2018, the FASB issued ASU 2018-2 to provide entities an option to reclassify certain “stranded tax effects” resulting from the recent U.S. tax reform from accumulated other comprehensive income (AOCI) to retained earnings. This new standard takes effect for all entities in fiscal years beginning after December 15, 2018, and interim periods within those fiscal years. The Company has elected to not reclassify the income tax effects resulting from tax reform from AOCI to retained earnings. Accounting Standards Not Yet Implemented: ASU 2016-13, FINANCIAL INSTRUMENTS - CREDIT LOSSES (TOPIC 326)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and interim periods therein, with early adoption permitted for fiscal years, and interim periods therein, beginning after December 15, 2018. The Company is in the process of evaluating the guidance and expects to adopt ASU 2016-13 in the first quarter of 2020, with no material impact on the Company’s consolidated financial statements. ASU 2018-13, FAIR VALUE MEASUREMENT (TOPIC 820)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Early adoption is permitted for all amendments. Further, a company may elect to early adopt the removal or modification of disclosures immediately and delay adoption of the new disclosure requirements until the effective date. The Company plans to adopt all disclosure requirements in the first quarter of 2020, with no material impact on the Company’s consolidated financial statements.</t>
  </si>
  <si>
    <t>Debt (Notes)</t>
  </si>
  <si>
    <t>Debt Instrument [Line Items]</t>
  </si>
  <si>
    <t>Long-term Debt [Text Block]</t>
  </si>
  <si>
    <t>DEBT On June 28, 2019, Tredegar entered into a $500 million five-year, secured revolving credit agreement (“Credit Agreement”), with an option to increase that amount by $100 million . The Credit Agreement amends and restates the Company’s previous $400 million five-year, secured revolving credit agreement that was due to expire on March 1, 2021. Borrowings under the Credit Agreement bear an interest rate of LIBOR plus a credit spread and commitment fees charged on the unused amount under the Credit Agreement at various indebtedness-to-adjusted EBITDA levels as follows: Pricing Under Credit Revolving Agreement (Basis Points) Indebtedness-to-Adjusted EBITDA Ratio Credit Spread Over LIBOR Commitment Fee &gt; 3.5x but &lt;= 4.0x 200.0 40 &gt; 3.0x but &lt;= 3.5x 187.5 35 &gt; 2.0x but &lt;= 3.0x 175.0 30 &gt; 1.0x but &lt;= 2.0x 162.5 25 &lt;= 1.0x 150.0 20 At June 30, 2019, the interest cost on debt borrowed under the Credit Agreement was priced at one-month LIBOR plus the applicable credit spread of 162.5 basis points. The most restrictive covenants in the Credit Agreement include: • Maximum indebtedness-to-adjusted EBITDA (“Leverage Ratio”) of 4.00 x; • Minimum adjusted EBITDA-to-interest expense of 3.00 x; and • Maximum aggregate distributions to shareholders over the term of the Credit Agreement of $130 million plus, beginning with the fiscal quarter ended June 30, 2019, 50% of net income and, at a Leverage Ratio of equal to or greater than 3.00 x, a limitation on such payments for the succeeding quarter at the greater of (i) $4.75 million and (ii) 50% of consolidated net income for the most recent fiscal quarter. The Credit Agreement is secured by substantially all of the Company’s and its domestic subsidiaries’ assets, including equity in certain material first-tier foreign subsidiaries. As of June 30, 2019, Tredegar was in compliance with all financial covenants in the Credit Agreement.</t>
  </si>
  <si>
    <t>Basis Of Presentation Restrict Cash Reconciliation Table (Tables)</t>
  </si>
  <si>
    <t>Cash, Cash Equivalents and Restricted Cash Reconciliation Table [Abstract]</t>
  </si>
  <si>
    <t>Schedule of Cash and Cash Equivalents [Table Text Block]</t>
  </si>
  <si>
    <t>The following table provides a reconciliation of cash, cash equivalents and restricted cash to amounts shown in the consolidated statements of cash flows: June 30, December 31, (In thousands) 2019 2018 Cash and cash equivalents $ 34,660 $ 34,397 Restricted cash 5,109 — Total cash, cash equivalents and restricted cash $ 39,769 $ 34,397</t>
  </si>
  <si>
    <t>Revenue Recognition (Tables)</t>
  </si>
  <si>
    <t>Accounts, Notes, Loans and Financing Receivable [Line Items]</t>
  </si>
  <si>
    <t>Schedule of Accounts, Notes, Loans and Financing Receivable [Table Text Block]</t>
  </si>
  <si>
    <t>As of June 30, 2019 and December 31, 2018, accounts receivable and other receivables, net, were $116.4 million and $124.7 million , respectively, made up of the following: June 30, December 31, (In thousands) 2019 2018 Customer receivables $ 115,522 $ 122,182 Other accounts and notes receivable 4,054 5,482 Total accounts and other receivables 119,576 127,664 Less: Allowance for bad debts and sales returns (3,206 ) (2,937 ) Total accounts and other receivables, net $ 116,370 $ 124,727</t>
  </si>
  <si>
    <t>Plants Shutdowns, Asset Impairments, Restructurings And Other (Tables)</t>
  </si>
  <si>
    <t>Schedule Of Accrued Expenses Associated With Asset Impairments And Exit And Disposal Activities</t>
  </si>
  <si>
    <t>A reconciliation of the beginning and ending balances of accrued expenses associated with exit and disposal activities and charges associated with asset impairments and reported as “Asset impairments and costs associated with exit and disposal activities, net of adjustments” in the consolidated statements of income for the six months ended June 30, 2019 is as follows: (In thousands) Severance (a) Asset Impairments Other (b) Total Balance at January 1, 2019 $ 616 $ — $ 160 $ 776 Changes in 2019: Charges 968 695 468 2,131 Cash payments (677 ) — (523 ) (1,200 ) Charges against assets — (695 ) — (695 ) Reversed to income — — — — Balance at June 30, 2019 $ 907 $ — $ 105 $ 1,012 (a) Severance cash spent primarily includes severance payments associated with PE Films’ exit and disposal activities. (b) Other primarily includes other restructuring costs associated with the Shanghai plant shutdown.</t>
  </si>
  <si>
    <t>Inventories (Tables)</t>
  </si>
  <si>
    <t>Schedule of Inventory, Current</t>
  </si>
  <si>
    <t>Earnings Per Share (Tables)</t>
  </si>
  <si>
    <t>Schedule of Earnings Per Share, Basic and Diluted</t>
  </si>
  <si>
    <t>Diluted earnings per share is computed by dividing net income by the weighted average common and potentially dilutive common equivalent shares outstanding, determined as follows: Three Months Ended Six Months Ended June 30, June 30, (In thousands) 2019 2018 2019 2018 Weighted average shares outstanding used to compute basic earnings per share 33,270 33,074 33,197 33,028 Incremental dilutive shares attributable to stock options and restricted stock 8 34 6 20 Shares used to compute diluted earnings per share 33,278 33,108 33,203 33,048</t>
  </si>
  <si>
    <t>Leasing (Tables)</t>
  </si>
  <si>
    <t>12 Months Ended</t>
  </si>
  <si>
    <t>Lessee, Operating Lease, Liability, Maturity [Table Text Block]</t>
  </si>
  <si>
    <t>The following table presents information about the amount, timing and uncertainty of cash flows arising from the Company’s operating leases as of June 30, 2019 . (In thousands) As of June 30, 2019 Maturity of Lease Liabilities Future Lease Payments 2019 (remaining) 1,747 2020 3,507 2021 3,397 2022 2,484 2023 2,378 Thereafter 12,288 Total undiscounted operating lease payments 25,801 Less: Imputed interest 4,625 Present value of operating lease liabilities 21,176 Balance Sheet Classification Lease liabilities, short-term 2,650 Lease liabilities, long-term 18,526 Total operating lease liabilities 21,176 Other Information: Weighted-average remaining lease term for operating leases 9 Years Weighted-average discount rate for operating leases 4.34 %</t>
  </si>
  <si>
    <t>Schedule of Future Minimum Rental Payments for Operating Leases [Table Text Block]</t>
  </si>
  <si>
    <t>Rental commitments under all noncancellable leases as of December 31, 2018, were as follows: (In thousands) 2019 $ 4,445 2020 4,007 2021 3,591 2022 2,391 2023 1,245 Remainder 2,630 Total minimum lease payments $ 18,309</t>
  </si>
  <si>
    <t>Accumulated Other Comprehensive Income (Loss) (Tables)</t>
  </si>
  <si>
    <t>Other Comprehensive Income (Loss), Net of Tax [Abstract]</t>
  </si>
  <si>
    <t>Schedule Of After-Tax Changes In Accumulated Other Comprehensive Income (Loss)</t>
  </si>
  <si>
    <t>Schedule Of Reclassifications Of Balances Out Of Accumulated Other Comprehensive Income (Loss) Into Net Income</t>
  </si>
  <si>
    <t>(In Thousands) Amount Location of gain Gain (loss) on derivative financial instruments: Aluminum future contracts, before taxes $ (606 ) Cost of sales Foreign currency forward contracts, before taxes (369 ) Selling, general &amp; administrative Foreign currency forward contracts, before taxes 16 Cost of sales Total, before taxes (959 ) Income tax expense (benefit) (131 ) Income taxes Total, net of tax $ (828 ) Amortization of pension and other post-retirement benefits: Actuarial gain (loss) and prior service costs, before taxes $ (2,672 ) (a) Income tax expense (benefit) (593 ) Income taxes Total, net of tax $ (2,079 ) (a) This component of accumulated other comprehensive income (loss) is included in the computation of net periodic pension cost (see Note 9 for additional detail).</t>
  </si>
  <si>
    <t>Reclassifications of balances out of accumulated other comprehensive income (loss) into net income for the three months ended June 30, 2018 are summarized as follows: (In Thousands) Amount Location of gain Gain (loss) on derivative financial instruments: Aluminum future contracts, before taxes $ 712 Cost of sales Foreign currency forward contracts, before taxes (378 ) Selling, general &amp; administrative Foreign currency forward contracts, before taxes 16 Cost of sales Total, before taxes 350 Income tax expense (benefit) 142 Income taxes Total, net of tax $ 208 Amortization of pension and other post-retirement benefits: Actuarial gain (loss) and prior service costs, before taxes $ (3,372 ) (a) Income tax expense (benefit) (761 ) Income taxes Total, net of tax $ (2,611 ) (a) This component of accumulated other comprehensive income (loss) is included in the computation of net periodic pension cost (see Note 9 for additional detail).</t>
  </si>
  <si>
    <t>Reclassifications of balances out of accumulated other comprehensive income (loss) into net income (loss) for the six months ended June 30, 2019 are summarized as follows: (In thousands) Amount Location of gain Gain (loss) on derivative financial instruments: Aluminum future contracts, before taxes $ (1,223 ) Cost of sales Foreign currency forward contracts, before taxes (560 ) Selling, general &amp; administrative Foreign currency forward contracts, before taxes 31 Cost of sales Total, before taxes (1,752 ) Income tax expense (benefit) (266 ) Income taxes Total, net of tax $ (1,486 ) Amortization of pension and other post-retirement benefits: Actuarial gain (loss) and prior service costs, before taxes $ (5,343 ) (a) Income tax expense (benefit) (1,185 ) Income taxes Total, net of tax $ (4,158 ) (a) This component of accumulated other comprehensive income (loss) is included in the computation of net periodic pension cost (see Note 9 for additional detail).</t>
  </si>
  <si>
    <t>Investments kaleo sensitivity table (Tables)</t>
  </si>
  <si>
    <t>Investments at Fair Value [Abstract]</t>
  </si>
  <si>
    <t>Fair Value Measurements, Sensitivity Analysis, Description</t>
  </si>
  <si>
    <t>he table below provides a sensitivity analysis of the estimated fair value at June 30, 2019 , of the Company’s investment in kaléo for changes in the EBITDA multiple used in applying the EBITDA Multiple Method and the changes in the weighting of the DCF Method. ($ Millions) EV-to-Adjusted EBITDA Multiple 5.1 x 6.1 x 7.1 x 8.1 x 9.1 x Weighting to DCF Method 50 % $ 75.4 $ 83.3 $ 91.2 $ 99.1 $ 107.0 40 % $ 72.3 $ 81.7 $ 91.2 $ 100.7 $ 110.2 30 % $ 69.1 $ 80.1 $ 91.2 $ 102.3 $ 113.3 20 % $ 65.9 $ 78.6 $ 91.2 $ 103.8 $ 116.5 10 % $ 62.7 $ 77.0 $ 91.2 $ 105.4 $ 119.6 0 % $ 59.6 $ 75.4 $ 91.2 $ 107.0 $ 122.8</t>
  </si>
  <si>
    <t>Derivative Financial Instruments (Tables)</t>
  </si>
  <si>
    <t>Derivatives, Fair Value [Line Items]</t>
  </si>
  <si>
    <t>Summary Of Location And Fair Value Of Derivative Financial Instruments</t>
  </si>
  <si>
    <t>The table below summarizes the location and gross amounts of foreign currency forward contract fair values (Level 2) in the consolidated balance sheets as of June 30, 2019 and December 31, 2018 : June 30, 2019 December 31, 2018 (In Thousands) Balance Sheet Fair Balance Sheet Fair Derivatives Designated as Hedging Instruments Asset derivatives: Prepaid expenses and other $ 198 Prepaid expenses and other $ 37 Liability derivatives: Accrued expenses (651 ) Accrued expenses (1,090 ) Net asset (liability) $ (453 ) $ (1,053 ) The table below summarizes the location and gross amounts of aluminum futures contract fair values (Level 2) in the consolidated balance sheets as of June 30, 2019 and December 31, 2018 : June 30, 2019 December 31, 2018 (In thousands) Balance Sheet Account Fair Value Balance Sheet Account Fair Value Derivatives Designated as Hedging Instruments Asset derivatives: Accrued expenses $ — Accrued expenses $ 20 Liability derivatives: Accrued expenses (1,845 ) Accrued expenses $ (1,650 ) Net asset (liability) $ (1,845 ) $ (1,630 )</t>
  </si>
  <si>
    <t>Schedule Of Pretax Effect On Net Income (Loss) And Other Comprehensive Income (Loss) Of Derivative Instruments Classified As Cash Flow Hedges</t>
  </si>
  <si>
    <t>The pretax effect on net income (loss) and other comprehensive income (loss) of derivative instruments classified as cash flow hedges and described in the previous paragraphs for the three and six month periods ended June 30, 2019 and 2018 is summarized in the table below: (In thousands) Cash Flow Derivative Hedges Three Months Ended June 30, Aluminum Futures Contracts Foreign Currency Forwards 2019 2018 2019 2019 2018 2018 Amount of pretax gain (loss) recognized in other comprehensive income (loss) $ (1,192 ) $ 1,457 $ — $ 719 $ — (1,849 )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606 ) $ 712 $ 16 $ (369 ) $ 16 (378 ) Six Months Ended June 30, Aluminum Futures Contracts Foreign Currency Forwards 2019 2018 2019 2019 2018 2018 Amount of pre-tax gain (loss) recognized in other comprehensive income (loss) $ (1,438 ) $ 1,065 $ — $ (97 ) $ — (1,679 )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1,223 ) $ 944 $ 31 $ (560 ) $ 31 (419 )</t>
  </si>
  <si>
    <t>Derivative Financial Instruments Foreign Currency Forward Contracts Table (Tables)</t>
  </si>
  <si>
    <t>Derivative [Line Items]</t>
  </si>
  <si>
    <t>Schedule of Derivative Instruments in Statement of Financial Position, Fair Value [Table Text Block]</t>
  </si>
  <si>
    <t>Derivative Instruments and Hedging Activities Disclosure [Text Block]</t>
  </si>
  <si>
    <t>Derivative Financial Instruments Foreign Currency Cash Flow Hedge Instruments (Tables)</t>
  </si>
  <si>
    <t>Derivative Instruments and Hedging Activities Disclosure [Abstract]</t>
  </si>
  <si>
    <t>Derivative, Description of Hedged Item</t>
  </si>
  <si>
    <t>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800 3.8826 R$6,989 Jul-19 65% $1,800 3.8950 R$7,011 Aug-19 68% $1,800 3.9070 R$7,033 Sep-19 66% $1,800 3.9203 R$7,056 Oct-19 67% $1,800 3.9331 R$7,080 Nov-19 67% $1,800 3.9455 R$7,102 Dec-19 73% $1,400 3.8256 R$5,356 Jan-20 51% $1,400 3.8331 R$5,366 Feb-20 52% $1,400 3.8377 R$5,373 Mar-20 49% $1,400 3.8456 R$5,384 Apr-20 50% $1,400 3.8539 R$5,395 May-20 51% $1,400 3.8621 R$5,407 Jun-20 50% $1,400 3.8727 R$5,422 Jul-20 48% $1,400 3.8850 R$5,439 Aug-20 50% $1,400 3.8964 R$5,455 Sep-20 49% $1,400 3.9079 R$5,471 Oct-20 50% $1,400 3.9187 R$5,486 Nov-20 50% $1,400 3.9306 R$5,503 Dec-20 54% $27,600 3.8887 R$107,328 56%</t>
  </si>
  <si>
    <t>Pension And Other Post-Retirement Benefits (Tables)</t>
  </si>
  <si>
    <t>Defined Benefit Plans and Other Postretirement Benefit Plans Table Text Block [Line Items]</t>
  </si>
  <si>
    <t>Schedule Of Components Of Net Periodic Benefit Cost For Pension And Other Post-Retirement Benefit Programs</t>
  </si>
  <si>
    <t>The components of net periodic benefit cost for the pension and other postretirement benefit programs reflected in the consolidated statements of income are shown below: Pension Benefits Other PostRetirement Benefits Three Months Ended June 30, Three Months Ended June 30, (In thousands) 2019 2018 2019 2018 Service cost $ — $ 5 $ 8 $ 10 Interest cost 3,068 2,882 73 69 Expected return on plan assets (3,404 ) (3,761 ) — — Amortization of prior service costs, (gains) losses and net transition asset 2,730 3,428 (57 ) (54 ) Net periodic benefit cost $ 2,394 $ 2,554 $ 24 $ 25 Pension Benefits Other Post-Retirement Benefits Six Months Ended June 30, Six Months Ended June 30, 2019 2018 2019 2018 Service cost $ — $ 10 $ 16 $ 20 Interest cost 6,135 5,764 146 138 Expected return on plan assets (6,808 ) (7,522 ) — — Amortization of prior service costs, (gains) losses and net transition asset 5,459 6,856 (115 ) (108 ) Net periodic benefit cost $ 4,786 $ 5,108 $ 47 $ 50</t>
  </si>
  <si>
    <t>Other Income (Expense), Net Other Income (Expense), Net Summary Table (Tables)</t>
  </si>
  <si>
    <t>Schedule of Other Nonoperating Income (Expense) [Table Text Block]</t>
  </si>
  <si>
    <t xml:space="preserve"> Three Months Ended June 30, Six Months Ended June 30, (In thousands) 2019 2018 2019 2018 Gain on investment in kaléo accounted for under fair value method $ 7,100 $ 5,800 $ 24,182 $ 14,000 Other (4 ) 57 24 89 Total $ 7,096 $ 5,857 $ 24,206 $ 14,089</t>
  </si>
  <si>
    <t>Segment Reporting (Tables)</t>
  </si>
  <si>
    <t>Schedule Of Segment Reporting Information By Segment</t>
  </si>
  <si>
    <t>The following table presents net sales and operating profit by segment for the three and six months ended June 30, 2019 and 2018 : Three Months Ended June 30, Six Months Ended June 30, (In thousands) 2019 2018 2019 2018 Net Sales PE Films $ 69,161 $ 82,457 $ 135,941 $ 175,707 Flexible Packaging Films 33,443 28,304 67,062 56,741 Aluminum Extrusions 136,757 144,558 275,804 272,793 Total net sales 239,361 255,319 478,807 505,241 Add back freight 8,887 8,440 17,907 17,229 Sales as shown in the Consolidated Statements of Income $ 248,248 $ 263,759 $ 496,714 $ 522,470 Operating Profit (Loss) PE Films: Ongoing operations $ 7,766 $ 8,678 $ 10,717 $ 22,712 Plant shutdowns, asset impairments, restructurings and other (1,523 ) (1,135 ) (2,901 ) (2,187 ) Flexible Packaging Films: Ongoing operations 2,517 1,294 5,377 3,008 Plant shutdowns, asset impairments, restructurings and other — — — — Aluminum Extrusions: Ongoing operations 14,518 13,156 26,603 23,355 Plant shutdowns, asset impairments, restructurings and other (17 ) (46 ) (57 ) (99 ) Total 23,261 21,947 39,739 46,789 Interest income 48 228 107 284 Interest expense 1,263 1,577 2,495 3,221 Gain (loss) on investment in kaléo accounted for under fair value method 7,100 5,800 24,182 14,000 Stock option-based compensation costs 898 305 1,313 391 Corporate expenses, net 9,331 6,824 17,492 14,740 Income (loss) before income taxes 18,917 19,269 42,728 42,721 Income taxes (benefit) 4,440 4,547 8,467 9,834 Net income (loss) $ 14,477 $ 14,722 $ 34,261 $ 32,887</t>
  </si>
  <si>
    <t>Schedule Of Identifiable Assets By Segment</t>
  </si>
  <si>
    <t>The following table presents identifiable assets by segment at June 30, 2019 and December 31, 2018 : (In thousands) June 30, 2019 December 31, 2018 PE Films $ 232,316 $ 231,720 Flexible Packaging Films 63,826 58,964 Aluminum Extrusions 288,715 281,372 Subtotal 584,857 572,056 General corporate 105,474 100,920 Cash, cash equivalents and restricted cash 39,769 34,397 Total $ 730,100 $ 707,373</t>
  </si>
  <si>
    <t>Segment Reporting Net Sales by Geographic Area Table (Tables) 1</t>
  </si>
  <si>
    <t>Disaggregation of Revenue [Line Items]</t>
  </si>
  <si>
    <t>Disaggregation of Revenue [Table Text Block]</t>
  </si>
  <si>
    <t>Net Sales by Product Group Three Months Ended June 30, Six Months Ended June 30, (In thousands) 2019 2018 2019 2018 PE Films: Personal care materials 37,956 55,985 82,812 117,629 Surface protection films 29,253 24,918 49,142 54,733 LED lighting products &amp; other films 1,952 1,555 3,987 3,345 Subtotal 69,161 82,458 135,941 175,707 Flexible Packaging Films 33,443 28,304 67,062 56,741 Aluminum Extrusions: Nonresidential building &amp; construction 69,019 72,442 138,657 137,629 Consumer durables 16,381 17,161 31,926 32,309 Distribution 8,739 12,031 17,312 22,961 Automotive 12,496 11,157 25,123 20,787 Residential building &amp; construction 10,278 12,343 21,950 21,813 Machinery &amp; equipment 9,471 9,867 19,394 19,144 Electrical 10,373 9,556 21,442 18,150 Subtotal 136,757 144,557 275,804 272,793 Total 239,361 255,319 478,807 505,241 The following tables disaggregate the Company’s revenue by geographic area and product group for the three and six months ended June 30, 2019 and 2018 : Net Sales by Geographic Area (a) Three Months Ended June 30, Six Months Ended June 30, (In thousands) 2019 2018 2019 2018 United States $ 162,788 $ 171,185 $ 335,042 $ 330,747 Exports from the United States to: Asia 24,513 18,884 38,006 42,476 Canada 5,872 14,239 9,477 27,537 Europe 1,517 1,697 2,877 3,519 Latin America 2,670 3,654 5,537 6,706 Operations outside the United States: Brazil 27,582 23,659 55,721 46,811 The Netherlands 8,450 11,394 18,037 23,322 Hungary 5,162 8,519 11,996 17,337 China — 1,692 230 3,966 India 807 396 1,884 2,820 Total $ 239,361 $ 255,319 $ 478,807 $ 505,241</t>
  </si>
  <si>
    <t>Segment Reporting Net Sales by Product Group Table (Tables)</t>
  </si>
  <si>
    <t>Income Taxes (Tables)</t>
  </si>
  <si>
    <t>Schedule Of Effective Income Tax Rate For Continuing Operations</t>
  </si>
  <si>
    <t>The significant differences between the U.S. federal statutory rate and the effective income tax rate for the six months ended June 30, 2019 and 2018 are as follows: (In thousands, except percentages) 2019 2018 Six Months Ended June 30, Amount % Amount % Income tax expense at federal statutory rate $ 8,972 21.0 $ 8,971 21.0 U.S. Tax on Foreign Branch Income 1,808 5.0 736 1.7 Foreign rate differences 1,191 3.3 669 1.6 State taxes, net of federal income tax benefit 468 1.1 537 1.2 Non-deductible expenses 217 0.6 123 0.3 Changes in estimates related to prior year tax provision 152 0.4 (34 ) (0.1 ) Valuation allowance for capital loss carry-forwards — — 91 0.2 Stock-based compensation (141 ) (0.4 ) 176 0.4 Tax contingency accruals and tax settlements (154 ) (0.4 ) 100 0.2 Research and development tax credit (255 ) (0.7 ) (188 ) (0.4 ) Foreign Derived Intangible Income (FDII) (445 ) (1.2 ) (309 ) (0.7 ) Tax impact of dividend received (919 ) (2.2 ) — — Foreign tax incentives (1,074 ) (3.0 ) (655 ) (1.5 ) Valuation allowance due to foreign losses and impairments (1,353 ) (3.7 ) (383 ) (0.9 ) Effective income tax rate $ 8,467 19.8 $ 9,834 23.0</t>
  </si>
  <si>
    <t>Debt Pricing Under Credit Revolving Agreement Table (Tables)</t>
  </si>
  <si>
    <t>Schedule of Debt [Table Text Block]</t>
  </si>
  <si>
    <t>Borrowings under the Credit Agreement bear an interest rate of LIBOR plus a credit spread and commitment fees charged on the unused amount under the Credit Agreement at various indebtedness-to-adjusted EBITDA levels as follows: Pricing Under Credit Revolving Agreement (Basis Points) Indebtedness-to-Adjusted EBITDA Ratio Credit Spread Over LIBOR Commitment Fee &gt; 3.5x but &lt;= 4.0x 200.0 40 &gt; 3.0x but &lt;= 3.5x 187.5 35 &gt; 2.0x but &lt;= 3.0x 175.0 30 &gt; 1.0x but &lt;= 2.0x 162.5 25 &lt;= 1.0x 150.0 20</t>
  </si>
  <si>
    <t>Revenue Recognition (Details) - USD ($) $ in Thousands</t>
  </si>
  <si>
    <t>Accounts Receivable, Gross, Current</t>
  </si>
  <si>
    <t>Other Receivables</t>
  </si>
  <si>
    <t>Accounts Receivable, Gross</t>
  </si>
  <si>
    <t>Allowance for Doubtful Accounts, Premiums and Other Receivables</t>
  </si>
  <si>
    <t>Accounts and other receivables, net of allowance for doubtful accounts and sales returns of $3,194 in 2019 and $2,937 in 2018</t>
  </si>
  <si>
    <t>Plants Shutdowns, Asset Impairments, Restructurings And Other (Narrative) (Details) - USD ($) $ in Thousands</t>
  </si>
  <si>
    <t>10 Months Ended</t>
  </si>
  <si>
    <t>13 Months Ended</t>
  </si>
  <si>
    <t>18 Months Ended</t>
  </si>
  <si>
    <t>Sep. 30, 2019</t>
  </si>
  <si>
    <t>Dec. 31, 2019</t>
  </si>
  <si>
    <t>Mar. 31, 2019</t>
  </si>
  <si>
    <t>Dec. 31, 2020</t>
  </si>
  <si>
    <t>Restructuring Cost and Reserve [Line Items]</t>
  </si>
  <si>
    <t>Other Non-Operating and Non-Recurring Charges [Abstract]</t>
  </si>
  <si>
    <t>Unrealized gain (loss) on investment under fair value method</t>
  </si>
  <si>
    <t>Payments for Restructuring</t>
  </si>
  <si>
    <t>Restructuring Reserve</t>
  </si>
  <si>
    <t>kaleo</t>
  </si>
  <si>
    <t>Unrealized Gain Loss On Investments Net Of Tax</t>
  </si>
  <si>
    <t>Unrealized gain (loss) on investment under fair value method, after taxes</t>
  </si>
  <si>
    <t>Other Interest and Dividend Income</t>
  </si>
  <si>
    <t>PE Films</t>
  </si>
  <si>
    <t>Production LIne Start-up and Ramp-up Costs</t>
  </si>
  <si>
    <t>Pretax charges for severance and other employee-related costs</t>
  </si>
  <si>
    <t>Plant shutdowns, asset impairments, restructurings and other</t>
  </si>
  <si>
    <t>Flexible Packaging Films [Member] [Domain]</t>
  </si>
  <si>
    <t>Aluminum Extrusions</t>
  </si>
  <si>
    <t>Corporate Segment [Member]</t>
  </si>
  <si>
    <t>Professional Fees</t>
  </si>
  <si>
    <t>Severance (a)</t>
  </si>
  <si>
    <t>Personal Care Materials [Member] | Other Restructuring [Member]</t>
  </si>
  <si>
    <t>Plant shutdown related expenditures</t>
  </si>
  <si>
    <t>Film Products Manufacturing Facility In Shanghai, China [Member]</t>
  </si>
  <si>
    <t>Property, Plant and Equipment, Disposals</t>
  </si>
  <si>
    <t>Film Products Manufacturing Facility In Shanghai, China [Member] | Other Restructuring [Member]</t>
  </si>
  <si>
    <t>Other Restructuring Costs after Taxes</t>
  </si>
  <si>
    <t>Accelerated Depreciation Expense</t>
  </si>
  <si>
    <t>Other Restructuring Costs</t>
  </si>
  <si>
    <t>Film Products Manufacturing Facility In Shanghai, China [Member] | Other Restructuring [Member] | PE Films</t>
  </si>
  <si>
    <t>FilmProductsManufacturingFacilityInLakeZurichIllinois [Member] | Other Restructuring [Member]</t>
  </si>
  <si>
    <t>FilmProductsManufacturingFacilityInLakeZurichIllinois [Member] | Other Restructuring [Member] | PE Films</t>
  </si>
  <si>
    <t>Losses Associated With Plant Shutdowns Asset Impairments Restructurings Unusual Items Gains Losses From Sale Of Assets Other Items</t>
  </si>
  <si>
    <t>PE Films Personal Care European Operations [Member] | Other Restructuring [Member]</t>
  </si>
  <si>
    <t>Personal Care Materials [Member] | Film Products Manufacturing Facility In Shanghai, China [Member] | Other Restructuring [Member] | PE Films</t>
  </si>
  <si>
    <t>Restructuring, Settlement and Impairment Provisions</t>
  </si>
  <si>
    <t>Personal Care Materials [Member] | FilmProductsManufacturingFacilityInLakeZurichIllinois [Member] | Other Restructuring [Member] | PE Films</t>
  </si>
  <si>
    <t>Other Plant Consolidation Expenses - Cost of Goods Sold</t>
  </si>
  <si>
    <t>Personal Care Materials [Member] | PE Films Personal Care European Operations [Member] | Other Restructuring [Member] | PE Films</t>
  </si>
  <si>
    <t>Plants Shutdowns, Asset Impairments, Restructurings And Other (Schedule Of Accrued Expenses Associated With Asset Impairments And Exit And Disposal Activities) (Details) - USD ($) $ in Thousands</t>
  </si>
  <si>
    <t>Restructuring Reserve [Roll Forward]</t>
  </si>
  <si>
    <t>January 1, 2019</t>
  </si>
  <si>
    <t>Charges</t>
  </si>
  <si>
    <t>Cash payments</t>
  </si>
  <si>
    <t>Charges against assets</t>
  </si>
  <si>
    <t>June 30, 2019</t>
  </si>
  <si>
    <t>Restructuring Reserve, Accrual Adjustment</t>
  </si>
  <si>
    <t>Long Lived Asset Impairment [Member]</t>
  </si>
  <si>
    <t>Other</t>
  </si>
  <si>
    <t>Severance Costs</t>
  </si>
  <si>
    <t>PE Films | Film Products Manufacturing Facility In Shanghai, China [Member] | Other Restructuring [Member]</t>
  </si>
  <si>
    <t>Inventories (Schedule Of Components Of Inventories) (Details) - USD ($) $ in Thousands</t>
  </si>
  <si>
    <t>Finished goods</t>
  </si>
  <si>
    <t>Work-in-process</t>
  </si>
  <si>
    <t>Raw materials</t>
  </si>
  <si>
    <t>Stores, supplies and other</t>
  </si>
  <si>
    <t>Earnings Per Share (Narrative) (Details) - shares</t>
  </si>
  <si>
    <t>Antidilutive Securities Excluded from Computation of Earnings Per Share, Amount</t>
  </si>
  <si>
    <t>Leasing (Details) - USD ($) $ in Thousands</t>
  </si>
  <si>
    <t>ASC 840 2018 Minimum Lease Payments Table [Abstract]</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arnings Per Share (Schedule Of Calculation Of Numerator And Denominator In Earnings Per Share) (Details) - shares shares in Thousands</t>
  </si>
  <si>
    <t>Weighted average shares outstanding used to compute basic earnings per share</t>
  </si>
  <si>
    <t>Incremental dilutive shares attributable to stock options and restricted stock</t>
  </si>
  <si>
    <t>Shares used to compute diluted earnings per share</t>
  </si>
  <si>
    <t>Maturity of Lease Liability Table (Details) - USD ($)</t>
  </si>
  <si>
    <t>Jan. 01, 2019</t>
  </si>
  <si>
    <t>Lessee, Operating Lease, Liability, Undiscounted Excess Amount</t>
  </si>
  <si>
    <t>Operating Lease, Liability</t>
  </si>
  <si>
    <t>Operating Lease, Weighted Average Remaining Lease Term</t>
  </si>
  <si>
    <t>9 years</t>
  </si>
  <si>
    <t>Operating Lease, Weighted Average Discount Rate, Percent</t>
  </si>
  <si>
    <t>4.30%</t>
  </si>
  <si>
    <t>Accumulated Other Comprehensive Income (Loss) (Schedule Of After-Tax Changes In Accumulated Other Comprehensive Income (Loss)) (Details) - USD ($) $ in Thousands</t>
  </si>
  <si>
    <t>Beginning of Period</t>
  </si>
  <si>
    <t>Other comprehensive income (loss) before reclassifications</t>
  </si>
  <si>
    <t>Amounts reclassified from accumulated other comprehensive income (loss)</t>
  </si>
  <si>
    <t>Net other comprehensive income (loss) - current period</t>
  </si>
  <si>
    <t>End of Period</t>
  </si>
  <si>
    <t>Income Tax Expense (Benefit)</t>
  </si>
  <si>
    <t>Reclassification out of Accumulated Other Comprehensive Income [Member] | Gain (Loss) on Derivative Financial Instruments</t>
  </si>
  <si>
    <t>Reclassification out of Accumulated Other Comprehensive Income [Member] | Pension &amp; Other Post-retirement Benefit Adjustment</t>
  </si>
  <si>
    <t>Amortization Of Prior Service Costs And Net Gains Loss</t>
  </si>
  <si>
    <t>Aluminum Futures Contracts [Member] | Reclassification out of Accumulated Other Comprehensive Income [Member] | Gain (Loss) on Derivative Financial Instruments</t>
  </si>
  <si>
    <t>Cost of Sales [Member] | Foreign Currency Forward Contracts [Member] | Reclassification out of Accumulated Other Comprehensive Income [Member] | Gain (Loss) on Derivative Financial Instruments</t>
  </si>
  <si>
    <t>Accumulated Other Comprehensive Income (Loss) (Schedule Of Reclassifications Of Balances Out Of Accumulated Other Comprehensive Income (Loss) Into Net Income) (Details) - USD ($) $ in Thousands</t>
  </si>
  <si>
    <t>Dec. 31, 2017</t>
  </si>
  <si>
    <t>Reclassification Adjustment out of Accumulated Other Comprehensive Income [Line Items]</t>
  </si>
  <si>
    <t>Accumulated Other Comprehensive Income (Loss), Net of Tax</t>
  </si>
  <si>
    <t>Reclassification Out Of Accumulated Other Comprehensive Income | Gain (Loss) on Derivative Financial Instruments</t>
  </si>
  <si>
    <t>Reclassification Out Of Accumulated Other Comprehensive Income | Gain (Loss) on Derivative Financial Instruments | Aluminum Futures Contracts</t>
  </si>
  <si>
    <t>Reclassification Out Of Accumulated Other Comprehensive Income | Pension &amp; Other Post-retirement Benefit Adjustment</t>
  </si>
  <si>
    <t>Actuarial gain (loss) and prior service costs, before taxes</t>
  </si>
  <si>
    <t>Selling, General and Administrative Expenses [Member] | Reclassification Out Of Accumulated Other Comprehensive Income | Gain (Loss) on Derivative Financial Instruments | Foreign Currency Forward Contracts</t>
  </si>
  <si>
    <t>Cost of Sales [Member] | Reclassification Out Of Accumulated Other Comprehensive Income | Gain (Loss) on Derivative Financial Instruments | Foreign Currency Forward Contracts</t>
  </si>
  <si>
    <t>Investments (Narrative) (Details) 1 - USD ($)</t>
  </si>
  <si>
    <t>Dec. 31, 2008</t>
  </si>
  <si>
    <t>Total cash invested in private company</t>
  </si>
  <si>
    <t>Ownership interest percentage</t>
  </si>
  <si>
    <t>20.00%</t>
  </si>
  <si>
    <t>Carrying value</t>
  </si>
  <si>
    <t>Unrealized Gain Loss On Investment Under Fair Value Method After Taxes</t>
  </si>
  <si>
    <t>Basis point decrease of weighted average cost of capital assumption</t>
  </si>
  <si>
    <t>Basis point increase of weighted average cost of capital assumption</t>
  </si>
  <si>
    <t>DCF Method for Fair Value Estimate [Member] | kaleo</t>
  </si>
  <si>
    <t>EV-to-Adjusted EBITDA Multiple Method</t>
  </si>
  <si>
    <t>5.1 x</t>
  </si>
  <si>
    <t>Weighting of EBITDA Multiple Method versus DCF Method</t>
  </si>
  <si>
    <t>50.00%</t>
  </si>
  <si>
    <t>Fair Value Sensitivity Analysis: Weighting to DCF Method at Varied EV-to-Adjusted EBITDA Multiple</t>
  </si>
  <si>
    <t>Servicing Assets and Servicing Liabilities at Fair Value, Assumptions Used to Estimate Fair Value, Discount Rate</t>
  </si>
  <si>
    <t>15.00%</t>
  </si>
  <si>
    <t>DCF Method for Fair Value Estimate [Member] | 8.6x [Domain] | kaleo</t>
  </si>
  <si>
    <t>6.1 x</t>
  </si>
  <si>
    <t>DCF Method for Fair Value Estimate [Member] | 9.6x [Domain] | kaleo</t>
  </si>
  <si>
    <t>7.1 x</t>
  </si>
  <si>
    <t>DCF Method for Fair Value Estimate [Member] | 10.6x [Domain] | kaleo</t>
  </si>
  <si>
    <t>8.1 x</t>
  </si>
  <si>
    <t>DCF Method for Fair Value Estimate [Member] | 11.6x [Domain] | kaleo</t>
  </si>
  <si>
    <t>9.1 x</t>
  </si>
  <si>
    <t>EBITDA Multiple Method for Fair Value Estimate [Member] | kaleo</t>
  </si>
  <si>
    <t>80.00%</t>
  </si>
  <si>
    <t>40% [Domain] | DCF Method for Fair Value Estimate [Member] | kaleo</t>
  </si>
  <si>
    <t>40.00%</t>
  </si>
  <si>
    <t>40% [Domain] | DCF Method for Fair Value Estimate [Member] | 8.6x [Domain] | kaleo</t>
  </si>
  <si>
    <t>40% [Domain] | DCF Method for Fair Value Estimate [Member] | 9.6x [Domain] | kaleo</t>
  </si>
  <si>
    <t>40% [Domain] | DCF Method for Fair Value Estimate [Member] | 10.6x [Domain] | kaleo</t>
  </si>
  <si>
    <t>40% [Domain] | DCF Method for Fair Value Estimate [Member] | 11.6x [Domain] | kaleo</t>
  </si>
  <si>
    <t>30% [Domain] | DCF Method for Fair Value Estimate [Member] | kaleo</t>
  </si>
  <si>
    <t>30.00%</t>
  </si>
  <si>
    <t>30% [Domain] | DCF Method for Fair Value Estimate [Member] | 8.6x [Domain] | kaleo</t>
  </si>
  <si>
    <t>30% [Domain] | DCF Method for Fair Value Estimate [Member] | 9.6x [Domain] | kaleo</t>
  </si>
  <si>
    <t>30% [Domain] | DCF Method for Fair Value Estimate [Member] | 10.6x [Domain] | kaleo</t>
  </si>
  <si>
    <t>30% [Domain] | DCF Method for Fair Value Estimate [Member] | 11.6x [Domain] | kaleo</t>
  </si>
  <si>
    <t>20% [Domain] | DCF Method for Fair Value Estimate [Member] | kaleo</t>
  </si>
  <si>
    <t>20% [Domain] | DCF Method for Fair Value Estimate [Member] | 8.6x [Domain] | kaleo</t>
  </si>
  <si>
    <t>20% [Domain] | DCF Method for Fair Value Estimate [Member] | 9.6x [Domain] | kaleo</t>
  </si>
  <si>
    <t>20% [Domain] | DCF Method for Fair Value Estimate [Member] | 10.6x [Domain] | kaleo</t>
  </si>
  <si>
    <t>20% [Domain] | DCF Method for Fair Value Estimate [Member] | 11.6x [Domain] | kaleo</t>
  </si>
  <si>
    <t>10% [Domain] | DCF Method for Fair Value Estimate [Member] | kaleo</t>
  </si>
  <si>
    <t>10.00%</t>
  </si>
  <si>
    <t>10% [Domain] | DCF Method for Fair Value Estimate [Member] | 8.6x [Domain] | kaleo</t>
  </si>
  <si>
    <t>10% [Domain] | DCF Method for Fair Value Estimate [Member] | 9.6x [Domain] | kaleo</t>
  </si>
  <si>
    <t>10% [Domain] | DCF Method for Fair Value Estimate [Member] | 10.6x [Domain] | kaleo</t>
  </si>
  <si>
    <t>10% [Domain] | DCF Method for Fair Value Estimate [Member] | 11.6x [Domain] | kaleo</t>
  </si>
  <si>
    <t>0% [Domain] | DCF Method for Fair Value Estimate [Member] | kaleo</t>
  </si>
  <si>
    <t>0.00%</t>
  </si>
  <si>
    <t>0% [Domain] | DCF Method for Fair Value Estimate [Member] | 8.6x [Domain] | kaleo</t>
  </si>
  <si>
    <t>0% [Domain] | DCF Method for Fair Value Estimate [Member] | 9.6x [Domain] | kaleo</t>
  </si>
  <si>
    <t>0% [Domain] | DCF Method for Fair Value Estimate [Member] | 10.6x [Domain] | kaleo</t>
  </si>
  <si>
    <t>0% [Domain] | DCF Method for Fair Value Estimate [Member] | 11.6x [Domain] | kaleo</t>
  </si>
  <si>
    <t>Derivative Financial Instruments (Narrative) (Details) R$ in Thousands, $ in Thousands, lb in Millions</t>
  </si>
  <si>
    <t>Jun. 30, 2019BRL (R$)lb</t>
  </si>
  <si>
    <t>Jun. 30, 2019USD ($)lb</t>
  </si>
  <si>
    <t>Dec. 31, 2018USD ($)lb</t>
  </si>
  <si>
    <t>Jun. 30, 2019USD ($)</t>
  </si>
  <si>
    <t>Amounts of unrealized after tax gains (losses) to be Reclassified within Twelve Months</t>
  </si>
  <si>
    <t>Aluminum Futures Contracts</t>
  </si>
  <si>
    <t>Notional Amount</t>
  </si>
  <si>
    <t>Weight of aluminum that hedged future purchase of aluminum to meet fixed - price forward sales contract obligations, lbs | lb</t>
  </si>
  <si>
    <t>Net asset (liability), Fair Value</t>
  </si>
  <si>
    <t>Terphane Ltda [Member]</t>
  </si>
  <si>
    <t>R$ 107328</t>
  </si>
  <si>
    <t>Accrued Expenses [Member] | Derivatives Designated As Hedging Instruments [Member] | Aluminum Futures Contracts</t>
  </si>
  <si>
    <t>Derivative Asset, Fair Value, Gross Asset</t>
  </si>
  <si>
    <t>Derivative Liability, Fair Value, Gross Liability</t>
  </si>
  <si>
    <t>Cash Flow Hedging [Member] | Foreign Currency Forwwards And Options [Member]</t>
  </si>
  <si>
    <t>Other Comprehensive Income (Loss), Unrealized Gain (Loss) on Derivatives Arising During Period, before Tax</t>
  </si>
  <si>
    <t>Oct-2018 [Member] | Terphane Ltda [Member]</t>
  </si>
  <si>
    <t>Annual Net Costs Mismatch Translation Exposure - Real vs US Dollar | R$</t>
  </si>
  <si>
    <t>R$ 125000</t>
  </si>
  <si>
    <t>Derivative Financial Instruments (Summary Of Location And Fair Value Of Derivative Financial Instruments) (Details) - USD ($) $ in Thousands</t>
  </si>
  <si>
    <t>Flexible Packaging Films [Member] [Domain] | Accrued Expenses [Member]</t>
  </si>
  <si>
    <t>Derivatives Designated As Hedging Instruments [Member] | Flexible Packaging Films [Member] [Domain] | Accrued Expenses [Member]</t>
  </si>
  <si>
    <t>Liability derivatives: Fair Value</t>
  </si>
  <si>
    <t>Derivatives Designated As Hedging Instruments [Member] | Aluminum Futures Contracts | Accrued Expenses [Member]</t>
  </si>
  <si>
    <t>Derivative Financial Instruments (Schedule Of Pretax Effect On Net Income (Loss) And Other Comprehensive Income (Loss) Of Derivative Instruments Classified As Cash Flow Hedges) (Details) - USD ($) $ in Thousands</t>
  </si>
  <si>
    <t>Foreign Currency Forwards And Options [Member] | Cost Of Sales</t>
  </si>
  <si>
    <t>Derivative Instruments, Gain (Loss) [Line Items]</t>
  </si>
  <si>
    <t>Amount of pretax gain (loss) reclassified from accumulated other comprehensive income (loss) to net income effective portion)</t>
  </si>
  <si>
    <t>Foreign Currency Forwards And Options [Member] | Selling, General and Administrative Expenses [Member]</t>
  </si>
  <si>
    <t>Cash Flow Derivative Hedges | Aluminum Futures Contracts</t>
  </si>
  <si>
    <t>Amount of pretax gain (loss) recognized in other comprehensive income (loss)</t>
  </si>
  <si>
    <t>Cash Flow Derivative Hedges | Aluminum Futures Contracts | Cost Of Sales</t>
  </si>
  <si>
    <t>Cash Flow Derivative Hedges | Foreign Currency Forwards And Options</t>
  </si>
  <si>
    <t>Cash Flow Derivative Hedges | Foreign Currency Forwards And Options | Cost Of Sales</t>
  </si>
  <si>
    <t>Cash Flow Derivative Hedges | Foreign Currency Forwards And Options | Selling, General and Administrative Expenses [Member]</t>
  </si>
  <si>
    <t>Derivative Financial Instruments Terphane Future Cash Flow Hedges (Details) - Terphane Ltda [Member] R$ in Thousands, $ in Thousands</t>
  </si>
  <si>
    <t>Jun. 30, 2019BRL (R$)</t>
  </si>
  <si>
    <t>Derivative, Notional Amount</t>
  </si>
  <si>
    <t>Percentage of Coverage Using Cash Flow Hedges</t>
  </si>
  <si>
    <t>Foreign Currency Exchange Rate, Translation</t>
  </si>
  <si>
    <t>Jul-19 [Member]</t>
  </si>
  <si>
    <t>R$ 6989</t>
  </si>
  <si>
    <t>Aug-19 [Member]</t>
  </si>
  <si>
    <t>R$ 7011</t>
  </si>
  <si>
    <t>Sep-19 [Member]</t>
  </si>
  <si>
    <t>R$ 7033</t>
  </si>
  <si>
    <t>Oct-19 [Member]</t>
  </si>
  <si>
    <t>R$ 7056</t>
  </si>
  <si>
    <t>Nov-19 [Member]</t>
  </si>
  <si>
    <t>R$ 7080</t>
  </si>
  <si>
    <t>Dec-19 [Member]</t>
  </si>
  <si>
    <t>R$ 7102</t>
  </si>
  <si>
    <t>Jan-20 [Member] [Member]</t>
  </si>
  <si>
    <t>R$ 5356</t>
  </si>
  <si>
    <t>Feb-20 [Member] [Member]</t>
  </si>
  <si>
    <t>R$ 5366</t>
  </si>
  <si>
    <t>Mar-20 [Member] [Member]</t>
  </si>
  <si>
    <t>R$ 5373</t>
  </si>
  <si>
    <t>Apr-20 [Member] [Member]</t>
  </si>
  <si>
    <t>R$ 5384</t>
  </si>
  <si>
    <t>May-20 [Member] [Member]</t>
  </si>
  <si>
    <t>R$ 5395</t>
  </si>
  <si>
    <t>Jun-20 [Member] [Member]</t>
  </si>
  <si>
    <t>R$ 5407</t>
  </si>
  <si>
    <t>Jul-20 [Member] [Member]</t>
  </si>
  <si>
    <t>R$ 5422</t>
  </si>
  <si>
    <t>Aug-20 [Member] [Member]</t>
  </si>
  <si>
    <t>R$ 5439</t>
  </si>
  <si>
    <t>Sep-20 [Member] [Member]</t>
  </si>
  <si>
    <t>R$ 5455</t>
  </si>
  <si>
    <t>Oct-20 [Member] [Member]</t>
  </si>
  <si>
    <t>R$ 5471</t>
  </si>
  <si>
    <t>Nov-20 [Member] [Member]</t>
  </si>
  <si>
    <t>R$ 5486</t>
  </si>
  <si>
    <t>Dec-20 [Member] [Member]</t>
  </si>
  <si>
    <t>R$ 5503</t>
  </si>
  <si>
    <t>Pension And Other Post-Retirement Benefits (Narrative) (Details) - USD ($) $ in Millions</t>
  </si>
  <si>
    <t>Defined Benefit Plan Disclosure [Line Items]</t>
  </si>
  <si>
    <t>Defined Benefit Plan, Amounts for Asset (Liability) Recognized in Statement of Financial Position</t>
  </si>
  <si>
    <t>Other Post-Retirement Benefits</t>
  </si>
  <si>
    <t>Contribution to pension plans for continuing operations</t>
  </si>
  <si>
    <t>Pension Benefits</t>
  </si>
  <si>
    <t>Expected required contributions</t>
  </si>
  <si>
    <t>Accrued Expenses [Member]</t>
  </si>
  <si>
    <t>Liability, Defined Benefit Plan, Current</t>
  </si>
  <si>
    <t>Pension And Other Post-Retirement Benefits (Schedule Of Components Of Net Periodic Benefit Cost For Pension And Other Post-Retirement Benefit Programs) (Details) - USD ($) $ in Thousands</t>
  </si>
  <si>
    <t>Service cost</t>
  </si>
  <si>
    <t>Interest cost</t>
  </si>
  <si>
    <t>Expected return on plan assets</t>
  </si>
  <si>
    <t>Amortization of prior service costs, (gains) losses and net transition asset</t>
  </si>
  <si>
    <t>Net periodic benefit cost</t>
  </si>
  <si>
    <t>Other Income (Expense), Net (Details) - USD ($) $ in Thousands</t>
  </si>
  <si>
    <t>Other Nonoperating Income (Expense), Net - Other</t>
  </si>
  <si>
    <t>Other Income (Expense), Net Other Income (Expense), Net (Details) - USD ($) $ in Thousands</t>
  </si>
  <si>
    <t>Other Nonoperating Income (Expense), Net - Total</t>
  </si>
  <si>
    <t>kaleo [Member]</t>
  </si>
  <si>
    <t>Unrealized Gain (Loss) on Investments - kaleo</t>
  </si>
  <si>
    <t>Segment Reporting (Schedule Of Segment Reporting Information By Segment) (Details) - USD ($) $ in Thousands</t>
  </si>
  <si>
    <t>Segment Reporting Information [Line Items]</t>
  </si>
  <si>
    <t>Total net sales</t>
  </si>
  <si>
    <t>Total Segment Income (Loss)</t>
  </si>
  <si>
    <t>Interest income</t>
  </si>
  <si>
    <t>Gain (loss) on investment in kaléo accounted for under fair value method</t>
  </si>
  <si>
    <t>Stock option-based compensation costs</t>
  </si>
  <si>
    <t>Corporate expenses, net</t>
  </si>
  <si>
    <t>Income from continuing operations before income taxes</t>
  </si>
  <si>
    <t>Operating profit from ongoing operations</t>
  </si>
  <si>
    <t>Personal Care Materials [Member] | PE Films</t>
  </si>
  <si>
    <t>Surface Protection Films [Member] | PE Films</t>
  </si>
  <si>
    <t>Films For Other Markets [Member] | PE Films</t>
  </si>
  <si>
    <t>Film Products Subtotal [Member] | PE Films</t>
  </si>
  <si>
    <t>Nonresidential Building And Construction [Member] | Aluminum Extrusions</t>
  </si>
  <si>
    <t>Consumer Durables [Member] | Aluminum Extrusions</t>
  </si>
  <si>
    <t>Distribution [Member] | Aluminum Extrusions</t>
  </si>
  <si>
    <t>Automotive [Member] | Aluminum Extrusions</t>
  </si>
  <si>
    <t>Residential Building And Construction [Member] | Aluminum Extrusions</t>
  </si>
  <si>
    <t>Machinery and Equipment BNL [Domain] | Aluminum Extrusions</t>
  </si>
  <si>
    <t>Electrical [Member] | Aluminum Extrusions</t>
  </si>
  <si>
    <t>Aluminum Extrusions Subtotal [Member] | Aluminum Extrusions</t>
  </si>
  <si>
    <t>Segment Reporting (Schedule Of Identifiable Assets By Segment) (Details) - USD ($) $ in Thousands</t>
  </si>
  <si>
    <t>Subtotal</t>
  </si>
  <si>
    <t>General corporate</t>
  </si>
  <si>
    <t>Segment Reporting Schedule of Revenue by Geographic Location (Details) - USD ($) $ in Thousands</t>
  </si>
  <si>
    <t>Sales</t>
  </si>
  <si>
    <t>UNITED STATES</t>
  </si>
  <si>
    <t>PE Films | Personal Care Materials [Member]</t>
  </si>
  <si>
    <t>PE Films | Surface Protection Films [Member]</t>
  </si>
  <si>
    <t>PE Films | Films For Other Markets [Member]</t>
  </si>
  <si>
    <t>PE Films | Film Products Subtotal [Member]</t>
  </si>
  <si>
    <t>Aluminum Extrusions | Nonresidential Building And Construction [Member]</t>
  </si>
  <si>
    <t>Aluminum Extrusions | Consumer Durables [Member]</t>
  </si>
  <si>
    <t>Aluminum Extrusions | Distribution [Member]</t>
  </si>
  <si>
    <t>Aluminum Extrusions | Automotive [Member]</t>
  </si>
  <si>
    <t>Aluminum Extrusions | Residential Building And Construction [Member]</t>
  </si>
  <si>
    <t>Aluminum Extrusions | Aluminum Extrusions Subtotal [Member]</t>
  </si>
  <si>
    <t>Aluminum Extrusions | Machinery and Equipment BNL [Domain]</t>
  </si>
  <si>
    <t>Aluminum Extrusions | Electrical [Member]</t>
  </si>
  <si>
    <t>Exports From United States [Member] | Asia [Member]</t>
  </si>
  <si>
    <t>Exports From United States [Member] | CANADA</t>
  </si>
  <si>
    <t>Exports From United States [Member] | Europe [Member]</t>
  </si>
  <si>
    <t>Exports From United States [Member] | Latin America [Member]</t>
  </si>
  <si>
    <t>Operations Outside United States [Member] | BRAZIL</t>
  </si>
  <si>
    <t>Operations Outside United States [Member] | NETHERLANDS</t>
  </si>
  <si>
    <t>Operations Outside United States [Member] | HUNGARY</t>
  </si>
  <si>
    <t>Operations Outside United States [Member] | CHINA</t>
  </si>
  <si>
    <t>Operations Outside United States [Member] | INDIA</t>
  </si>
  <si>
    <t>Income Taxes (Narrative) (Details) - USD ($)</t>
  </si>
  <si>
    <t>Income Taxes [Line Items]</t>
  </si>
  <si>
    <t>Effective Income Tax Rate Reconciliation - U.S. Tax on Foreign Branch Income</t>
  </si>
  <si>
    <t>Effective Income Tax Rate Reconciliation - U.S. Tax on Foreign Branch Income - Percentage</t>
  </si>
  <si>
    <t>5.00%</t>
  </si>
  <si>
    <t>1.70%</t>
  </si>
  <si>
    <t>Effective Income Tax Rate Reconciliation, Tax Credit, Research, Amount</t>
  </si>
  <si>
    <t>Effective Income Tax Rate Reconciliation at Federal Statutory Income Tax Rate, Amount</t>
  </si>
  <si>
    <t>Effective Income Tax Rate Reconciliation, Tax Credit, Foreign, Percent</t>
  </si>
  <si>
    <t>(3.00%)</t>
  </si>
  <si>
    <t>(1.50%)</t>
  </si>
  <si>
    <t>effective income tax rate reconciliation, valuation allowance due to foreign losses</t>
  </si>
  <si>
    <t>Effective Income Tax Rate Reconciliation, at Federal Statutory Income Tax Rate, Percent</t>
  </si>
  <si>
    <t>21.00%</t>
  </si>
  <si>
    <t>Effective Income Tax Rate Reconciliation, Foreign Income Tax Rate Differential, Amount</t>
  </si>
  <si>
    <t>Effective Income Tax Rate Reconciliation Amount - FDII</t>
  </si>
  <si>
    <t>Effective Income Tax Rate Reconciliation, Tax Credit, Amount</t>
  </si>
  <si>
    <t>Effective Income Tax Rate Reconciliation, Foreign Income Tax Rate Differential, Percent</t>
  </si>
  <si>
    <t>3.30%</t>
  </si>
  <si>
    <t>1.60%</t>
  </si>
  <si>
    <t>Effective Income Tax Rate Reconciliation, State and Local Income Taxes, Amount</t>
  </si>
  <si>
    <t>Effective Income Tax Rate Reconciliation, State and Local Income Taxes, Percent</t>
  </si>
  <si>
    <t>1.10%</t>
  </si>
  <si>
    <t>1.20%</t>
  </si>
  <si>
    <t>Effective Income Tax Rate Reconciliation, Nondeductible Expense, Share-based Compensation Cost, Amount</t>
  </si>
  <si>
    <t>Effective Income Tax Rate Reconciliation, Nondeductible Expense, Share-based Compensation Cost, Percent</t>
  </si>
  <si>
    <t>(0.40%)</t>
  </si>
  <si>
    <t>0.40%</t>
  </si>
  <si>
    <t>Effective Income Tax Rate Reconciliation, Nondeductible Expense, Amount</t>
  </si>
  <si>
    <t>Effective Income Tax Rate Reconciliation Percent - FDII</t>
  </si>
  <si>
    <t>(1.20%)</t>
  </si>
  <si>
    <t>(0.70%)</t>
  </si>
  <si>
    <t>Effective Income Tax Rate Reconciliation, Tax Settlement, Other, Amount</t>
  </si>
  <si>
    <t>Effective Income Tax Rate Reconciliation, Nondeductible Expense, Percent</t>
  </si>
  <si>
    <t>0.60%</t>
  </si>
  <si>
    <t>0.30%</t>
  </si>
  <si>
    <t>Effective Income Tax Rate Reconciliation Operating Loss Carryforwards Valuation Allowance For Foreign Country</t>
  </si>
  <si>
    <t>(3.70%)</t>
  </si>
  <si>
    <t>(0.90%)</t>
  </si>
  <si>
    <t>Effective Income Tax Rate Reconciliation Capital Loss Carryforwards Valuation Allowance, Amount</t>
  </si>
  <si>
    <t>Effective Income Tax Rate Reconciliation Capital Loss Carryforwards Valuation Allowance</t>
  </si>
  <si>
    <t>0.20%</t>
  </si>
  <si>
    <t>Effective Income Tax Rate Reconciliation, Deduction, Amount</t>
  </si>
  <si>
    <t>Effective Income Tax Rate Reconciliation, Percent</t>
  </si>
  <si>
    <t>19.80%</t>
  </si>
  <si>
    <t>23.00%</t>
  </si>
  <si>
    <t>Income (Loss) from Continuing Operations before Income Taxes, Extraordinary Items, Noncontrolling Interest</t>
  </si>
  <si>
    <t>Effective Income Tax Rate Reconciliation, Tax Contingency, Percent</t>
  </si>
  <si>
    <t>Effective Income Tax Rate Reconciliation, Prior Year Income Taxes, Amount</t>
  </si>
  <si>
    <t>Income Tax Examination, Interest Accrued</t>
  </si>
  <si>
    <t>Brazilian [Member]</t>
  </si>
  <si>
    <t>Effective income tax rate reconciliation social contribution on income</t>
  </si>
  <si>
    <t>9.00%</t>
  </si>
  <si>
    <t>Effective Income Tax Rate Reconciliation Federal Statutory Tax Rate Excluding Social Contribution On Income</t>
  </si>
  <si>
    <t>25.00%</t>
  </si>
  <si>
    <t>Effective Income Tax Rate Reconciliation Federal Statutory Tax Rate Including Social Contribution On Income</t>
  </si>
  <si>
    <t>34.00%</t>
  </si>
  <si>
    <t>Flexible Packaging Films [Member]</t>
  </si>
  <si>
    <t>Foreign Tax Credit - Brazil</t>
  </si>
  <si>
    <t>Current Effective Tax Rate Including Social Contribution On Income</t>
  </si>
  <si>
    <t>15.25%</t>
  </si>
  <si>
    <t>LengthBrazilianTaxIncentive</t>
  </si>
  <si>
    <t>10 years</t>
  </si>
  <si>
    <t>Income Taxes (Schedule Of Effective Income Tax Rate For Continuing Operations) (Details) - USD ($)</t>
  </si>
  <si>
    <t>Income tax expense at federal statutory rate</t>
  </si>
  <si>
    <t>State taxes, net of federal income tax benefit</t>
  </si>
  <si>
    <t>Income tax contingency accruals and tax settlements</t>
  </si>
  <si>
    <t>Changes in estimates related to prior year tax provision</t>
  </si>
  <si>
    <t>(0.10%)</t>
  </si>
  <si>
    <t>Non-deductible expenses</t>
  </si>
  <si>
    <t>Valuation allowance for foreign operating loss carry-forwards</t>
  </si>
  <si>
    <t>Research and development tax credit</t>
  </si>
  <si>
    <t>Foreign rate differences</t>
  </si>
  <si>
    <t>Foreign tax incentives</t>
  </si>
  <si>
    <t>Effective Income Tax Rate Reconciliation, Deduction, Dividends, Amount</t>
  </si>
  <si>
    <t>Effective Income Tax Rate Reconciliation, Deduction, Dividend, Percent</t>
  </si>
  <si>
    <t>(2.20%)</t>
  </si>
  <si>
    <t>Valuation allowance for capital loss carry-forwards</t>
  </si>
  <si>
    <t>Effective income tax rate for income from continuing operations</t>
  </si>
  <si>
    <t>New Accounting Pronouncements New Accounting Pronouncements (Details) - USD ($) $ in Thousands</t>
  </si>
  <si>
    <t>New Accounting Pronouncements [Abstract]</t>
  </si>
  <si>
    <t>Debt (Details)</t>
  </si>
  <si>
    <t>Jun. 28, 2019USD ($)</t>
  </si>
  <si>
    <t>Mar. 01, 2016USD ($)</t>
  </si>
  <si>
    <t>Line of Credit Facility [Line Items]</t>
  </si>
  <si>
    <t>Credit Spread Over London Interbank Offered Rate Basis Points</t>
  </si>
  <si>
    <t>16250.00%</t>
  </si>
  <si>
    <t>Secured Revolving Credit Facility [Member]</t>
  </si>
  <si>
    <t>Line of Credit Facility, Maximum Borrowing Capacity</t>
  </si>
  <si>
    <t>Line Of Credit Facility Additional Borrowing Capacity</t>
  </si>
  <si>
    <t>Line of credit facility, covenant terms, maximum debt to EBITDA ratio</t>
  </si>
  <si>
    <t>Line of credit facility, covenant terms, minimum adjusted EBIT-to-interest expense ratio</t>
  </si>
  <si>
    <t>Line Of Credit Facility, Covenant Terms, Maximum Aggregate Dividends</t>
  </si>
  <si>
    <t>Line of credit facility, covenant terms, percentage of shareholders' equity to net income</t>
  </si>
  <si>
    <t>Credit Facility covenant leverage ratio three times limitation</t>
  </si>
  <si>
    <t>Credit Facility limitation on dividend payments at leverage ratio greater than 3.00x</t>
  </si>
  <si>
    <t>Credit Facility, covenants, 50% of net income limitation when leverage ratio exceeds 3.00x</t>
  </si>
  <si>
    <t>Indebtedness To Adjusted Ebitda Ratio Greater Than Three Point Five But Less Than Or Equal To Four [Member]</t>
  </si>
  <si>
    <t>2.00%</t>
  </si>
  <si>
    <t>Line of Credit Facility, Commitment Fee Percentage</t>
  </si>
  <si>
    <t>Indebtedness To Adjusted Ebitda Ratio Greater Than Three But Less Than Or Equal To Three Point Five [Member]</t>
  </si>
  <si>
    <t>1.875%</t>
  </si>
  <si>
    <t>0.35%</t>
  </si>
  <si>
    <t>Indebtedness To Adjusted Ebitda Ratio Greater Than Two But Less Than Or Equal To Three [Member]</t>
  </si>
  <si>
    <t>1.75%</t>
  </si>
  <si>
    <t>Indebtedness To Adjusted Ebitda Ratio Greater Than One But Less Than Or Equal To Two [Member]</t>
  </si>
  <si>
    <t>1.625%</t>
  </si>
  <si>
    <t>0.25%</t>
  </si>
  <si>
    <t>Indebtedness To Adjusted Ebitda Ratio Less Than Or Equal To One [Member]</t>
  </si>
  <si>
    <t>Line Of Credit Facility Covenant Terms Debt To Ebitda Ratio</t>
  </si>
  <si>
    <t>1.50%</t>
  </si>
  <si>
    <t>Minimum | Indebtedness To Adjusted Ebitda Ratio Greater Than Three Point Five But Less Than Or Equal To Four [Member]</t>
  </si>
  <si>
    <t>Minimum | Indebtedness To Adjusted Ebitda Ratio Greater Than Three But Less Than Or Equal To Three Point Five [Member]</t>
  </si>
  <si>
    <t>Minimum | Indebtedness To Adjusted Ebitda Ratio Greater Than Two But Less Than Or Equal To Three [Member]</t>
  </si>
  <si>
    <t>Minimum | Indebtedness To Adjusted Ebitda Ratio Greater Than One But Less Than Or Equal To Two [Member]</t>
  </si>
  <si>
    <t>Maximum | Indebtedness To Adjusted Ebitda Ratio Greater Than Three Point Five But Less Than Or Equal To Four [Member]</t>
  </si>
  <si>
    <t>Maximum | Indebtedness To Adjusted Ebitda Ratio Greater Than Three But Less Than Or Equal To Three Point Five [Member]</t>
  </si>
  <si>
    <t>Maximum | Indebtedness To Adjusted Ebitda Ratio Greater Than Two But Less Than Or Equal To Three [Member]</t>
  </si>
  <si>
    <t>Maximum | Indebtedness To Adjusted Ebitda Ratio Greater Than One But Less Than Or Equal To Two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16</v>
      </c>
    </row>
    <row r="17" spans="1:3">
      <c r="A17" s="4" t="s">
        <v>28</v>
      </c>
      <c r="C17" s="5" t="n">
        <v>33353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180</v>
      </c>
    </row>
    <row r="4" spans="1:2">
      <c r="A4" s="4" t="s">
        <v>36</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189</v>
      </c>
      <c r="B1" s="2" t="s">
        <v>1</v>
      </c>
    </row>
    <row r="2" spans="1:3">
      <c r="B2" s="2" t="s">
        <v>2</v>
      </c>
      <c r="C2" s="2" t="s">
        <v>80</v>
      </c>
    </row>
    <row r="3" spans="1:3">
      <c r="A3" s="3" t="s">
        <v>190</v>
      </c>
    </row>
    <row r="4" spans="1:3">
      <c r="A4" s="4" t="s">
        <v>191</v>
      </c>
      <c r="C4" s="4" t="s">
        <v>192</v>
      </c>
    </row>
    <row r="5" spans="1:3">
      <c r="A5" s="4" t="s">
        <v>101</v>
      </c>
      <c r="B5" s="4" t="s">
        <v>193</v>
      </c>
      <c r="C5" s="4" t="s">
        <v>19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660</v>
      </c>
      <c r="C3" s="6" t="n">
        <v>34397</v>
      </c>
    </row>
    <row r="4" spans="1:3">
      <c r="A4" s="4" t="s">
        <v>33</v>
      </c>
      <c r="B4" s="5" t="n">
        <v>5109</v>
      </c>
      <c r="C4" s="5" t="n">
        <v>0</v>
      </c>
    </row>
    <row r="5" spans="1:3">
      <c r="A5" s="4" t="s">
        <v>34</v>
      </c>
      <c r="B5" s="5" t="n">
        <v>116370</v>
      </c>
      <c r="C5" s="5" t="n">
        <v>124727</v>
      </c>
    </row>
    <row r="6" spans="1:3">
      <c r="A6" s="4" t="s">
        <v>35</v>
      </c>
      <c r="B6" s="5" t="n">
        <v>2923</v>
      </c>
      <c r="C6" s="5" t="n">
        <v>6783</v>
      </c>
    </row>
    <row r="7" spans="1:3">
      <c r="A7" s="4" t="s">
        <v>36</v>
      </c>
      <c r="B7" s="5" t="n">
        <v>93359</v>
      </c>
      <c r="C7" s="5" t="n">
        <v>93810</v>
      </c>
    </row>
    <row r="8" spans="1:3">
      <c r="A8" s="4" t="s">
        <v>37</v>
      </c>
      <c r="B8" s="5" t="n">
        <v>8501</v>
      </c>
      <c r="C8" s="5" t="n">
        <v>9564</v>
      </c>
    </row>
    <row r="9" spans="1:3">
      <c r="A9" s="4" t="s">
        <v>38</v>
      </c>
      <c r="B9" s="5" t="n">
        <v>260922</v>
      </c>
      <c r="C9" s="5" t="n">
        <v>269281</v>
      </c>
    </row>
    <row r="10" spans="1:3">
      <c r="A10" s="4" t="s">
        <v>39</v>
      </c>
      <c r="B10" s="5" t="n">
        <v>795045</v>
      </c>
      <c r="C10" s="5" t="n">
        <v>793072</v>
      </c>
    </row>
    <row r="11" spans="1:3">
      <c r="A11" s="4" t="s">
        <v>40</v>
      </c>
      <c r="B11" s="5" t="n">
        <v>-559330</v>
      </c>
      <c r="C11" s="5" t="n">
        <v>-564703</v>
      </c>
    </row>
    <row r="12" spans="1:3">
      <c r="A12" s="4" t="s">
        <v>41</v>
      </c>
      <c r="B12" s="5" t="n">
        <v>235715</v>
      </c>
      <c r="C12" s="5" t="n">
        <v>228369</v>
      </c>
    </row>
    <row r="13" spans="1:3">
      <c r="A13" s="4" t="s">
        <v>42</v>
      </c>
      <c r="B13" s="5" t="n">
        <v>19610</v>
      </c>
      <c r="C13" s="5" t="n">
        <v>0</v>
      </c>
    </row>
    <row r="14" spans="1:3">
      <c r="A14" s="4" t="s">
        <v>43</v>
      </c>
      <c r="B14" s="5" t="n">
        <v>91200</v>
      </c>
      <c r="C14" s="5" t="n">
        <v>84600</v>
      </c>
    </row>
    <row r="15" spans="1:3">
      <c r="A15" s="4" t="s">
        <v>44</v>
      </c>
      <c r="B15" s="5" t="n">
        <v>34530</v>
      </c>
      <c r="C15" s="5" t="n">
        <v>36295</v>
      </c>
    </row>
    <row r="16" spans="1:3">
      <c r="A16" s="4" t="s">
        <v>45</v>
      </c>
      <c r="B16" s="5" t="n">
        <v>81404</v>
      </c>
      <c r="C16" s="5" t="n">
        <v>81404</v>
      </c>
    </row>
    <row r="17" spans="1:3">
      <c r="A17" s="4" t="s">
        <v>46</v>
      </c>
      <c r="B17" s="5" t="n">
        <v>1343</v>
      </c>
      <c r="C17" s="5" t="n">
        <v>3412</v>
      </c>
    </row>
    <row r="18" spans="1:3">
      <c r="A18" s="4" t="s">
        <v>47</v>
      </c>
      <c r="B18" s="5" t="n">
        <v>5376</v>
      </c>
      <c r="C18" s="5" t="n">
        <v>4012</v>
      </c>
    </row>
    <row r="19" spans="1:3">
      <c r="A19" s="4" t="s">
        <v>48</v>
      </c>
      <c r="B19" s="5" t="n">
        <v>730100</v>
      </c>
      <c r="C19" s="5" t="n">
        <v>707373</v>
      </c>
    </row>
    <row r="20" spans="1:3">
      <c r="A20" s="3" t="s">
        <v>49</v>
      </c>
    </row>
    <row r="21" spans="1:3">
      <c r="A21" s="4" t="s">
        <v>50</v>
      </c>
      <c r="B21" s="5" t="n">
        <v>106871</v>
      </c>
      <c r="C21" s="5" t="n">
        <v>112758</v>
      </c>
    </row>
    <row r="22" spans="1:3">
      <c r="A22" s="4" t="s">
        <v>51</v>
      </c>
      <c r="B22" s="5" t="n">
        <v>46479</v>
      </c>
      <c r="C22" s="5" t="n">
        <v>42495</v>
      </c>
    </row>
    <row r="23" spans="1:3">
      <c r="A23" s="4" t="s">
        <v>52</v>
      </c>
      <c r="B23" s="5" t="n">
        <v>2650</v>
      </c>
      <c r="C23" s="5" t="n">
        <v>0</v>
      </c>
    </row>
    <row r="24" spans="1:3">
      <c r="A24" s="4" t="s">
        <v>53</v>
      </c>
      <c r="C24" s="5" t="n">
        <v>0</v>
      </c>
    </row>
    <row r="25" spans="1:3">
      <c r="A25" s="4" t="s">
        <v>54</v>
      </c>
      <c r="B25" s="5" t="n">
        <v>156000</v>
      </c>
      <c r="C25" s="5" t="n">
        <v>155253</v>
      </c>
    </row>
    <row r="26" spans="1:3">
      <c r="A26" s="4" t="s">
        <v>55</v>
      </c>
      <c r="B26" s="5" t="n">
        <v>18526</v>
      </c>
    </row>
    <row r="27" spans="1:3">
      <c r="A27" s="4" t="s">
        <v>56</v>
      </c>
      <c r="B27" s="5" t="n">
        <v>73000</v>
      </c>
      <c r="C27" s="5" t="n">
        <v>101500</v>
      </c>
    </row>
    <row r="28" spans="1:3">
      <c r="A28" s="4" t="s">
        <v>57</v>
      </c>
      <c r="B28" s="5" t="n">
        <v>83965</v>
      </c>
      <c r="C28" s="5" t="n">
        <v>88124</v>
      </c>
    </row>
    <row r="29" spans="1:3">
      <c r="A29" s="4" t="s">
        <v>58</v>
      </c>
      <c r="B29" s="5" t="n">
        <v>4402</v>
      </c>
      <c r="C29" s="5" t="n">
        <v>0</v>
      </c>
    </row>
    <row r="30" spans="1:3">
      <c r="A30" s="4" t="s">
        <v>59</v>
      </c>
      <c r="B30" s="5" t="n">
        <v>5931</v>
      </c>
      <c r="C30" s="5" t="n">
        <v>7639</v>
      </c>
    </row>
    <row r="31" spans="1:3">
      <c r="A31" s="4" t="s">
        <v>60</v>
      </c>
      <c r="B31" s="5" t="n">
        <v>341824</v>
      </c>
      <c r="C31" s="5" t="n">
        <v>352516</v>
      </c>
    </row>
    <row r="32" spans="1:3">
      <c r="A32" s="3" t="s">
        <v>61</v>
      </c>
    </row>
    <row r="33" spans="1:3">
      <c r="A33" s="4" t="s">
        <v>62</v>
      </c>
      <c r="B33" s="5" t="n">
        <v>41227</v>
      </c>
      <c r="C33" s="5" t="n">
        <v>38892</v>
      </c>
    </row>
    <row r="34" spans="1:3">
      <c r="A34" s="4" t="s">
        <v>63</v>
      </c>
      <c r="B34" s="5" t="n">
        <v>-1575</v>
      </c>
      <c r="C34" s="5" t="n">
        <v>-1559</v>
      </c>
    </row>
    <row r="35" spans="1:3">
      <c r="A35" s="4" t="s">
        <v>64</v>
      </c>
      <c r="B35" s="5" t="n">
        <v>-97223</v>
      </c>
      <c r="C35" s="5" t="n">
        <v>-96940</v>
      </c>
    </row>
    <row r="36" spans="1:3">
      <c r="A36" s="4" t="s">
        <v>65</v>
      </c>
      <c r="B36" s="5" t="n">
        <v>-1333</v>
      </c>
      <c r="C36" s="5" t="n">
        <v>-1601</v>
      </c>
    </row>
    <row r="37" spans="1:3">
      <c r="A37" s="4" t="s">
        <v>66</v>
      </c>
      <c r="B37" s="5" t="n">
        <v>-77289</v>
      </c>
      <c r="C37" s="5" t="n">
        <v>-81446</v>
      </c>
    </row>
    <row r="38" spans="1:3">
      <c r="A38" s="4" t="s">
        <v>67</v>
      </c>
      <c r="B38" s="5" t="n">
        <v>524469</v>
      </c>
      <c r="C38" s="5" t="n">
        <v>497511</v>
      </c>
    </row>
    <row r="39" spans="1:3">
      <c r="A39" s="4" t="s">
        <v>68</v>
      </c>
      <c r="B39" s="5" t="n">
        <v>388276</v>
      </c>
      <c r="C39" s="5" t="n">
        <v>354857</v>
      </c>
    </row>
    <row r="40" spans="1:3">
      <c r="A40" s="4" t="s">
        <v>69</v>
      </c>
      <c r="B40" s="6" t="n">
        <v>730100</v>
      </c>
      <c r="C40" s="6" t="n">
        <v>707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80</v>
      </c>
    </row>
    <row r="4" spans="1:2">
      <c r="A4" s="4" t="s">
        <v>233</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3206</v>
      </c>
      <c r="C3" s="6" t="n">
        <v>2937</v>
      </c>
    </row>
    <row r="4" spans="1:3">
      <c r="A4" s="4" t="s">
        <v>73</v>
      </c>
      <c r="B4" s="4" t="s">
        <v>74</v>
      </c>
      <c r="C4" s="4" t="s">
        <v>74</v>
      </c>
    </row>
    <row r="5" spans="1:3">
      <c r="A5" s="4" t="s">
        <v>75</v>
      </c>
      <c r="B5" s="5" t="n">
        <v>33353082</v>
      </c>
      <c r="C5" s="5" t="n">
        <v>33176024</v>
      </c>
    </row>
    <row r="6" spans="1:3">
      <c r="A6" s="4" t="s">
        <v>76</v>
      </c>
      <c r="B6" s="5" t="n">
        <v>33353082</v>
      </c>
      <c r="C6" s="5" t="n">
        <v>33176024</v>
      </c>
    </row>
    <row r="7" spans="1:3">
      <c r="A7" s="4" t="s">
        <v>77</v>
      </c>
      <c r="B7" s="5" t="n">
        <v>73853</v>
      </c>
      <c r="C7" s="5" t="n">
        <v>72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7</v>
      </c>
      <c r="B1" s="2" t="s">
        <v>1</v>
      </c>
      <c r="C1" s="2" t="s">
        <v>238</v>
      </c>
    </row>
    <row r="2" spans="1:3">
      <c r="B2" s="2" t="s">
        <v>2</v>
      </c>
      <c r="C2" s="2" t="s">
        <v>30</v>
      </c>
    </row>
    <row r="3" spans="1:3">
      <c r="A3" s="3" t="s">
        <v>186</v>
      </c>
    </row>
    <row r="4" spans="1:3">
      <c r="A4" s="4" t="s">
        <v>239</v>
      </c>
      <c r="B4" s="4" t="s">
        <v>240</v>
      </c>
    </row>
    <row r="5" spans="1:3">
      <c r="A5" s="4" t="s">
        <v>241</v>
      </c>
      <c r="C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243</v>
      </c>
      <c r="B1" s="2" t="s">
        <v>79</v>
      </c>
      <c r="D1" s="2" t="s">
        <v>1</v>
      </c>
    </row>
    <row r="2" spans="1:5">
      <c r="B2" s="2" t="s">
        <v>2</v>
      </c>
      <c r="C2" s="2" t="s">
        <v>80</v>
      </c>
      <c r="D2" s="2" t="s">
        <v>2</v>
      </c>
      <c r="E2" s="2" t="s">
        <v>80</v>
      </c>
    </row>
    <row r="3" spans="1:5">
      <c r="A3" s="3" t="s">
        <v>244</v>
      </c>
    </row>
    <row r="4" spans="1:5">
      <c r="A4" s="4" t="s">
        <v>245</v>
      </c>
      <c r="D4" s="4" t="s">
        <v>193</v>
      </c>
      <c r="E4" s="4" t="s">
        <v>194</v>
      </c>
    </row>
    <row r="5" spans="1:5">
      <c r="A5" s="4" t="s">
        <v>246</v>
      </c>
      <c r="B5" s="4" t="s">
        <v>247</v>
      </c>
      <c r="C5" s="4" t="s">
        <v>248</v>
      </c>
      <c r="D5" s="4" t="s">
        <v>2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57</v>
      </c>
    </row>
    <row r="5" spans="1:2">
      <c r="A5" s="4" t="s">
        <v>263</v>
      </c>
      <c r="B5" s="4" t="s">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6" t="n">
        <v>248248</v>
      </c>
      <c r="C3" s="6" t="n">
        <v>263759</v>
      </c>
      <c r="D3" s="6" t="n">
        <v>496714</v>
      </c>
      <c r="E3" s="6" t="n">
        <v>522470</v>
      </c>
    </row>
    <row r="4" spans="1:5">
      <c r="A4" s="3" t="s">
        <v>82</v>
      </c>
    </row>
    <row r="5" spans="1:5">
      <c r="A5" s="4" t="s">
        <v>83</v>
      </c>
      <c r="B5" s="5" t="n">
        <v>7096</v>
      </c>
      <c r="C5" s="5" t="n">
        <v>5857</v>
      </c>
      <c r="D5" s="5" t="n">
        <v>24206</v>
      </c>
      <c r="E5" s="5" t="n">
        <v>14089</v>
      </c>
    </row>
    <row r="6" spans="1:5">
      <c r="A6" s="4" t="s">
        <v>84</v>
      </c>
      <c r="B6" s="5" t="n">
        <v>255344</v>
      </c>
      <c r="C6" s="5" t="n">
        <v>269616</v>
      </c>
      <c r="D6" s="5" t="n">
        <v>520920</v>
      </c>
      <c r="E6" s="5" t="n">
        <v>536559</v>
      </c>
    </row>
    <row r="7" spans="1:5">
      <c r="A7" s="3" t="s">
        <v>85</v>
      </c>
    </row>
    <row r="8" spans="1:5">
      <c r="A8" s="4" t="s">
        <v>86</v>
      </c>
      <c r="B8" s="5" t="n">
        <v>23864</v>
      </c>
      <c r="C8" s="5" t="n">
        <v>20946</v>
      </c>
      <c r="D8" s="5" t="n">
        <v>45875</v>
      </c>
      <c r="E8" s="5" t="n">
        <v>42775</v>
      </c>
    </row>
    <row r="9" spans="1:5">
      <c r="A9" s="4" t="s">
        <v>87</v>
      </c>
      <c r="B9" s="5" t="n">
        <v>5451</v>
      </c>
      <c r="C9" s="5" t="n">
        <v>4646</v>
      </c>
      <c r="D9" s="5" t="n">
        <v>9936</v>
      </c>
      <c r="E9" s="5" t="n">
        <v>8957</v>
      </c>
    </row>
    <row r="10" spans="1:5">
      <c r="A10" s="4" t="s">
        <v>88</v>
      </c>
      <c r="B10" s="5" t="n">
        <v>890</v>
      </c>
      <c r="C10" s="5" t="n">
        <v>1025</v>
      </c>
      <c r="D10" s="5" t="n">
        <v>1782</v>
      </c>
      <c r="E10" s="5" t="n">
        <v>2054</v>
      </c>
    </row>
    <row r="11" spans="1:5">
      <c r="A11" s="4" t="s">
        <v>89</v>
      </c>
      <c r="B11" s="5" t="n">
        <v>2416</v>
      </c>
      <c r="C11" s="5" t="n">
        <v>2578</v>
      </c>
      <c r="D11" s="5" t="n">
        <v>4831</v>
      </c>
      <c r="E11" s="5" t="n">
        <v>5156</v>
      </c>
    </row>
    <row r="12" spans="1:5">
      <c r="A12" s="4" t="s">
        <v>90</v>
      </c>
      <c r="B12" s="5" t="n">
        <v>1263</v>
      </c>
      <c r="C12" s="5" t="n">
        <v>1577</v>
      </c>
      <c r="D12" s="5" t="n">
        <v>2495</v>
      </c>
      <c r="E12" s="5" t="n">
        <v>3221</v>
      </c>
    </row>
    <row r="13" spans="1:5">
      <c r="A13" s="4" t="s">
        <v>91</v>
      </c>
      <c r="B13" s="5" t="n">
        <v>1075</v>
      </c>
      <c r="C13" s="5" t="n">
        <v>468</v>
      </c>
      <c r="D13" s="5" t="n">
        <v>2131</v>
      </c>
      <c r="E13" s="5" t="n">
        <v>590</v>
      </c>
    </row>
    <row r="14" spans="1:5">
      <c r="A14" s="4" t="s">
        <v>92</v>
      </c>
      <c r="B14" s="5" t="n">
        <v>236427</v>
      </c>
      <c r="C14" s="5" t="n">
        <v>250347</v>
      </c>
      <c r="D14" s="5" t="n">
        <v>478192</v>
      </c>
      <c r="E14" s="5" t="n">
        <v>493838</v>
      </c>
    </row>
    <row r="15" spans="1:5">
      <c r="A15" s="4" t="s">
        <v>93</v>
      </c>
      <c r="B15" s="5" t="n">
        <v>18917</v>
      </c>
      <c r="C15" s="5" t="n">
        <v>19269</v>
      </c>
      <c r="D15" s="5" t="n">
        <v>42728</v>
      </c>
      <c r="E15" s="5" t="n">
        <v>42721</v>
      </c>
    </row>
    <row r="16" spans="1:5">
      <c r="A16" s="4" t="s">
        <v>94</v>
      </c>
      <c r="B16" s="5" t="n">
        <v>4440</v>
      </c>
      <c r="C16" s="5" t="n">
        <v>4547</v>
      </c>
      <c r="D16" s="5" t="n">
        <v>8467</v>
      </c>
      <c r="E16" s="5" t="n">
        <v>9834</v>
      </c>
    </row>
    <row r="17" spans="1:5">
      <c r="A17" s="4" t="s">
        <v>95</v>
      </c>
      <c r="B17" s="6" t="n">
        <v>14477</v>
      </c>
      <c r="C17" s="6" t="n">
        <v>14722</v>
      </c>
      <c r="D17" s="6" t="n">
        <v>34261</v>
      </c>
      <c r="E17" s="6" t="n">
        <v>32887</v>
      </c>
    </row>
    <row r="18" spans="1:5">
      <c r="A18" s="3" t="s">
        <v>96</v>
      </c>
    </row>
    <row r="19" spans="1:5">
      <c r="A19" s="4" t="s">
        <v>96</v>
      </c>
      <c r="B19" s="7" t="n">
        <v>0.44</v>
      </c>
      <c r="C19" s="7" t="n">
        <v>0.45</v>
      </c>
      <c r="D19" s="7" t="n">
        <v>1.03</v>
      </c>
      <c r="E19" s="6" t="n">
        <v>1</v>
      </c>
    </row>
    <row r="20" spans="1:5">
      <c r="A20" s="3" t="s">
        <v>97</v>
      </c>
    </row>
    <row r="21" spans="1:5">
      <c r="A21" s="4" t="s">
        <v>97</v>
      </c>
      <c r="B21" s="7" t="n">
        <v>0.44</v>
      </c>
      <c r="C21" s="7" t="n">
        <v>0.44</v>
      </c>
      <c r="D21" s="7" t="n">
        <v>1.03</v>
      </c>
      <c r="E21" s="6" t="n">
        <v>1</v>
      </c>
    </row>
    <row r="22" spans="1:5">
      <c r="A22" s="3" t="s">
        <v>98</v>
      </c>
    </row>
    <row r="23" spans="1:5">
      <c r="A23" s="4" t="s">
        <v>96</v>
      </c>
      <c r="B23" s="5" t="n">
        <v>33270</v>
      </c>
      <c r="C23" s="5" t="n">
        <v>33074</v>
      </c>
      <c r="D23" s="5" t="n">
        <v>33197</v>
      </c>
      <c r="E23" s="5" t="n">
        <v>33028</v>
      </c>
    </row>
    <row r="24" spans="1:5">
      <c r="A24" s="4" t="s">
        <v>97</v>
      </c>
      <c r="B24" s="5" t="n">
        <v>33278</v>
      </c>
      <c r="C24" s="5" t="n">
        <v>33108</v>
      </c>
      <c r="D24" s="5" t="n">
        <v>33203</v>
      </c>
      <c r="E24" s="5" t="n">
        <v>33048</v>
      </c>
    </row>
    <row r="25" spans="1:5">
      <c r="A25" s="4" t="s">
        <v>99</v>
      </c>
      <c r="B25" s="7" t="n">
        <v>0.11</v>
      </c>
      <c r="C25" s="7" t="n">
        <v>0.11</v>
      </c>
      <c r="D25" s="7" t="n">
        <v>0.22</v>
      </c>
      <c r="E25" s="7" t="n">
        <v>0.22</v>
      </c>
    </row>
    <row r="26" spans="1:5">
      <c r="A26" s="4" t="s">
        <v>100</v>
      </c>
    </row>
    <row r="27" spans="1:5">
      <c r="A27" s="3" t="s">
        <v>85</v>
      </c>
    </row>
    <row r="28" spans="1:5">
      <c r="A28" s="4" t="s">
        <v>101</v>
      </c>
      <c r="B28" s="6" t="n">
        <v>192581</v>
      </c>
      <c r="C28" s="6" t="n">
        <v>210667</v>
      </c>
      <c r="D28" s="6" t="n">
        <v>393235</v>
      </c>
      <c r="E28" s="6" t="n">
        <v>413856</v>
      </c>
    </row>
    <row r="29" spans="1:5">
      <c r="A29" s="4" t="s">
        <v>102</v>
      </c>
    </row>
    <row r="30" spans="1:5">
      <c r="A30" s="3" t="s">
        <v>85</v>
      </c>
    </row>
    <row r="31" spans="1:5">
      <c r="A31" s="4" t="s">
        <v>101</v>
      </c>
      <c r="B31" s="6" t="n">
        <v>8887</v>
      </c>
      <c r="C31" s="6" t="n">
        <v>8440</v>
      </c>
      <c r="D31" s="6" t="n">
        <v>17907</v>
      </c>
      <c r="E31" s="6" t="n">
        <v>172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3" t="s">
        <v>173</v>
      </c>
    </row>
    <row r="3" spans="1:3">
      <c r="A3" s="4" t="s">
        <v>292</v>
      </c>
      <c r="B3" s="6" t="n">
        <v>115522</v>
      </c>
      <c r="C3" s="6" t="n">
        <v>122182</v>
      </c>
    </row>
    <row r="4" spans="1:3">
      <c r="A4" s="4" t="s">
        <v>293</v>
      </c>
      <c r="B4" s="5" t="n">
        <v>4054</v>
      </c>
      <c r="C4" s="5" t="n">
        <v>5482</v>
      </c>
    </row>
    <row r="5" spans="1:3">
      <c r="A5" s="4" t="s">
        <v>294</v>
      </c>
      <c r="B5" s="5" t="n">
        <v>119576</v>
      </c>
      <c r="C5" s="5" t="n">
        <v>127664</v>
      </c>
    </row>
    <row r="6" spans="1:3">
      <c r="A6" s="4" t="s">
        <v>295</v>
      </c>
      <c r="B6" s="5" t="n">
        <v>3206</v>
      </c>
      <c r="C6" s="5" t="n">
        <v>2937</v>
      </c>
    </row>
    <row r="7" spans="1:3">
      <c r="A7" s="4" t="s">
        <v>296</v>
      </c>
      <c r="B7" s="6" t="n">
        <v>116370</v>
      </c>
      <c r="C7" s="6" t="n">
        <v>1247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6"/>
    <col customWidth="1" max="10" min="10" width="16"/>
    <col customWidth="1" max="11" min="11" width="14"/>
  </cols>
  <sheetData>
    <row r="1" spans="1:11">
      <c r="A1" s="1" t="s">
        <v>297</v>
      </c>
      <c r="B1" s="2" t="s">
        <v>79</v>
      </c>
      <c r="E1" s="2" t="s">
        <v>1</v>
      </c>
      <c r="H1" s="2" t="s">
        <v>298</v>
      </c>
      <c r="I1" s="2" t="s">
        <v>299</v>
      </c>
      <c r="J1" s="2" t="s">
        <v>300</v>
      </c>
    </row>
    <row r="2" spans="1:11">
      <c r="B2" s="2" t="s">
        <v>301</v>
      </c>
      <c r="C2" s="2" t="s">
        <v>2</v>
      </c>
      <c r="D2" s="2" t="s">
        <v>80</v>
      </c>
      <c r="E2" s="2" t="s">
        <v>302</v>
      </c>
      <c r="F2" s="2" t="s">
        <v>2</v>
      </c>
      <c r="G2" s="2" t="s">
        <v>80</v>
      </c>
      <c r="H2" s="2" t="s">
        <v>303</v>
      </c>
      <c r="I2" s="2" t="s">
        <v>2</v>
      </c>
      <c r="J2" s="2" t="s">
        <v>304</v>
      </c>
      <c r="K2" s="2" t="s">
        <v>30</v>
      </c>
    </row>
    <row r="3" spans="1:11">
      <c r="A3" s="3" t="s">
        <v>305</v>
      </c>
    </row>
    <row r="4" spans="1:11">
      <c r="A4" s="4" t="s">
        <v>91</v>
      </c>
      <c r="C4" s="6" t="n">
        <v>1075</v>
      </c>
      <c r="D4" s="6" t="n">
        <v>468</v>
      </c>
      <c r="F4" s="6" t="n">
        <v>2131</v>
      </c>
      <c r="G4" s="6" t="n">
        <v>590</v>
      </c>
    </row>
    <row r="5" spans="1:11">
      <c r="A5" s="4" t="s">
        <v>121</v>
      </c>
      <c r="F5" s="5" t="n">
        <v>522</v>
      </c>
      <c r="G5" s="5" t="n">
        <v>0</v>
      </c>
    </row>
    <row r="6" spans="1:11">
      <c r="A6" s="3" t="s">
        <v>306</v>
      </c>
    </row>
    <row r="7" spans="1:11">
      <c r="A7" s="4" t="s">
        <v>307</v>
      </c>
      <c r="F7" s="5" t="n">
        <v>-6600</v>
      </c>
      <c r="G7" s="5" t="n">
        <v>-14000</v>
      </c>
    </row>
    <row r="8" spans="1:11">
      <c r="A8" s="4" t="s">
        <v>122</v>
      </c>
      <c r="F8" s="5" t="n">
        <v>-11</v>
      </c>
      <c r="G8" s="5" t="n">
        <v>-109</v>
      </c>
    </row>
    <row r="9" spans="1:11">
      <c r="A9" s="4" t="s">
        <v>308</v>
      </c>
      <c r="F9" s="5" t="n">
        <v>1200</v>
      </c>
    </row>
    <row r="10" spans="1:11">
      <c r="A10" s="4" t="s">
        <v>309</v>
      </c>
      <c r="C10" s="5" t="n">
        <v>1012</v>
      </c>
      <c r="F10" s="5" t="n">
        <v>1012</v>
      </c>
      <c r="I10" s="6" t="n">
        <v>1012</v>
      </c>
      <c r="K10" s="6" t="n">
        <v>776</v>
      </c>
    </row>
    <row r="11" spans="1:11">
      <c r="A11" s="4" t="s">
        <v>310</v>
      </c>
    </row>
    <row r="12" spans="1:11">
      <c r="A12" s="3" t="s">
        <v>306</v>
      </c>
    </row>
    <row r="13" spans="1:11">
      <c r="A13" s="4" t="s">
        <v>307</v>
      </c>
      <c r="C13" s="5" t="n">
        <v>-7100</v>
      </c>
      <c r="D13" s="5" t="n">
        <v>-5800</v>
      </c>
      <c r="F13" s="5" t="n">
        <v>-24182</v>
      </c>
      <c r="G13" s="5" t="n">
        <v>-14000</v>
      </c>
    </row>
    <row r="14" spans="1:11">
      <c r="A14" s="4" t="s">
        <v>311</v>
      </c>
      <c r="C14" s="5" t="n">
        <v>5600</v>
      </c>
      <c r="F14" s="5" t="n">
        <v>19900</v>
      </c>
    </row>
    <row r="15" spans="1:11">
      <c r="A15" s="4" t="s">
        <v>312</v>
      </c>
      <c r="D15" s="5" t="n">
        <v>-4523</v>
      </c>
      <c r="G15" s="5" t="n">
        <v>10900</v>
      </c>
    </row>
    <row r="16" spans="1:11">
      <c r="A16" s="4" t="s">
        <v>313</v>
      </c>
      <c r="F16" s="5" t="n">
        <v>17582</v>
      </c>
    </row>
    <row r="17" spans="1:11">
      <c r="A17" s="4" t="s">
        <v>314</v>
      </c>
    </row>
    <row r="18" spans="1:11">
      <c r="A18" s="3" t="s">
        <v>305</v>
      </c>
    </row>
    <row r="19" spans="1:11">
      <c r="A19" s="4" t="s">
        <v>315</v>
      </c>
      <c r="C19" s="5" t="n">
        <v>200</v>
      </c>
      <c r="D19" s="5" t="n">
        <v>600</v>
      </c>
      <c r="F19" s="5" t="n">
        <v>400</v>
      </c>
      <c r="G19" s="5" t="n">
        <v>1500</v>
      </c>
    </row>
    <row r="20" spans="1:11">
      <c r="A20" s="4" t="s">
        <v>316</v>
      </c>
      <c r="F20" s="5" t="n">
        <v>500</v>
      </c>
    </row>
    <row r="21" spans="1:11">
      <c r="A21" s="3" t="s">
        <v>306</v>
      </c>
    </row>
    <row r="22" spans="1:11">
      <c r="A22" s="4" t="s">
        <v>317</v>
      </c>
      <c r="C22" s="5" t="n">
        <v>-1523</v>
      </c>
      <c r="D22" s="5" t="n">
        <v>-1135</v>
      </c>
      <c r="F22" s="5" t="n">
        <v>-2901</v>
      </c>
      <c r="G22" s="5" t="n">
        <v>-2187</v>
      </c>
    </row>
    <row r="23" spans="1:11">
      <c r="A23" s="4" t="s">
        <v>318</v>
      </c>
    </row>
    <row r="24" spans="1:11">
      <c r="A24" s="3" t="s">
        <v>306</v>
      </c>
    </row>
    <row r="25" spans="1:11">
      <c r="A25" s="4" t="s">
        <v>317</v>
      </c>
      <c r="C25" s="5" t="n">
        <v>0</v>
      </c>
      <c r="D25" s="5" t="n">
        <v>0</v>
      </c>
      <c r="F25" s="5" t="n">
        <v>0</v>
      </c>
      <c r="G25" s="5" t="n">
        <v>0</v>
      </c>
    </row>
    <row r="26" spans="1:11">
      <c r="A26" s="4" t="s">
        <v>319</v>
      </c>
    </row>
    <row r="27" spans="1:11">
      <c r="A27" s="3" t="s">
        <v>306</v>
      </c>
    </row>
    <row r="28" spans="1:11">
      <c r="A28" s="4" t="s">
        <v>317</v>
      </c>
      <c r="C28" s="5" t="n">
        <v>-17</v>
      </c>
      <c r="D28" s="5" t="n">
        <v>-46</v>
      </c>
      <c r="F28" s="5" t="n">
        <v>-57</v>
      </c>
      <c r="G28" s="5" t="n">
        <v>-99</v>
      </c>
    </row>
    <row r="29" spans="1:11">
      <c r="A29" s="4" t="s">
        <v>320</v>
      </c>
    </row>
    <row r="30" spans="1:11">
      <c r="A30" s="3" t="s">
        <v>305</v>
      </c>
    </row>
    <row r="31" spans="1:11">
      <c r="A31" s="4" t="s">
        <v>321</v>
      </c>
      <c r="C31" s="5" t="n">
        <v>2000</v>
      </c>
      <c r="F31" s="5" t="n">
        <v>2900</v>
      </c>
      <c r="G31" s="5" t="n">
        <v>300</v>
      </c>
    </row>
    <row r="32" spans="1:11">
      <c r="A32" s="4" t="s">
        <v>322</v>
      </c>
    </row>
    <row r="33" spans="1:11">
      <c r="A33" s="3" t="s">
        <v>306</v>
      </c>
    </row>
    <row r="34" spans="1:11">
      <c r="A34" s="4" t="s">
        <v>308</v>
      </c>
      <c r="F34" s="5" t="n">
        <v>677</v>
      </c>
    </row>
    <row r="35" spans="1:11">
      <c r="A35" s="4" t="s">
        <v>309</v>
      </c>
      <c r="C35" s="5" t="n">
        <v>907</v>
      </c>
      <c r="F35" s="5" t="n">
        <v>907</v>
      </c>
      <c r="I35" s="5" t="n">
        <v>907</v>
      </c>
      <c r="K35" s="6" t="n">
        <v>616</v>
      </c>
    </row>
    <row r="36" spans="1:11">
      <c r="A36" s="4" t="s">
        <v>323</v>
      </c>
    </row>
    <row r="37" spans="1:11">
      <c r="A37" s="3" t="s">
        <v>305</v>
      </c>
    </row>
    <row r="38" spans="1:11">
      <c r="A38" s="4" t="s">
        <v>324</v>
      </c>
      <c r="C38" s="5" t="n">
        <v>1000</v>
      </c>
      <c r="F38" s="5" t="n">
        <v>1000</v>
      </c>
    </row>
    <row r="39" spans="1:11">
      <c r="A39" s="4" t="s">
        <v>325</v>
      </c>
    </row>
    <row r="40" spans="1:11">
      <c r="A40" s="3" t="s">
        <v>305</v>
      </c>
    </row>
    <row r="41" spans="1:11">
      <c r="A41" s="4" t="s">
        <v>326</v>
      </c>
      <c r="C41" s="5" t="n">
        <v>100</v>
      </c>
      <c r="F41" s="5" t="n">
        <v>400</v>
      </c>
    </row>
    <row r="42" spans="1:11">
      <c r="A42" s="4" t="s">
        <v>327</v>
      </c>
    </row>
    <row r="43" spans="1:11">
      <c r="A43" s="3" t="s">
        <v>305</v>
      </c>
    </row>
    <row r="44" spans="1:11">
      <c r="A44" s="4" t="s">
        <v>328</v>
      </c>
      <c r="C44" s="5" t="n">
        <v>300</v>
      </c>
      <c r="F44" s="5" t="n">
        <v>500</v>
      </c>
      <c r="H44" s="6" t="n">
        <v>3800</v>
      </c>
    </row>
    <row r="45" spans="1:11">
      <c r="A45" s="4" t="s">
        <v>324</v>
      </c>
      <c r="D45" s="5" t="n">
        <v>700</v>
      </c>
      <c r="G45" s="5" t="n">
        <v>700</v>
      </c>
    </row>
    <row r="46" spans="1:11">
      <c r="A46" s="4" t="s">
        <v>316</v>
      </c>
      <c r="D46" s="5" t="n">
        <v>400</v>
      </c>
      <c r="G46" s="5" t="n">
        <v>400</v>
      </c>
    </row>
    <row r="47" spans="1:11">
      <c r="A47" s="4" t="s">
        <v>329</v>
      </c>
      <c r="D47" s="5" t="n">
        <v>100</v>
      </c>
      <c r="G47" s="5" t="n">
        <v>100</v>
      </c>
    </row>
    <row r="48" spans="1:11">
      <c r="A48" s="4" t="s">
        <v>330</v>
      </c>
      <c r="D48" s="6" t="n">
        <v>200</v>
      </c>
      <c r="G48" s="6" t="n">
        <v>200</v>
      </c>
    </row>
    <row r="49" spans="1:11">
      <c r="A49" s="4" t="s">
        <v>331</v>
      </c>
    </row>
    <row r="50" spans="1:11">
      <c r="A50" s="3" t="s">
        <v>306</v>
      </c>
    </row>
    <row r="51" spans="1:11">
      <c r="A51" s="4" t="s">
        <v>308</v>
      </c>
      <c r="C51" s="5" t="n">
        <v>300</v>
      </c>
      <c r="F51" s="5" t="n">
        <v>500</v>
      </c>
      <c r="I51" s="6" t="n">
        <v>3000</v>
      </c>
    </row>
    <row r="52" spans="1:11">
      <c r="A52" s="4" t="s">
        <v>332</v>
      </c>
    </row>
    <row r="53" spans="1:11">
      <c r="A53" s="3" t="s">
        <v>305</v>
      </c>
    </row>
    <row r="54" spans="1:11">
      <c r="A54" s="4" t="s">
        <v>326</v>
      </c>
      <c r="C54" s="5" t="n">
        <v>200</v>
      </c>
      <c r="F54" s="5" t="n">
        <v>200</v>
      </c>
    </row>
    <row r="55" spans="1:11">
      <c r="A55" s="4" t="s">
        <v>316</v>
      </c>
      <c r="C55" s="5" t="n">
        <v>300</v>
      </c>
      <c r="F55" s="5" t="n">
        <v>300</v>
      </c>
    </row>
    <row r="56" spans="1:11">
      <c r="A56" s="4" t="s">
        <v>329</v>
      </c>
      <c r="C56" s="5" t="n">
        <v>300</v>
      </c>
      <c r="F56" s="5" t="n">
        <v>300</v>
      </c>
    </row>
    <row r="57" spans="1:11">
      <c r="A57" s="4" t="s">
        <v>333</v>
      </c>
    </row>
    <row r="58" spans="1:11">
      <c r="A58" s="3" t="s">
        <v>305</v>
      </c>
    </row>
    <row r="59" spans="1:11">
      <c r="A59" s="4" t="s">
        <v>334</v>
      </c>
      <c r="J59" s="6" t="n">
        <v>5000</v>
      </c>
    </row>
    <row r="60" spans="1:11">
      <c r="A60" s="4" t="s">
        <v>335</v>
      </c>
    </row>
    <row r="61" spans="1:11">
      <c r="A61" s="3" t="s">
        <v>305</v>
      </c>
    </row>
    <row r="62" spans="1:11">
      <c r="A62" s="4" t="s">
        <v>326</v>
      </c>
      <c r="C62" s="5" t="n">
        <v>300</v>
      </c>
      <c r="F62" s="5" t="n">
        <v>300</v>
      </c>
    </row>
    <row r="63" spans="1:11">
      <c r="A63" s="4" t="s">
        <v>316</v>
      </c>
      <c r="C63" s="6" t="n">
        <v>400</v>
      </c>
      <c r="F63" s="6" t="n">
        <v>400</v>
      </c>
    </row>
    <row r="64" spans="1:11">
      <c r="A64" s="4" t="s">
        <v>336</v>
      </c>
    </row>
    <row r="65" spans="1:11">
      <c r="A65" s="3" t="s">
        <v>305</v>
      </c>
    </row>
    <row r="66" spans="1:11">
      <c r="A66" s="4" t="s">
        <v>334</v>
      </c>
      <c r="B66" s="6" t="n">
        <v>6500</v>
      </c>
    </row>
    <row r="67" spans="1:11">
      <c r="A67" s="3" t="s">
        <v>306</v>
      </c>
    </row>
    <row r="68" spans="1:11">
      <c r="A68" s="4" t="s">
        <v>337</v>
      </c>
      <c r="E68" s="6" t="n">
        <v>500</v>
      </c>
    </row>
    <row r="69" spans="1:11">
      <c r="A69" s="4" t="s">
        <v>338</v>
      </c>
    </row>
    <row r="70" spans="1:11">
      <c r="A70" s="3" t="s">
        <v>305</v>
      </c>
    </row>
    <row r="71" spans="1:11">
      <c r="A71" s="4" t="s">
        <v>329</v>
      </c>
      <c r="J71" s="5" t="n">
        <v>1600</v>
      </c>
    </row>
    <row r="72" spans="1:11">
      <c r="A72" s="4" t="s">
        <v>339</v>
      </c>
      <c r="J72" s="5" t="n">
        <v>700</v>
      </c>
    </row>
    <row r="73" spans="1:11">
      <c r="A73" s="3" t="s">
        <v>306</v>
      </c>
    </row>
    <row r="74" spans="1:11">
      <c r="A74" s="4" t="s">
        <v>337</v>
      </c>
      <c r="J74" s="5" t="n">
        <v>7600</v>
      </c>
    </row>
    <row r="75" spans="1:11">
      <c r="A75" s="4" t="s">
        <v>340</v>
      </c>
    </row>
    <row r="76" spans="1:11">
      <c r="A76" s="3" t="s">
        <v>306</v>
      </c>
    </row>
    <row r="77" spans="1:11">
      <c r="A77" s="4" t="s">
        <v>337</v>
      </c>
      <c r="J77" s="5" t="n">
        <v>1700</v>
      </c>
    </row>
    <row r="78" spans="1:11">
      <c r="A78" s="4" t="s">
        <v>338</v>
      </c>
    </row>
    <row r="79" spans="1:11">
      <c r="A79" s="3" t="s">
        <v>305</v>
      </c>
    </row>
    <row r="80" spans="1:11">
      <c r="A80" s="4" t="s">
        <v>316</v>
      </c>
      <c r="J80" s="5" t="n">
        <v>1800</v>
      </c>
    </row>
    <row r="81" spans="1:11">
      <c r="A81" s="4" t="s">
        <v>330</v>
      </c>
      <c r="J81" s="6" t="n">
        <v>5100</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1</v>
      </c>
      <c r="B1" s="2" t="s">
        <v>79</v>
      </c>
      <c r="D1" s="2" t="s">
        <v>1</v>
      </c>
      <c r="F1" s="2" t="s">
        <v>299</v>
      </c>
    </row>
    <row r="2" spans="1:6">
      <c r="B2" s="2" t="s">
        <v>2</v>
      </c>
      <c r="C2" s="2" t="s">
        <v>80</v>
      </c>
      <c r="D2" s="2" t="s">
        <v>2</v>
      </c>
      <c r="E2" s="2" t="s">
        <v>80</v>
      </c>
      <c r="F2" s="2" t="s">
        <v>2</v>
      </c>
    </row>
    <row r="3" spans="1:6">
      <c r="A3" s="3" t="s">
        <v>342</v>
      </c>
    </row>
    <row r="4" spans="1:6">
      <c r="A4" s="4" t="s">
        <v>343</v>
      </c>
      <c r="D4" s="6" t="n">
        <v>776</v>
      </c>
    </row>
    <row r="5" spans="1:6">
      <c r="A5" s="4" t="s">
        <v>344</v>
      </c>
      <c r="D5" s="5" t="n">
        <v>2131</v>
      </c>
    </row>
    <row r="6" spans="1:6">
      <c r="A6" s="4" t="s">
        <v>345</v>
      </c>
      <c r="D6" s="5" t="n">
        <v>-1200</v>
      </c>
    </row>
    <row r="7" spans="1:6">
      <c r="A7" s="4" t="s">
        <v>346</v>
      </c>
      <c r="D7" s="5" t="n">
        <v>-695</v>
      </c>
    </row>
    <row r="8" spans="1:6">
      <c r="A8" s="4" t="s">
        <v>347</v>
      </c>
      <c r="B8" s="6" t="n">
        <v>1012</v>
      </c>
      <c r="D8" s="5" t="n">
        <v>1012</v>
      </c>
      <c r="F8" s="6" t="n">
        <v>1012</v>
      </c>
    </row>
    <row r="9" spans="1:6">
      <c r="A9" s="4" t="s">
        <v>348</v>
      </c>
      <c r="D9" s="5" t="n">
        <v>0</v>
      </c>
    </row>
    <row r="10" spans="1:6">
      <c r="A10" s="4" t="s">
        <v>322</v>
      </c>
    </row>
    <row r="11" spans="1:6">
      <c r="A11" s="3" t="s">
        <v>342</v>
      </c>
    </row>
    <row r="12" spans="1:6">
      <c r="A12" s="4" t="s">
        <v>343</v>
      </c>
      <c r="D12" s="5" t="n">
        <v>616</v>
      </c>
    </row>
    <row r="13" spans="1:6">
      <c r="A13" s="4" t="s">
        <v>344</v>
      </c>
      <c r="D13" s="5" t="n">
        <v>968</v>
      </c>
    </row>
    <row r="14" spans="1:6">
      <c r="A14" s="4" t="s">
        <v>345</v>
      </c>
      <c r="D14" s="5" t="n">
        <v>-677</v>
      </c>
    </row>
    <row r="15" spans="1:6">
      <c r="A15" s="4" t="s">
        <v>347</v>
      </c>
      <c r="B15" s="5" t="n">
        <v>907</v>
      </c>
      <c r="D15" s="5" t="n">
        <v>907</v>
      </c>
      <c r="F15" s="5" t="n">
        <v>907</v>
      </c>
    </row>
    <row r="16" spans="1:6">
      <c r="A16" s="4" t="s">
        <v>349</v>
      </c>
    </row>
    <row r="17" spans="1:6">
      <c r="A17" s="3" t="s">
        <v>342</v>
      </c>
    </row>
    <row r="18" spans="1:6">
      <c r="A18" s="4" t="s">
        <v>343</v>
      </c>
      <c r="D18" s="5" t="n">
        <v>0</v>
      </c>
    </row>
    <row r="19" spans="1:6">
      <c r="A19" s="4" t="s">
        <v>344</v>
      </c>
      <c r="D19" s="5" t="n">
        <v>695</v>
      </c>
    </row>
    <row r="20" spans="1:6">
      <c r="A20" s="4" t="s">
        <v>345</v>
      </c>
      <c r="D20" s="5" t="n">
        <v>0</v>
      </c>
    </row>
    <row r="21" spans="1:6">
      <c r="A21" s="4" t="s">
        <v>346</v>
      </c>
      <c r="D21" s="5" t="n">
        <v>-695</v>
      </c>
    </row>
    <row r="22" spans="1:6">
      <c r="A22" s="4" t="s">
        <v>347</v>
      </c>
      <c r="B22" s="5" t="n">
        <v>0</v>
      </c>
      <c r="D22" s="5" t="n">
        <v>0</v>
      </c>
      <c r="F22" s="5" t="n">
        <v>0</v>
      </c>
    </row>
    <row r="23" spans="1:6">
      <c r="A23" s="4" t="s">
        <v>348</v>
      </c>
      <c r="D23" s="5" t="n">
        <v>0</v>
      </c>
    </row>
    <row r="24" spans="1:6">
      <c r="A24" s="4" t="s">
        <v>350</v>
      </c>
    </row>
    <row r="25" spans="1:6">
      <c r="A25" s="3" t="s">
        <v>342</v>
      </c>
    </row>
    <row r="26" spans="1:6">
      <c r="A26" s="4" t="s">
        <v>343</v>
      </c>
      <c r="D26" s="5" t="n">
        <v>160</v>
      </c>
    </row>
    <row r="27" spans="1:6">
      <c r="A27" s="4" t="s">
        <v>344</v>
      </c>
      <c r="D27" s="5" t="n">
        <v>468</v>
      </c>
    </row>
    <row r="28" spans="1:6">
      <c r="A28" s="4" t="s">
        <v>345</v>
      </c>
      <c r="D28" s="5" t="n">
        <v>-523</v>
      </c>
    </row>
    <row r="29" spans="1:6">
      <c r="A29" s="4" t="s">
        <v>346</v>
      </c>
      <c r="D29" s="5" t="n">
        <v>0</v>
      </c>
    </row>
    <row r="30" spans="1:6">
      <c r="A30" s="4" t="s">
        <v>347</v>
      </c>
      <c r="B30" s="5" t="n">
        <v>105</v>
      </c>
      <c r="D30" s="5" t="n">
        <v>105</v>
      </c>
      <c r="F30" s="5" t="n">
        <v>105</v>
      </c>
    </row>
    <row r="31" spans="1:6">
      <c r="A31" s="4" t="s">
        <v>327</v>
      </c>
    </row>
    <row r="32" spans="1:6">
      <c r="A32" s="3" t="s">
        <v>305</v>
      </c>
    </row>
    <row r="33" spans="1:6">
      <c r="A33" s="4" t="s">
        <v>351</v>
      </c>
      <c r="C33" s="6" t="n">
        <v>400</v>
      </c>
      <c r="E33" s="6" t="n">
        <v>400</v>
      </c>
    </row>
    <row r="34" spans="1:6">
      <c r="A34" s="4" t="s">
        <v>314</v>
      </c>
    </row>
    <row r="35" spans="1:6">
      <c r="A35" s="3" t="s">
        <v>305</v>
      </c>
    </row>
    <row r="36" spans="1:6">
      <c r="A36" s="4" t="s">
        <v>351</v>
      </c>
      <c r="D36" s="5" t="n">
        <v>500</v>
      </c>
    </row>
    <row r="37" spans="1:6">
      <c r="A37" s="4" t="s">
        <v>352</v>
      </c>
    </row>
    <row r="38" spans="1:6">
      <c r="A38" s="3" t="s">
        <v>342</v>
      </c>
    </row>
    <row r="39" spans="1:6">
      <c r="A39" s="4" t="s">
        <v>345</v>
      </c>
      <c r="B39" s="6" t="n">
        <v>-300</v>
      </c>
      <c r="D39" s="6" t="n">
        <v>-500</v>
      </c>
      <c r="F39" s="6" t="n">
        <v>-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180</v>
      </c>
    </row>
    <row r="3" spans="1:3">
      <c r="A3" s="4" t="s">
        <v>354</v>
      </c>
      <c r="B3" s="6" t="n">
        <v>28755</v>
      </c>
      <c r="C3" s="6" t="n">
        <v>24938</v>
      </c>
    </row>
    <row r="4" spans="1:3">
      <c r="A4" s="4" t="s">
        <v>355</v>
      </c>
      <c r="B4" s="5" t="n">
        <v>14957</v>
      </c>
      <c r="C4" s="5" t="n">
        <v>15648</v>
      </c>
    </row>
    <row r="5" spans="1:3">
      <c r="A5" s="4" t="s">
        <v>356</v>
      </c>
      <c r="B5" s="5" t="n">
        <v>29745</v>
      </c>
      <c r="C5" s="5" t="n">
        <v>33741</v>
      </c>
    </row>
    <row r="6" spans="1:3">
      <c r="A6" s="4" t="s">
        <v>357</v>
      </c>
      <c r="B6" s="5" t="n">
        <v>19902</v>
      </c>
      <c r="C6" s="5" t="n">
        <v>19483</v>
      </c>
    </row>
    <row r="7" spans="1:3">
      <c r="A7" s="4" t="s">
        <v>92</v>
      </c>
      <c r="B7" s="6" t="n">
        <v>93359</v>
      </c>
      <c r="C7" s="6" t="n">
        <v>938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9</v>
      </c>
      <c r="D1" s="2" t="s">
        <v>1</v>
      </c>
    </row>
    <row r="2" spans="1:5">
      <c r="B2" s="2" t="s">
        <v>2</v>
      </c>
      <c r="C2" s="2" t="s">
        <v>80</v>
      </c>
      <c r="D2" s="2" t="s">
        <v>2</v>
      </c>
      <c r="E2" s="2" t="s">
        <v>80</v>
      </c>
    </row>
    <row r="3" spans="1:5">
      <c r="A3" s="3" t="s">
        <v>183</v>
      </c>
    </row>
    <row r="4" spans="1:5">
      <c r="A4" s="4" t="s">
        <v>359</v>
      </c>
      <c r="B4" s="5" t="n">
        <v>1474762</v>
      </c>
      <c r="C4" s="5" t="n">
        <v>215903</v>
      </c>
      <c r="D4" s="5" t="n">
        <v>1225333</v>
      </c>
      <c r="E4" s="5" t="n">
        <v>2648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360</v>
      </c>
      <c r="B1" s="2" t="s">
        <v>79</v>
      </c>
      <c r="C1" s="2" t="s">
        <v>1</v>
      </c>
      <c r="D1" s="2" t="s">
        <v>238</v>
      </c>
    </row>
    <row r="2" spans="1:4">
      <c r="B2" s="2" t="s">
        <v>2</v>
      </c>
      <c r="C2" s="2" t="s">
        <v>2</v>
      </c>
      <c r="D2" s="2" t="s">
        <v>30</v>
      </c>
    </row>
    <row r="3" spans="1:4">
      <c r="A3" s="3" t="s">
        <v>361</v>
      </c>
    </row>
    <row r="4" spans="1:4">
      <c r="A4" s="4" t="s">
        <v>127</v>
      </c>
      <c r="B4" s="6" t="n">
        <v>1500</v>
      </c>
      <c r="C4" s="6" t="n">
        <v>2900</v>
      </c>
    </row>
    <row r="5" spans="1:4">
      <c r="A5" s="4" t="s">
        <v>362</v>
      </c>
      <c r="D5" s="6" t="n">
        <v>5200</v>
      </c>
    </row>
    <row r="6" spans="1:4">
      <c r="A6" s="4" t="s">
        <v>363</v>
      </c>
      <c r="B6" s="5" t="n">
        <v>1747</v>
      </c>
      <c r="C6" s="5" t="n">
        <v>1747</v>
      </c>
      <c r="D6" s="5" t="n">
        <v>4445</v>
      </c>
    </row>
    <row r="7" spans="1:4">
      <c r="A7" s="4" t="s">
        <v>364</v>
      </c>
      <c r="B7" s="5" t="n">
        <v>3507</v>
      </c>
      <c r="C7" s="5" t="n">
        <v>3507</v>
      </c>
      <c r="D7" s="5" t="n">
        <v>4007</v>
      </c>
    </row>
    <row r="8" spans="1:4">
      <c r="A8" s="4" t="s">
        <v>365</v>
      </c>
      <c r="B8" s="5" t="n">
        <v>3397</v>
      </c>
      <c r="C8" s="5" t="n">
        <v>3397</v>
      </c>
      <c r="D8" s="5" t="n">
        <v>3591</v>
      </c>
    </row>
    <row r="9" spans="1:4">
      <c r="A9" s="4" t="s">
        <v>366</v>
      </c>
      <c r="B9" s="5" t="n">
        <v>2484</v>
      </c>
      <c r="C9" s="5" t="n">
        <v>2484</v>
      </c>
      <c r="D9" s="5" t="n">
        <v>2391</v>
      </c>
    </row>
    <row r="10" spans="1:4">
      <c r="A10" s="4" t="s">
        <v>367</v>
      </c>
      <c r="B10" s="5" t="n">
        <v>2378</v>
      </c>
      <c r="C10" s="5" t="n">
        <v>2378</v>
      </c>
      <c r="D10" s="5" t="n">
        <v>1245</v>
      </c>
    </row>
    <row r="11" spans="1:4">
      <c r="A11" s="4" t="s">
        <v>368</v>
      </c>
      <c r="B11" s="5" t="n">
        <v>12288</v>
      </c>
      <c r="C11" s="5" t="n">
        <v>12288</v>
      </c>
      <c r="D11" s="5" t="n">
        <v>2630</v>
      </c>
    </row>
    <row r="12" spans="1:4">
      <c r="A12" s="4" t="s">
        <v>369</v>
      </c>
      <c r="B12" s="6" t="n">
        <v>25801</v>
      </c>
      <c r="C12" s="6" t="n">
        <v>25801</v>
      </c>
      <c r="D12" s="6" t="n">
        <v>18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9</v>
      </c>
      <c r="D1" s="2" t="s">
        <v>1</v>
      </c>
    </row>
    <row r="2" spans="1:5">
      <c r="B2" s="2" t="s">
        <v>2</v>
      </c>
      <c r="C2" s="2" t="s">
        <v>80</v>
      </c>
      <c r="D2" s="2" t="s">
        <v>2</v>
      </c>
      <c r="E2" s="2" t="s">
        <v>80</v>
      </c>
    </row>
    <row r="3" spans="1:5">
      <c r="A3" s="3" t="s">
        <v>183</v>
      </c>
    </row>
    <row r="4" spans="1:5">
      <c r="A4" s="4" t="s">
        <v>371</v>
      </c>
      <c r="B4" s="5" t="n">
        <v>33270</v>
      </c>
      <c r="C4" s="5" t="n">
        <v>33074</v>
      </c>
      <c r="D4" s="5" t="n">
        <v>33197</v>
      </c>
      <c r="E4" s="5" t="n">
        <v>33028</v>
      </c>
    </row>
    <row r="5" spans="1:5">
      <c r="A5" s="4" t="s">
        <v>372</v>
      </c>
      <c r="B5" s="5" t="n">
        <v>8</v>
      </c>
      <c r="C5" s="5" t="n">
        <v>34</v>
      </c>
      <c r="D5" s="5" t="n">
        <v>6</v>
      </c>
      <c r="E5" s="5" t="n">
        <v>20</v>
      </c>
    </row>
    <row r="6" spans="1:5">
      <c r="A6" s="4" t="s">
        <v>373</v>
      </c>
      <c r="B6" s="5" t="n">
        <v>33278</v>
      </c>
      <c r="C6" s="5" t="n">
        <v>33108</v>
      </c>
      <c r="D6" s="5" t="n">
        <v>33203</v>
      </c>
      <c r="E6" s="5" t="n">
        <v>330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9</v>
      </c>
      <c r="D1" s="2" t="s">
        <v>1</v>
      </c>
    </row>
    <row r="2" spans="1:5">
      <c r="B2" s="2" t="s">
        <v>2</v>
      </c>
      <c r="C2" s="2" t="s">
        <v>80</v>
      </c>
      <c r="D2" s="2" t="s">
        <v>2</v>
      </c>
      <c r="E2" s="2" t="s">
        <v>80</v>
      </c>
    </row>
    <row r="3" spans="1:5">
      <c r="A3" s="3" t="s">
        <v>104</v>
      </c>
    </row>
    <row r="4" spans="1:5">
      <c r="A4" s="4" t="s">
        <v>95</v>
      </c>
      <c r="B4" s="6" t="n">
        <v>14477</v>
      </c>
      <c r="C4" s="6" t="n">
        <v>14722</v>
      </c>
      <c r="D4" s="6" t="n">
        <v>34261</v>
      </c>
      <c r="E4" s="6" t="n">
        <v>32887</v>
      </c>
    </row>
    <row r="5" spans="1:5">
      <c r="A5" s="3" t="s">
        <v>105</v>
      </c>
    </row>
    <row r="6" spans="1:5">
      <c r="A6" s="4" t="s">
        <v>64</v>
      </c>
      <c r="B6" s="5" t="n">
        <v>507</v>
      </c>
      <c r="C6" s="5" t="n">
        <v>-10811</v>
      </c>
      <c r="D6" s="5" t="n">
        <v>-283</v>
      </c>
      <c r="E6" s="5" t="n">
        <v>-8905</v>
      </c>
    </row>
    <row r="7" spans="1:5">
      <c r="A7" s="4" t="s">
        <v>106</v>
      </c>
      <c r="B7" s="5" t="n">
        <v>621</v>
      </c>
      <c r="C7" s="5" t="n">
        <v>-905</v>
      </c>
      <c r="D7" s="5" t="n">
        <v>268</v>
      </c>
      <c r="E7" s="5" t="n">
        <v>-1190</v>
      </c>
    </row>
    <row r="8" spans="1:5">
      <c r="A8" s="4" t="s">
        <v>107</v>
      </c>
      <c r="B8" s="5" t="n">
        <v>2079</v>
      </c>
      <c r="C8" s="5" t="n">
        <v>2611</v>
      </c>
      <c r="D8" s="5" t="n">
        <v>4158</v>
      </c>
      <c r="E8" s="5" t="n">
        <v>5223</v>
      </c>
    </row>
    <row r="9" spans="1:5">
      <c r="A9" s="4" t="s">
        <v>108</v>
      </c>
      <c r="B9" s="5" t="n">
        <v>3207</v>
      </c>
      <c r="C9" s="5" t="n">
        <v>-9105</v>
      </c>
      <c r="D9" s="5" t="n">
        <v>4143</v>
      </c>
      <c r="E9" s="5" t="n">
        <v>-4872</v>
      </c>
    </row>
    <row r="10" spans="1:5">
      <c r="A10" s="4" t="s">
        <v>109</v>
      </c>
      <c r="B10" s="6" t="n">
        <v>17684</v>
      </c>
      <c r="C10" s="6" t="n">
        <v>5617</v>
      </c>
      <c r="D10" s="6" t="n">
        <v>38404</v>
      </c>
      <c r="E10" s="6" t="n">
        <v>280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374</v>
      </c>
      <c r="B1" s="2" t="s">
        <v>79</v>
      </c>
      <c r="C1" s="2" t="s">
        <v>1</v>
      </c>
    </row>
    <row r="2" spans="1:5">
      <c r="B2" s="2" t="s">
        <v>2</v>
      </c>
      <c r="C2" s="2" t="s">
        <v>2</v>
      </c>
      <c r="D2" s="2" t="s">
        <v>375</v>
      </c>
      <c r="E2" s="2" t="s">
        <v>30</v>
      </c>
    </row>
    <row r="3" spans="1:5">
      <c r="A3" s="3" t="s">
        <v>186</v>
      </c>
    </row>
    <row r="4" spans="1:5">
      <c r="A4" s="4" t="s">
        <v>363</v>
      </c>
      <c r="B4" s="6" t="n">
        <v>1747000</v>
      </c>
      <c r="C4" s="6" t="n">
        <v>1747000</v>
      </c>
      <c r="E4" s="6" t="n">
        <v>4445000</v>
      </c>
    </row>
    <row r="5" spans="1:5">
      <c r="A5" s="4" t="s">
        <v>42</v>
      </c>
      <c r="B5" s="5" t="n">
        <v>19610000</v>
      </c>
      <c r="C5" s="5" t="n">
        <v>19610000</v>
      </c>
      <c r="D5" s="6" t="n">
        <v>21000000</v>
      </c>
      <c r="E5" s="5" t="n">
        <v>0</v>
      </c>
    </row>
    <row r="6" spans="1:5">
      <c r="A6" s="4" t="s">
        <v>55</v>
      </c>
      <c r="B6" s="5" t="n">
        <v>18526000</v>
      </c>
      <c r="C6" s="5" t="n">
        <v>18526000</v>
      </c>
      <c r="D6" s="6" t="n">
        <v>22000000</v>
      </c>
    </row>
    <row r="7" spans="1:5">
      <c r="A7" s="4" t="s">
        <v>127</v>
      </c>
      <c r="B7" s="5" t="n">
        <v>1500000</v>
      </c>
      <c r="C7" s="5" t="n">
        <v>2900000</v>
      </c>
    </row>
    <row r="8" spans="1:5">
      <c r="A8" s="4" t="s">
        <v>364</v>
      </c>
      <c r="B8" s="5" t="n">
        <v>3507000</v>
      </c>
      <c r="C8" s="5" t="n">
        <v>3507000</v>
      </c>
      <c r="E8" s="5" t="n">
        <v>4007000</v>
      </c>
    </row>
    <row r="9" spans="1:5">
      <c r="A9" s="4" t="s">
        <v>365</v>
      </c>
      <c r="B9" s="5" t="n">
        <v>3397000</v>
      </c>
      <c r="C9" s="5" t="n">
        <v>3397000</v>
      </c>
      <c r="E9" s="5" t="n">
        <v>3591000</v>
      </c>
    </row>
    <row r="10" spans="1:5">
      <c r="A10" s="4" t="s">
        <v>366</v>
      </c>
      <c r="B10" s="5" t="n">
        <v>2484000</v>
      </c>
      <c r="C10" s="5" t="n">
        <v>2484000</v>
      </c>
      <c r="E10" s="5" t="n">
        <v>2391000</v>
      </c>
    </row>
    <row r="11" spans="1:5">
      <c r="A11" s="4" t="s">
        <v>367</v>
      </c>
      <c r="B11" s="5" t="n">
        <v>2378000</v>
      </c>
      <c r="C11" s="5" t="n">
        <v>2378000</v>
      </c>
      <c r="E11" s="5" t="n">
        <v>1245000</v>
      </c>
    </row>
    <row r="12" spans="1:5">
      <c r="A12" s="4" t="s">
        <v>368</v>
      </c>
      <c r="B12" s="5" t="n">
        <v>12288000</v>
      </c>
      <c r="C12" s="5" t="n">
        <v>12288000</v>
      </c>
      <c r="E12" s="5" t="n">
        <v>2630000</v>
      </c>
    </row>
    <row r="13" spans="1:5">
      <c r="A13" s="4" t="s">
        <v>369</v>
      </c>
      <c r="B13" s="5" t="n">
        <v>25801000</v>
      </c>
      <c r="C13" s="5" t="n">
        <v>25801000</v>
      </c>
      <c r="E13" s="5" t="n">
        <v>18309000</v>
      </c>
    </row>
    <row r="14" spans="1:5">
      <c r="A14" s="4" t="s">
        <v>52</v>
      </c>
      <c r="B14" s="5" t="n">
        <v>2650000</v>
      </c>
      <c r="C14" s="5" t="n">
        <v>2650000</v>
      </c>
      <c r="E14" s="6" t="n">
        <v>0</v>
      </c>
    </row>
    <row r="15" spans="1:5">
      <c r="A15" s="4" t="s">
        <v>376</v>
      </c>
      <c r="B15" s="5" t="n">
        <v>4625000</v>
      </c>
      <c r="C15" s="5" t="n">
        <v>4625000</v>
      </c>
    </row>
    <row r="16" spans="1:5">
      <c r="A16" s="4" t="s">
        <v>377</v>
      </c>
      <c r="B16" s="6" t="n">
        <v>21176000</v>
      </c>
      <c r="C16" s="6" t="n">
        <v>21176000</v>
      </c>
    </row>
    <row r="17" spans="1:5">
      <c r="A17" s="4" t="s">
        <v>378</v>
      </c>
      <c r="B17" s="4" t="s">
        <v>379</v>
      </c>
      <c r="C17" s="4" t="s">
        <v>379</v>
      </c>
    </row>
    <row r="18" spans="1:5">
      <c r="A18" s="4" t="s">
        <v>380</v>
      </c>
      <c r="B18" s="4" t="s">
        <v>381</v>
      </c>
      <c r="C18"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9</v>
      </c>
      <c r="D1" s="2" t="s">
        <v>1</v>
      </c>
    </row>
    <row r="2" spans="1:5">
      <c r="B2" s="2" t="s">
        <v>2</v>
      </c>
      <c r="C2" s="2" t="s">
        <v>80</v>
      </c>
      <c r="D2" s="2" t="s">
        <v>2</v>
      </c>
      <c r="E2" s="2" t="s">
        <v>80</v>
      </c>
    </row>
    <row r="3" spans="1:5">
      <c r="A3" s="3" t="s">
        <v>190</v>
      </c>
    </row>
    <row r="4" spans="1:5">
      <c r="A4" s="4" t="s">
        <v>86</v>
      </c>
      <c r="B4" s="6" t="n">
        <v>23864</v>
      </c>
      <c r="C4" s="6" t="n">
        <v>20946</v>
      </c>
      <c r="D4" s="6" t="n">
        <v>45875</v>
      </c>
      <c r="E4" s="6" t="n">
        <v>42775</v>
      </c>
    </row>
    <row r="5" spans="1:5">
      <c r="A5" s="4" t="s">
        <v>383</v>
      </c>
      <c r="D5" s="5" t="n">
        <v>-179987</v>
      </c>
      <c r="E5" s="5" t="n">
        <v>-176669</v>
      </c>
    </row>
    <row r="6" spans="1:5">
      <c r="A6" s="4" t="s">
        <v>384</v>
      </c>
      <c r="D6" s="5" t="n">
        <v>-1501</v>
      </c>
      <c r="E6" s="5" t="n">
        <v>-9734</v>
      </c>
    </row>
    <row r="7" spans="1:5">
      <c r="A7" s="4" t="s">
        <v>385</v>
      </c>
      <c r="D7" s="5" t="n">
        <v>5644</v>
      </c>
      <c r="E7" s="5" t="n">
        <v>4862</v>
      </c>
    </row>
    <row r="8" spans="1:5">
      <c r="A8" s="4" t="s">
        <v>386</v>
      </c>
      <c r="B8" s="5" t="n">
        <v>3207</v>
      </c>
      <c r="C8" s="5" t="n">
        <v>-9105</v>
      </c>
      <c r="D8" s="5" t="n">
        <v>4143</v>
      </c>
      <c r="E8" s="5" t="n">
        <v>-4872</v>
      </c>
    </row>
    <row r="9" spans="1:5">
      <c r="A9" s="4" t="s">
        <v>387</v>
      </c>
      <c r="B9" s="5" t="n">
        <v>-175844</v>
      </c>
      <c r="C9" s="5" t="n">
        <v>-181541</v>
      </c>
      <c r="D9" s="5" t="n">
        <v>-175844</v>
      </c>
      <c r="E9" s="5" t="n">
        <v>-181541</v>
      </c>
    </row>
    <row r="10" spans="1:5">
      <c r="A10" s="4" t="s">
        <v>93</v>
      </c>
      <c r="B10" s="5" t="n">
        <v>18917</v>
      </c>
      <c r="C10" s="5" t="n">
        <v>19269</v>
      </c>
      <c r="D10" s="5" t="n">
        <v>42728</v>
      </c>
      <c r="E10" s="5" t="n">
        <v>42721</v>
      </c>
    </row>
    <row r="11" spans="1:5">
      <c r="A11" s="4" t="s">
        <v>388</v>
      </c>
      <c r="B11" s="5" t="n">
        <v>4440</v>
      </c>
      <c r="C11" s="5" t="n">
        <v>4547</v>
      </c>
      <c r="D11" s="5" t="n">
        <v>8467</v>
      </c>
      <c r="E11" s="5" t="n">
        <v>9834</v>
      </c>
    </row>
    <row r="12" spans="1:5">
      <c r="A12" s="4" t="s">
        <v>95</v>
      </c>
      <c r="B12" s="5" t="n">
        <v>14477</v>
      </c>
      <c r="C12" s="5" t="n">
        <v>14722</v>
      </c>
      <c r="D12" s="5" t="n">
        <v>34261</v>
      </c>
      <c r="E12" s="5" t="n">
        <v>32887</v>
      </c>
    </row>
    <row r="13" spans="1:5">
      <c r="A13" s="4" t="s">
        <v>151</v>
      </c>
    </row>
    <row r="14" spans="1:5">
      <c r="A14" s="3" t="s">
        <v>190</v>
      </c>
    </row>
    <row r="15" spans="1:5">
      <c r="A15" s="4" t="s">
        <v>383</v>
      </c>
      <c r="D15" s="5" t="n">
        <v>-96940</v>
      </c>
      <c r="E15" s="5" t="n">
        <v>-86178</v>
      </c>
    </row>
    <row r="16" spans="1:5">
      <c r="A16" s="4" t="s">
        <v>384</v>
      </c>
      <c r="D16" s="5" t="n">
        <v>-283</v>
      </c>
      <c r="E16" s="5" t="n">
        <v>-8905</v>
      </c>
    </row>
    <row r="17" spans="1:5">
      <c r="A17" s="4" t="s">
        <v>385</v>
      </c>
      <c r="D17" s="5" t="n">
        <v>0</v>
      </c>
      <c r="E17" s="5" t="n">
        <v>0</v>
      </c>
    </row>
    <row r="18" spans="1:5">
      <c r="A18" s="4" t="s">
        <v>386</v>
      </c>
      <c r="D18" s="5" t="n">
        <v>-283</v>
      </c>
      <c r="E18" s="5" t="n">
        <v>-8905</v>
      </c>
    </row>
    <row r="19" spans="1:5">
      <c r="A19" s="4" t="s">
        <v>387</v>
      </c>
      <c r="B19" s="5" t="n">
        <v>-97223</v>
      </c>
      <c r="C19" s="5" t="n">
        <v>-95083</v>
      </c>
      <c r="D19" s="5" t="n">
        <v>-97223</v>
      </c>
      <c r="E19" s="5" t="n">
        <v>-95083</v>
      </c>
    </row>
    <row r="20" spans="1:5">
      <c r="A20" s="4" t="s">
        <v>152</v>
      </c>
    </row>
    <row r="21" spans="1:5">
      <c r="A21" s="3" t="s">
        <v>190</v>
      </c>
    </row>
    <row r="22" spans="1:5">
      <c r="A22" s="4" t="s">
        <v>383</v>
      </c>
      <c r="D22" s="5" t="n">
        <v>-1601</v>
      </c>
      <c r="E22" s="5" t="n">
        <v>459</v>
      </c>
    </row>
    <row r="23" spans="1:5">
      <c r="A23" s="4" t="s">
        <v>384</v>
      </c>
      <c r="D23" s="5" t="n">
        <v>-1218</v>
      </c>
      <c r="E23" s="5" t="n">
        <v>-829</v>
      </c>
    </row>
    <row r="24" spans="1:5">
      <c r="A24" s="4" t="s">
        <v>385</v>
      </c>
      <c r="D24" s="5" t="n">
        <v>1486</v>
      </c>
      <c r="E24" s="5" t="n">
        <v>-361</v>
      </c>
    </row>
    <row r="25" spans="1:5">
      <c r="A25" s="4" t="s">
        <v>386</v>
      </c>
      <c r="D25" s="5" t="n">
        <v>268</v>
      </c>
      <c r="E25" s="5" t="n">
        <v>-1190</v>
      </c>
    </row>
    <row r="26" spans="1:5">
      <c r="A26" s="4" t="s">
        <v>387</v>
      </c>
      <c r="B26" s="5" t="n">
        <v>-1333</v>
      </c>
      <c r="C26" s="5" t="n">
        <v>-731</v>
      </c>
      <c r="D26" s="5" t="n">
        <v>-1333</v>
      </c>
      <c r="E26" s="5" t="n">
        <v>-731</v>
      </c>
    </row>
    <row r="27" spans="1:5">
      <c r="A27" s="4" t="s">
        <v>153</v>
      </c>
    </row>
    <row r="28" spans="1:5">
      <c r="A28" s="3" t="s">
        <v>190</v>
      </c>
    </row>
    <row r="29" spans="1:5">
      <c r="A29" s="4" t="s">
        <v>383</v>
      </c>
      <c r="D29" s="5" t="n">
        <v>-81446</v>
      </c>
      <c r="E29" s="5" t="n">
        <v>-90950</v>
      </c>
    </row>
    <row r="30" spans="1:5">
      <c r="A30" s="4" t="s">
        <v>384</v>
      </c>
      <c r="D30" s="5" t="n">
        <v>0</v>
      </c>
      <c r="E30" s="5" t="n">
        <v>0</v>
      </c>
    </row>
    <row r="31" spans="1:5">
      <c r="A31" s="4" t="s">
        <v>385</v>
      </c>
      <c r="D31" s="5" t="n">
        <v>4158</v>
      </c>
      <c r="E31" s="5" t="n">
        <v>5223</v>
      </c>
    </row>
    <row r="32" spans="1:5">
      <c r="A32" s="4" t="s">
        <v>386</v>
      </c>
      <c r="D32" s="5" t="n">
        <v>4158</v>
      </c>
      <c r="E32" s="5" t="n">
        <v>5223</v>
      </c>
    </row>
    <row r="33" spans="1:5">
      <c r="A33" s="4" t="s">
        <v>387</v>
      </c>
      <c r="B33" s="5" t="n">
        <v>-77288</v>
      </c>
      <c r="C33" s="5" t="n">
        <v>-85727</v>
      </c>
      <c r="D33" s="5" t="n">
        <v>-77288</v>
      </c>
      <c r="E33" s="5" t="n">
        <v>-85727</v>
      </c>
    </row>
    <row r="34" spans="1:5">
      <c r="A34" s="4" t="s">
        <v>389</v>
      </c>
    </row>
    <row r="35" spans="1:5">
      <c r="A35" s="3" t="s">
        <v>190</v>
      </c>
    </row>
    <row r="36" spans="1:5">
      <c r="A36" s="4" t="s">
        <v>93</v>
      </c>
      <c r="B36" s="5" t="n">
        <v>-959</v>
      </c>
      <c r="C36" s="5" t="n">
        <v>350</v>
      </c>
      <c r="D36" s="5" t="n">
        <v>-1752</v>
      </c>
      <c r="E36" s="5" t="n">
        <v>556</v>
      </c>
    </row>
    <row r="37" spans="1:5">
      <c r="A37" s="4" t="s">
        <v>388</v>
      </c>
      <c r="B37" s="5" t="n">
        <v>-131</v>
      </c>
      <c r="C37" s="5" t="n">
        <v>142</v>
      </c>
      <c r="D37" s="5" t="n">
        <v>-266</v>
      </c>
      <c r="E37" s="5" t="n">
        <v>195</v>
      </c>
    </row>
    <row r="38" spans="1:5">
      <c r="A38" s="4" t="s">
        <v>95</v>
      </c>
      <c r="B38" s="5" t="n">
        <v>-828</v>
      </c>
      <c r="C38" s="5" t="n">
        <v>208</v>
      </c>
      <c r="D38" s="5" t="n">
        <v>-1486</v>
      </c>
      <c r="E38" s="5" t="n">
        <v>361</v>
      </c>
    </row>
    <row r="39" spans="1:5">
      <c r="A39" s="4" t="s">
        <v>390</v>
      </c>
    </row>
    <row r="40" spans="1:5">
      <c r="A40" s="3" t="s">
        <v>190</v>
      </c>
    </row>
    <row r="41" spans="1:5">
      <c r="A41" s="4" t="s">
        <v>388</v>
      </c>
      <c r="B41" s="5" t="n">
        <v>-593</v>
      </c>
      <c r="C41" s="5" t="n">
        <v>-761</v>
      </c>
      <c r="D41" s="5" t="n">
        <v>-1185</v>
      </c>
      <c r="E41" s="5" t="n">
        <v>-1523</v>
      </c>
    </row>
    <row r="42" spans="1:5">
      <c r="A42" s="4" t="s">
        <v>95</v>
      </c>
      <c r="B42" s="5" t="n">
        <v>-2079</v>
      </c>
      <c r="C42" s="5" t="n">
        <v>-2611</v>
      </c>
      <c r="D42" s="5" t="n">
        <v>-4158</v>
      </c>
      <c r="E42" s="5" t="n">
        <v>-5223</v>
      </c>
    </row>
    <row r="43" spans="1:5">
      <c r="A43" s="4" t="s">
        <v>391</v>
      </c>
      <c r="B43" s="5" t="n">
        <v>-2672</v>
      </c>
      <c r="C43" s="5" t="n">
        <v>-3372</v>
      </c>
      <c r="D43" s="5" t="n">
        <v>-5343</v>
      </c>
      <c r="E43" s="5" t="n">
        <v>-6746</v>
      </c>
    </row>
    <row r="44" spans="1:5">
      <c r="A44" s="4" t="s">
        <v>392</v>
      </c>
    </row>
    <row r="45" spans="1:5">
      <c r="A45" s="3" t="s">
        <v>190</v>
      </c>
    </row>
    <row r="46" spans="1:5">
      <c r="A46" s="4" t="s">
        <v>101</v>
      </c>
      <c r="B46" s="5" t="n">
        <v>-606</v>
      </c>
      <c r="C46" s="5" t="n">
        <v>712</v>
      </c>
      <c r="D46" s="5" t="n">
        <v>1223</v>
      </c>
      <c r="E46" s="5" t="n">
        <v>-944</v>
      </c>
    </row>
    <row r="47" spans="1:5">
      <c r="A47" s="4" t="s">
        <v>393</v>
      </c>
    </row>
    <row r="48" spans="1:5">
      <c r="A48" s="3" t="s">
        <v>190</v>
      </c>
    </row>
    <row r="49" spans="1:5">
      <c r="A49" s="4" t="s">
        <v>101</v>
      </c>
      <c r="B49" s="6" t="n">
        <v>16</v>
      </c>
      <c r="C49" s="6" t="n">
        <v>16</v>
      </c>
      <c r="D49" s="6" t="n">
        <v>31</v>
      </c>
      <c r="E49" s="6" t="n">
        <v>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4</v>
      </c>
      <c r="B1" s="2" t="s">
        <v>79</v>
      </c>
      <c r="D1" s="2" t="s">
        <v>1</v>
      </c>
    </row>
    <row r="2" spans="1:7">
      <c r="B2" s="2" t="s">
        <v>2</v>
      </c>
      <c r="C2" s="2" t="s">
        <v>80</v>
      </c>
      <c r="D2" s="2" t="s">
        <v>2</v>
      </c>
      <c r="E2" s="2" t="s">
        <v>80</v>
      </c>
      <c r="F2" s="2" t="s">
        <v>30</v>
      </c>
      <c r="G2" s="2" t="s">
        <v>395</v>
      </c>
    </row>
    <row r="3" spans="1:7">
      <c r="A3" s="3" t="s">
        <v>396</v>
      </c>
    </row>
    <row r="4" spans="1:7">
      <c r="A4" s="4" t="s">
        <v>397</v>
      </c>
      <c r="B4" s="6" t="n">
        <v>-175844</v>
      </c>
      <c r="C4" s="6" t="n">
        <v>-181541</v>
      </c>
      <c r="D4" s="6" t="n">
        <v>-175844</v>
      </c>
      <c r="E4" s="6" t="n">
        <v>-181541</v>
      </c>
      <c r="F4" s="6" t="n">
        <v>-179987</v>
      </c>
      <c r="G4" s="6" t="n">
        <v>-176669</v>
      </c>
    </row>
    <row r="5" spans="1:7">
      <c r="A5" s="4" t="s">
        <v>86</v>
      </c>
      <c r="B5" s="5" t="n">
        <v>23864</v>
      </c>
      <c r="C5" s="5" t="n">
        <v>20946</v>
      </c>
      <c r="D5" s="5" t="n">
        <v>45875</v>
      </c>
      <c r="E5" s="5" t="n">
        <v>42775</v>
      </c>
    </row>
    <row r="6" spans="1:7">
      <c r="A6" s="4" t="s">
        <v>93</v>
      </c>
      <c r="B6" s="5" t="n">
        <v>-18917</v>
      </c>
      <c r="C6" s="5" t="n">
        <v>-19269</v>
      </c>
      <c r="D6" s="5" t="n">
        <v>-42728</v>
      </c>
      <c r="E6" s="5" t="n">
        <v>-42721</v>
      </c>
    </row>
    <row r="7" spans="1:7">
      <c r="A7" s="4" t="s">
        <v>94</v>
      </c>
      <c r="B7" s="5" t="n">
        <v>-4440</v>
      </c>
      <c r="C7" s="5" t="n">
        <v>-4547</v>
      </c>
      <c r="D7" s="5" t="n">
        <v>-8467</v>
      </c>
      <c r="E7" s="5" t="n">
        <v>-9834</v>
      </c>
    </row>
    <row r="8" spans="1:7">
      <c r="A8" s="4" t="s">
        <v>95</v>
      </c>
      <c r="B8" s="5" t="n">
        <v>14477</v>
      </c>
      <c r="C8" s="5" t="n">
        <v>14722</v>
      </c>
      <c r="D8" s="5" t="n">
        <v>34261</v>
      </c>
      <c r="E8" s="5" t="n">
        <v>32887</v>
      </c>
    </row>
    <row r="9" spans="1:7">
      <c r="A9" s="4" t="s">
        <v>151</v>
      </c>
    </row>
    <row r="10" spans="1:7">
      <c r="A10" s="3" t="s">
        <v>396</v>
      </c>
    </row>
    <row r="11" spans="1:7">
      <c r="A11" s="4" t="s">
        <v>397</v>
      </c>
      <c r="B11" s="5" t="n">
        <v>-97223</v>
      </c>
      <c r="C11" s="5" t="n">
        <v>-95083</v>
      </c>
      <c r="D11" s="5" t="n">
        <v>-97223</v>
      </c>
      <c r="E11" s="5" t="n">
        <v>-95083</v>
      </c>
      <c r="F11" s="5" t="n">
        <v>-96940</v>
      </c>
      <c r="G11" s="5" t="n">
        <v>-86178</v>
      </c>
    </row>
    <row r="12" spans="1:7">
      <c r="A12" s="4" t="s">
        <v>152</v>
      </c>
    </row>
    <row r="13" spans="1:7">
      <c r="A13" s="3" t="s">
        <v>396</v>
      </c>
    </row>
    <row r="14" spans="1:7">
      <c r="A14" s="4" t="s">
        <v>397</v>
      </c>
      <c r="B14" s="5" t="n">
        <v>-1333</v>
      </c>
      <c r="C14" s="5" t="n">
        <v>-731</v>
      </c>
      <c r="D14" s="5" t="n">
        <v>-1333</v>
      </c>
      <c r="E14" s="5" t="n">
        <v>-731</v>
      </c>
      <c r="F14" s="5" t="n">
        <v>-1601</v>
      </c>
      <c r="G14" s="5" t="n">
        <v>459</v>
      </c>
    </row>
    <row r="15" spans="1:7">
      <c r="A15" s="4" t="s">
        <v>153</v>
      </c>
    </row>
    <row r="16" spans="1:7">
      <c r="A16" s="3" t="s">
        <v>396</v>
      </c>
    </row>
    <row r="17" spans="1:7">
      <c r="A17" s="4" t="s">
        <v>397</v>
      </c>
      <c r="B17" s="5" t="n">
        <v>-77288</v>
      </c>
      <c r="C17" s="5" t="n">
        <v>-85727</v>
      </c>
      <c r="D17" s="5" t="n">
        <v>-77288</v>
      </c>
      <c r="E17" s="5" t="n">
        <v>-85727</v>
      </c>
      <c r="F17" s="6" t="n">
        <v>-81446</v>
      </c>
      <c r="G17" s="6" t="n">
        <v>-90950</v>
      </c>
    </row>
    <row r="18" spans="1:7">
      <c r="A18" s="4" t="s">
        <v>398</v>
      </c>
    </row>
    <row r="19" spans="1:7">
      <c r="A19" s="3" t="s">
        <v>396</v>
      </c>
    </row>
    <row r="20" spans="1:7">
      <c r="A20" s="4" t="s">
        <v>93</v>
      </c>
      <c r="B20" s="5" t="n">
        <v>959</v>
      </c>
      <c r="C20" s="5" t="n">
        <v>-350</v>
      </c>
      <c r="D20" s="5" t="n">
        <v>1752</v>
      </c>
      <c r="E20" s="5" t="n">
        <v>-556</v>
      </c>
    </row>
    <row r="21" spans="1:7">
      <c r="A21" s="4" t="s">
        <v>94</v>
      </c>
      <c r="B21" s="5" t="n">
        <v>131</v>
      </c>
      <c r="C21" s="5" t="n">
        <v>-142</v>
      </c>
      <c r="D21" s="5" t="n">
        <v>266</v>
      </c>
      <c r="E21" s="5" t="n">
        <v>-195</v>
      </c>
    </row>
    <row r="22" spans="1:7">
      <c r="A22" s="4" t="s">
        <v>95</v>
      </c>
      <c r="B22" s="5" t="n">
        <v>-828</v>
      </c>
      <c r="C22" s="5" t="n">
        <v>208</v>
      </c>
      <c r="D22" s="5" t="n">
        <v>-1486</v>
      </c>
      <c r="E22" s="5" t="n">
        <v>361</v>
      </c>
    </row>
    <row r="23" spans="1:7">
      <c r="A23" s="4" t="s">
        <v>399</v>
      </c>
    </row>
    <row r="24" spans="1:7">
      <c r="A24" s="3" t="s">
        <v>396</v>
      </c>
    </row>
    <row r="25" spans="1:7">
      <c r="A25" s="4" t="s">
        <v>101</v>
      </c>
      <c r="B25" s="5" t="n">
        <v>-606</v>
      </c>
      <c r="C25" s="5" t="n">
        <v>712</v>
      </c>
      <c r="D25" s="5" t="n">
        <v>1223</v>
      </c>
      <c r="E25" s="5" t="n">
        <v>-944</v>
      </c>
    </row>
    <row r="26" spans="1:7">
      <c r="A26" s="4" t="s">
        <v>400</v>
      </c>
    </row>
    <row r="27" spans="1:7">
      <c r="A27" s="3" t="s">
        <v>396</v>
      </c>
    </row>
    <row r="28" spans="1:7">
      <c r="A28" s="4" t="s">
        <v>401</v>
      </c>
      <c r="B28" s="5" t="n">
        <v>-2672</v>
      </c>
      <c r="C28" s="5" t="n">
        <v>-3372</v>
      </c>
      <c r="D28" s="5" t="n">
        <v>-5343</v>
      </c>
      <c r="E28" s="5" t="n">
        <v>-6746</v>
      </c>
    </row>
    <row r="29" spans="1:7">
      <c r="A29" s="4" t="s">
        <v>94</v>
      </c>
      <c r="B29" s="5" t="n">
        <v>593</v>
      </c>
      <c r="C29" s="5" t="n">
        <v>761</v>
      </c>
      <c r="D29" s="5" t="n">
        <v>1185</v>
      </c>
      <c r="E29" s="5" t="n">
        <v>1523</v>
      </c>
    </row>
    <row r="30" spans="1:7">
      <c r="A30" s="4" t="s">
        <v>95</v>
      </c>
      <c r="B30" s="5" t="n">
        <v>-2079</v>
      </c>
      <c r="C30" s="5" t="n">
        <v>-2611</v>
      </c>
      <c r="D30" s="5" t="n">
        <v>-4158</v>
      </c>
      <c r="E30" s="5" t="n">
        <v>-5223</v>
      </c>
    </row>
    <row r="31" spans="1:7">
      <c r="A31" s="4" t="s">
        <v>402</v>
      </c>
    </row>
    <row r="32" spans="1:7">
      <c r="A32" s="3" t="s">
        <v>396</v>
      </c>
    </row>
    <row r="33" spans="1:7">
      <c r="A33" s="4" t="s">
        <v>101</v>
      </c>
      <c r="C33" s="5" t="n">
        <v>-378</v>
      </c>
      <c r="E33" s="5" t="n">
        <v>-419</v>
      </c>
    </row>
    <row r="34" spans="1:7">
      <c r="A34" s="4" t="s">
        <v>86</v>
      </c>
      <c r="B34" s="5" t="n">
        <v>-369</v>
      </c>
      <c r="D34" s="5" t="n">
        <v>-560</v>
      </c>
    </row>
    <row r="35" spans="1:7">
      <c r="A35" s="4" t="s">
        <v>403</v>
      </c>
    </row>
    <row r="36" spans="1:7">
      <c r="A36" s="3" t="s">
        <v>396</v>
      </c>
    </row>
    <row r="37" spans="1:7">
      <c r="A37" s="4" t="s">
        <v>101</v>
      </c>
      <c r="B37" s="6" t="n">
        <v>16</v>
      </c>
      <c r="C37" s="6" t="n">
        <v>16</v>
      </c>
      <c r="D37" s="6" t="n">
        <v>31</v>
      </c>
      <c r="E37" s="6" t="n">
        <v>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4</v>
      </c>
      <c r="B1" s="2" t="s">
        <v>79</v>
      </c>
      <c r="D1" s="2" t="s">
        <v>1</v>
      </c>
    </row>
    <row r="2" spans="1:7">
      <c r="B2" s="2" t="s">
        <v>2</v>
      </c>
      <c r="C2" s="2" t="s">
        <v>80</v>
      </c>
      <c r="D2" s="2" t="s">
        <v>2</v>
      </c>
      <c r="E2" s="2" t="s">
        <v>80</v>
      </c>
      <c r="F2" s="2" t="s">
        <v>30</v>
      </c>
      <c r="G2" s="2" t="s">
        <v>405</v>
      </c>
    </row>
    <row r="3" spans="1:7">
      <c r="A3" s="4" t="s">
        <v>307</v>
      </c>
      <c r="D3" s="6" t="n">
        <v>6600000</v>
      </c>
      <c r="E3" s="6" t="n">
        <v>14000000</v>
      </c>
    </row>
    <row r="4" spans="1:7">
      <c r="A4" s="4" t="s">
        <v>122</v>
      </c>
      <c r="D4" s="6" t="n">
        <v>-11000</v>
      </c>
      <c r="E4" s="5" t="n">
        <v>-109000</v>
      </c>
    </row>
    <row r="5" spans="1:7">
      <c r="A5" s="4" t="s">
        <v>310</v>
      </c>
    </row>
    <row r="6" spans="1:7">
      <c r="A6" s="4" t="s">
        <v>406</v>
      </c>
      <c r="G6" s="6" t="n">
        <v>7500000</v>
      </c>
    </row>
    <row r="7" spans="1:7">
      <c r="A7" s="4" t="s">
        <v>407</v>
      </c>
      <c r="D7" s="4" t="s">
        <v>408</v>
      </c>
    </row>
    <row r="8" spans="1:7">
      <c r="A8" s="4" t="s">
        <v>409</v>
      </c>
      <c r="B8" s="6" t="n">
        <v>91200000</v>
      </c>
      <c r="D8" s="6" t="n">
        <v>91200000</v>
      </c>
      <c r="F8" s="6" t="n">
        <v>84600000</v>
      </c>
    </row>
    <row r="9" spans="1:7">
      <c r="A9" s="4" t="s">
        <v>313</v>
      </c>
      <c r="D9" s="5" t="n">
        <v>17582000</v>
      </c>
    </row>
    <row r="10" spans="1:7">
      <c r="A10" s="4" t="s">
        <v>307</v>
      </c>
      <c r="B10" s="5" t="n">
        <v>7100000</v>
      </c>
      <c r="C10" s="6" t="n">
        <v>5800000</v>
      </c>
      <c r="D10" s="5" t="n">
        <v>24182000</v>
      </c>
      <c r="E10" s="5" t="n">
        <v>14000000</v>
      </c>
    </row>
    <row r="11" spans="1:7">
      <c r="A11" s="4" t="s">
        <v>311</v>
      </c>
      <c r="B11" s="6" t="n">
        <v>5600000</v>
      </c>
      <c r="D11" s="6" t="n">
        <v>19900000</v>
      </c>
    </row>
    <row r="12" spans="1:7">
      <c r="A12" s="4" t="s">
        <v>410</v>
      </c>
      <c r="C12" s="6" t="n">
        <v>4523000</v>
      </c>
      <c r="E12" s="6" t="n">
        <v>-10900000</v>
      </c>
    </row>
    <row r="13" spans="1:7">
      <c r="A13" s="4" t="s">
        <v>411</v>
      </c>
      <c r="B13" s="4" t="s">
        <v>74</v>
      </c>
      <c r="D13" s="4" t="s">
        <v>74</v>
      </c>
    </row>
    <row r="14" spans="1:7">
      <c r="A14" s="4" t="s">
        <v>412</v>
      </c>
      <c r="B14" s="4" t="s">
        <v>74</v>
      </c>
      <c r="D14" s="4" t="s">
        <v>74</v>
      </c>
    </row>
    <row r="15" spans="1:7">
      <c r="A15" s="4" t="s">
        <v>413</v>
      </c>
    </row>
    <row r="16" spans="1:7">
      <c r="A16" s="4" t="s">
        <v>414</v>
      </c>
      <c r="D16" s="4" t="s">
        <v>415</v>
      </c>
    </row>
    <row r="17" spans="1:7">
      <c r="A17" s="4" t="s">
        <v>416</v>
      </c>
      <c r="B17" s="4" t="s">
        <v>417</v>
      </c>
      <c r="D17" s="4" t="s">
        <v>417</v>
      </c>
    </row>
    <row r="18" spans="1:7">
      <c r="A18" s="4" t="s">
        <v>418</v>
      </c>
      <c r="B18" s="6" t="n">
        <v>75400</v>
      </c>
      <c r="D18" s="6" t="n">
        <v>75400</v>
      </c>
    </row>
    <row r="19" spans="1:7">
      <c r="A19" s="4" t="s">
        <v>419</v>
      </c>
      <c r="D19" s="4" t="s">
        <v>420</v>
      </c>
    </row>
    <row r="20" spans="1:7">
      <c r="A20" s="4" t="s">
        <v>421</v>
      </c>
    </row>
    <row r="21" spans="1:7">
      <c r="A21" s="4" t="s">
        <v>414</v>
      </c>
      <c r="D21" s="4" t="s">
        <v>422</v>
      </c>
    </row>
    <row r="22" spans="1:7">
      <c r="A22" s="4" t="s">
        <v>418</v>
      </c>
      <c r="B22" s="5" t="n">
        <v>83300</v>
      </c>
      <c r="D22" s="6" t="n">
        <v>83300</v>
      </c>
    </row>
    <row r="23" spans="1:7">
      <c r="A23" s="4" t="s">
        <v>423</v>
      </c>
    </row>
    <row r="24" spans="1:7">
      <c r="A24" s="4" t="s">
        <v>414</v>
      </c>
      <c r="D24" s="4" t="s">
        <v>424</v>
      </c>
    </row>
    <row r="25" spans="1:7">
      <c r="A25" s="4" t="s">
        <v>418</v>
      </c>
      <c r="B25" s="5" t="n">
        <v>91200</v>
      </c>
      <c r="D25" s="6" t="n">
        <v>91200</v>
      </c>
    </row>
    <row r="26" spans="1:7">
      <c r="A26" s="4" t="s">
        <v>425</v>
      </c>
    </row>
    <row r="27" spans="1:7">
      <c r="A27" s="4" t="s">
        <v>414</v>
      </c>
      <c r="D27" s="4" t="s">
        <v>426</v>
      </c>
    </row>
    <row r="28" spans="1:7">
      <c r="A28" s="4" t="s">
        <v>418</v>
      </c>
      <c r="B28" s="5" t="n">
        <v>99100</v>
      </c>
      <c r="D28" s="6" t="n">
        <v>99100</v>
      </c>
    </row>
    <row r="29" spans="1:7">
      <c r="A29" s="4" t="s">
        <v>427</v>
      </c>
    </row>
    <row r="30" spans="1:7">
      <c r="A30" s="4" t="s">
        <v>414</v>
      </c>
      <c r="D30" s="4" t="s">
        <v>428</v>
      </c>
    </row>
    <row r="31" spans="1:7">
      <c r="A31" s="4" t="s">
        <v>418</v>
      </c>
      <c r="B31" s="6" t="n">
        <v>107000</v>
      </c>
      <c r="D31" s="6" t="n">
        <v>107000</v>
      </c>
    </row>
    <row r="32" spans="1:7">
      <c r="A32" s="4" t="s">
        <v>429</v>
      </c>
    </row>
    <row r="33" spans="1:7">
      <c r="A33" s="4" t="s">
        <v>416</v>
      </c>
      <c r="B33" s="4" t="s">
        <v>430</v>
      </c>
      <c r="D33" s="4" t="s">
        <v>430</v>
      </c>
    </row>
    <row r="34" spans="1:7">
      <c r="A34" s="4" t="s">
        <v>431</v>
      </c>
    </row>
    <row r="35" spans="1:7">
      <c r="A35" s="4" t="s">
        <v>416</v>
      </c>
      <c r="B35" s="4" t="s">
        <v>432</v>
      </c>
      <c r="D35" s="4" t="s">
        <v>432</v>
      </c>
    </row>
    <row r="36" spans="1:7">
      <c r="A36" s="4" t="s">
        <v>418</v>
      </c>
      <c r="B36" s="6" t="n">
        <v>72300</v>
      </c>
      <c r="D36" s="6" t="n">
        <v>72300</v>
      </c>
    </row>
    <row r="37" spans="1:7">
      <c r="A37" s="4" t="s">
        <v>433</v>
      </c>
    </row>
    <row r="38" spans="1:7">
      <c r="A38" s="4" t="s">
        <v>418</v>
      </c>
      <c r="B38" s="5" t="n">
        <v>81700</v>
      </c>
      <c r="D38" s="5" t="n">
        <v>81700</v>
      </c>
    </row>
    <row r="39" spans="1:7">
      <c r="A39" s="4" t="s">
        <v>434</v>
      </c>
    </row>
    <row r="40" spans="1:7">
      <c r="A40" s="4" t="s">
        <v>418</v>
      </c>
      <c r="B40" s="5" t="n">
        <v>91200</v>
      </c>
      <c r="D40" s="5" t="n">
        <v>91200</v>
      </c>
    </row>
    <row r="41" spans="1:7">
      <c r="A41" s="4" t="s">
        <v>435</v>
      </c>
    </row>
    <row r="42" spans="1:7">
      <c r="A42" s="4" t="s">
        <v>418</v>
      </c>
      <c r="B42" s="5" t="n">
        <v>100700</v>
      </c>
      <c r="D42" s="5" t="n">
        <v>100700</v>
      </c>
    </row>
    <row r="43" spans="1:7">
      <c r="A43" s="4" t="s">
        <v>436</v>
      </c>
    </row>
    <row r="44" spans="1:7">
      <c r="A44" s="4" t="s">
        <v>418</v>
      </c>
      <c r="B44" s="6" t="n">
        <v>110200</v>
      </c>
      <c r="D44" s="6" t="n">
        <v>110200</v>
      </c>
    </row>
    <row r="45" spans="1:7">
      <c r="A45" s="4" t="s">
        <v>437</v>
      </c>
    </row>
    <row r="46" spans="1:7">
      <c r="A46" s="4" t="s">
        <v>416</v>
      </c>
      <c r="B46" s="4" t="s">
        <v>438</v>
      </c>
      <c r="D46" s="4" t="s">
        <v>438</v>
      </c>
    </row>
    <row r="47" spans="1:7">
      <c r="A47" s="4" t="s">
        <v>418</v>
      </c>
      <c r="B47" s="6" t="n">
        <v>69100</v>
      </c>
      <c r="D47" s="6" t="n">
        <v>69100</v>
      </c>
    </row>
    <row r="48" spans="1:7">
      <c r="A48" s="4" t="s">
        <v>439</v>
      </c>
    </row>
    <row r="49" spans="1:7">
      <c r="A49" s="4" t="s">
        <v>418</v>
      </c>
      <c r="B49" s="5" t="n">
        <v>80100</v>
      </c>
      <c r="D49" s="5" t="n">
        <v>80100</v>
      </c>
    </row>
    <row r="50" spans="1:7">
      <c r="A50" s="4" t="s">
        <v>440</v>
      </c>
    </row>
    <row r="51" spans="1:7">
      <c r="A51" s="4" t="s">
        <v>418</v>
      </c>
      <c r="B51" s="5" t="n">
        <v>91200</v>
      </c>
      <c r="D51" s="5" t="n">
        <v>91200</v>
      </c>
    </row>
    <row r="52" spans="1:7">
      <c r="A52" s="4" t="s">
        <v>441</v>
      </c>
    </row>
    <row r="53" spans="1:7">
      <c r="A53" s="4" t="s">
        <v>418</v>
      </c>
      <c r="B53" s="5" t="n">
        <v>102300</v>
      </c>
      <c r="D53" s="5" t="n">
        <v>102300</v>
      </c>
    </row>
    <row r="54" spans="1:7">
      <c r="A54" s="4" t="s">
        <v>442</v>
      </c>
    </row>
    <row r="55" spans="1:7">
      <c r="A55" s="4" t="s">
        <v>418</v>
      </c>
      <c r="B55" s="6" t="n">
        <v>113300</v>
      </c>
      <c r="D55" s="6" t="n">
        <v>113300</v>
      </c>
    </row>
    <row r="56" spans="1:7">
      <c r="A56" s="4" t="s">
        <v>443</v>
      </c>
    </row>
    <row r="57" spans="1:7">
      <c r="A57" s="4" t="s">
        <v>416</v>
      </c>
      <c r="B57" s="4" t="s">
        <v>408</v>
      </c>
      <c r="D57" s="4" t="s">
        <v>408</v>
      </c>
    </row>
    <row r="58" spans="1:7">
      <c r="A58" s="4" t="s">
        <v>418</v>
      </c>
      <c r="B58" s="6" t="n">
        <v>65900</v>
      </c>
      <c r="D58" s="6" t="n">
        <v>65900</v>
      </c>
    </row>
    <row r="59" spans="1:7">
      <c r="A59" s="4" t="s">
        <v>444</v>
      </c>
    </row>
    <row r="60" spans="1:7">
      <c r="A60" s="4" t="s">
        <v>418</v>
      </c>
      <c r="B60" s="5" t="n">
        <v>78600</v>
      </c>
      <c r="D60" s="5" t="n">
        <v>78600</v>
      </c>
    </row>
    <row r="61" spans="1:7">
      <c r="A61" s="4" t="s">
        <v>445</v>
      </c>
    </row>
    <row r="62" spans="1:7">
      <c r="A62" s="4" t="s">
        <v>418</v>
      </c>
      <c r="B62" s="5" t="n">
        <v>91200</v>
      </c>
      <c r="D62" s="5" t="n">
        <v>91200</v>
      </c>
    </row>
    <row r="63" spans="1:7">
      <c r="A63" s="4" t="s">
        <v>446</v>
      </c>
    </row>
    <row r="64" spans="1:7">
      <c r="A64" s="4" t="s">
        <v>418</v>
      </c>
      <c r="B64" s="5" t="n">
        <v>103800</v>
      </c>
      <c r="D64" s="5" t="n">
        <v>103800</v>
      </c>
    </row>
    <row r="65" spans="1:7">
      <c r="A65" s="4" t="s">
        <v>447</v>
      </c>
    </row>
    <row r="66" spans="1:7">
      <c r="A66" s="4" t="s">
        <v>418</v>
      </c>
      <c r="B66" s="6" t="n">
        <v>116500</v>
      </c>
      <c r="D66" s="6" t="n">
        <v>116500</v>
      </c>
    </row>
    <row r="67" spans="1:7">
      <c r="A67" s="4" t="s">
        <v>448</v>
      </c>
    </row>
    <row r="68" spans="1:7">
      <c r="A68" s="4" t="s">
        <v>416</v>
      </c>
      <c r="B68" s="4" t="s">
        <v>449</v>
      </c>
      <c r="D68" s="4" t="s">
        <v>449</v>
      </c>
    </row>
    <row r="69" spans="1:7">
      <c r="A69" s="4" t="s">
        <v>418</v>
      </c>
      <c r="B69" s="6" t="n">
        <v>62700</v>
      </c>
      <c r="D69" s="6" t="n">
        <v>62700</v>
      </c>
    </row>
    <row r="70" spans="1:7">
      <c r="A70" s="4" t="s">
        <v>450</v>
      </c>
    </row>
    <row r="71" spans="1:7">
      <c r="A71" s="4" t="s">
        <v>418</v>
      </c>
      <c r="B71" s="5" t="n">
        <v>77000</v>
      </c>
      <c r="D71" s="5" t="n">
        <v>77000</v>
      </c>
    </row>
    <row r="72" spans="1:7">
      <c r="A72" s="4" t="s">
        <v>451</v>
      </c>
    </row>
    <row r="73" spans="1:7">
      <c r="A73" s="4" t="s">
        <v>418</v>
      </c>
      <c r="B73" s="5" t="n">
        <v>91200</v>
      </c>
      <c r="D73" s="5" t="n">
        <v>91200</v>
      </c>
    </row>
    <row r="74" spans="1:7">
      <c r="A74" s="4" t="s">
        <v>452</v>
      </c>
    </row>
    <row r="75" spans="1:7">
      <c r="A75" s="4" t="s">
        <v>418</v>
      </c>
      <c r="B75" s="5" t="n">
        <v>105400</v>
      </c>
      <c r="D75" s="5" t="n">
        <v>105400</v>
      </c>
    </row>
    <row r="76" spans="1:7">
      <c r="A76" s="4" t="s">
        <v>453</v>
      </c>
    </row>
    <row r="77" spans="1:7">
      <c r="A77" s="4" t="s">
        <v>418</v>
      </c>
      <c r="B77" s="6" t="n">
        <v>119600</v>
      </c>
      <c r="D77" s="6" t="n">
        <v>119600</v>
      </c>
    </row>
    <row r="78" spans="1:7">
      <c r="A78" s="4" t="s">
        <v>454</v>
      </c>
    </row>
    <row r="79" spans="1:7">
      <c r="A79" s="4" t="s">
        <v>416</v>
      </c>
      <c r="B79" s="4" t="s">
        <v>455</v>
      </c>
      <c r="D79" s="4" t="s">
        <v>455</v>
      </c>
    </row>
    <row r="80" spans="1:7">
      <c r="A80" s="4" t="s">
        <v>418</v>
      </c>
      <c r="B80" s="6" t="n">
        <v>59600</v>
      </c>
      <c r="D80" s="6" t="n">
        <v>59600</v>
      </c>
    </row>
    <row r="81" spans="1:7">
      <c r="A81" s="4" t="s">
        <v>456</v>
      </c>
    </row>
    <row r="82" spans="1:7">
      <c r="A82" s="4" t="s">
        <v>418</v>
      </c>
      <c r="B82" s="5" t="n">
        <v>75400</v>
      </c>
      <c r="D82" s="5" t="n">
        <v>75400</v>
      </c>
    </row>
    <row r="83" spans="1:7">
      <c r="A83" s="4" t="s">
        <v>457</v>
      </c>
    </row>
    <row r="84" spans="1:7">
      <c r="A84" s="4" t="s">
        <v>418</v>
      </c>
      <c r="B84" s="5" t="n">
        <v>91200</v>
      </c>
      <c r="D84" s="5" t="n">
        <v>91200</v>
      </c>
    </row>
    <row r="85" spans="1:7">
      <c r="A85" s="4" t="s">
        <v>458</v>
      </c>
    </row>
    <row r="86" spans="1:7">
      <c r="A86" s="4" t="s">
        <v>418</v>
      </c>
      <c r="B86" s="5" t="n">
        <v>107000</v>
      </c>
      <c r="D86" s="5" t="n">
        <v>107000</v>
      </c>
    </row>
    <row r="87" spans="1:7">
      <c r="A87" s="4" t="s">
        <v>459</v>
      </c>
    </row>
    <row r="88" spans="1:7">
      <c r="A88" s="4" t="s">
        <v>418</v>
      </c>
      <c r="B88" s="6" t="n">
        <v>122800</v>
      </c>
      <c r="D88" s="6" t="n">
        <v>1228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3"/>
    <col customWidth="1" max="5" min="5" width="21"/>
  </cols>
  <sheetData>
    <row r="1" spans="1:5">
      <c r="A1" s="1" t="s">
        <v>460</v>
      </c>
      <c r="B1" s="2" t="s">
        <v>1</v>
      </c>
      <c r="D1" s="2" t="s">
        <v>238</v>
      </c>
    </row>
    <row r="2" spans="1:5">
      <c r="B2" s="2" t="s">
        <v>461</v>
      </c>
      <c r="C2" s="2" t="s">
        <v>462</v>
      </c>
      <c r="D2" s="2" t="s">
        <v>463</v>
      </c>
      <c r="E2" s="2" t="s">
        <v>464</v>
      </c>
    </row>
    <row r="3" spans="1:5">
      <c r="A3" s="3" t="s">
        <v>261</v>
      </c>
    </row>
    <row r="4" spans="1:5">
      <c r="A4" s="4" t="s">
        <v>465</v>
      </c>
      <c r="C4" s="6" t="n">
        <v>1300</v>
      </c>
    </row>
    <row r="5" spans="1:5">
      <c r="A5" s="4" t="s">
        <v>466</v>
      </c>
    </row>
    <row r="6" spans="1:5">
      <c r="A6" s="3" t="s">
        <v>261</v>
      </c>
    </row>
    <row r="7" spans="1:5">
      <c r="A7" s="4" t="s">
        <v>467</v>
      </c>
      <c r="D7" s="6" t="n">
        <v>25400</v>
      </c>
      <c r="E7" s="6" t="n">
        <v>19800</v>
      </c>
    </row>
    <row r="8" spans="1:5">
      <c r="A8" s="4" t="s">
        <v>468</v>
      </c>
      <c r="B8" s="5" t="n">
        <v>18</v>
      </c>
      <c r="C8" s="5" t="n">
        <v>18</v>
      </c>
      <c r="D8" s="8" t="n">
        <v>22.5</v>
      </c>
    </row>
    <row r="9" spans="1:5">
      <c r="A9" s="4" t="s">
        <v>469</v>
      </c>
      <c r="D9" s="6" t="n">
        <v>-1630</v>
      </c>
      <c r="E9" s="5" t="n">
        <v>-1845</v>
      </c>
    </row>
    <row r="10" spans="1:5">
      <c r="A10" s="4" t="s">
        <v>470</v>
      </c>
    </row>
    <row r="11" spans="1:5">
      <c r="A11" s="3" t="s">
        <v>261</v>
      </c>
    </row>
    <row r="12" spans="1:5">
      <c r="A12" s="4" t="s">
        <v>467</v>
      </c>
      <c r="B12" s="9" t="s">
        <v>471</v>
      </c>
      <c r="E12" s="5" t="n">
        <v>27600</v>
      </c>
    </row>
    <row r="13" spans="1:5">
      <c r="A13" s="4" t="s">
        <v>472</v>
      </c>
    </row>
    <row r="14" spans="1:5">
      <c r="A14" s="3" t="s">
        <v>261</v>
      </c>
    </row>
    <row r="15" spans="1:5">
      <c r="A15" s="4" t="s">
        <v>473</v>
      </c>
      <c r="D15" s="5" t="n">
        <v>20</v>
      </c>
      <c r="E15" s="5" t="n">
        <v>0</v>
      </c>
    </row>
    <row r="16" spans="1:5">
      <c r="A16" s="4" t="s">
        <v>474</v>
      </c>
      <c r="D16" s="6" t="n">
        <v>1650</v>
      </c>
      <c r="E16" s="5" t="n">
        <v>1845</v>
      </c>
    </row>
    <row r="17" spans="1:5">
      <c r="A17" s="4" t="s">
        <v>475</v>
      </c>
    </row>
    <row r="18" spans="1:5">
      <c r="A18" s="3" t="s">
        <v>261</v>
      </c>
    </row>
    <row r="19" spans="1:5">
      <c r="A19" s="4" t="s">
        <v>476</v>
      </c>
      <c r="E19" s="6" t="n">
        <v>500</v>
      </c>
    </row>
    <row r="20" spans="1:5">
      <c r="A20" s="4" t="s">
        <v>477</v>
      </c>
    </row>
    <row r="21" spans="1:5">
      <c r="A21" s="3" t="s">
        <v>261</v>
      </c>
    </row>
    <row r="22" spans="1:5">
      <c r="A22" s="4" t="s">
        <v>478</v>
      </c>
      <c r="B22" s="9" t="s">
        <v>4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4" t="s">
        <v>481</v>
      </c>
    </row>
    <row r="3" spans="1:3">
      <c r="A3" s="3" t="s">
        <v>255</v>
      </c>
    </row>
    <row r="4" spans="1:3">
      <c r="A4" s="4" t="s">
        <v>473</v>
      </c>
      <c r="B4" s="6" t="n">
        <v>-453</v>
      </c>
      <c r="C4" s="6" t="n">
        <v>-1053</v>
      </c>
    </row>
    <row r="5" spans="1:3">
      <c r="A5" s="4" t="s">
        <v>466</v>
      </c>
    </row>
    <row r="6" spans="1:3">
      <c r="A6" s="3" t="s">
        <v>255</v>
      </c>
    </row>
    <row r="7" spans="1:3">
      <c r="A7" s="4" t="s">
        <v>469</v>
      </c>
      <c r="B7" s="5" t="n">
        <v>-1845</v>
      </c>
      <c r="C7" s="5" t="n">
        <v>-1630</v>
      </c>
    </row>
    <row r="8" spans="1:3">
      <c r="A8" s="4" t="s">
        <v>482</v>
      </c>
    </row>
    <row r="9" spans="1:3">
      <c r="A9" s="3" t="s">
        <v>255</v>
      </c>
    </row>
    <row r="10" spans="1:3">
      <c r="A10" s="4" t="s">
        <v>473</v>
      </c>
      <c r="B10" s="5" t="n">
        <v>198</v>
      </c>
      <c r="C10" s="5" t="n">
        <v>37</v>
      </c>
    </row>
    <row r="11" spans="1:3">
      <c r="A11" s="4" t="s">
        <v>483</v>
      </c>
      <c r="B11" s="5" t="n">
        <v>651</v>
      </c>
      <c r="C11" s="5" t="n">
        <v>1090</v>
      </c>
    </row>
    <row r="12" spans="1:3">
      <c r="A12" s="4" t="s">
        <v>484</v>
      </c>
    </row>
    <row r="13" spans="1:3">
      <c r="A13" s="3" t="s">
        <v>255</v>
      </c>
    </row>
    <row r="14" spans="1:3">
      <c r="A14" s="4" t="s">
        <v>473</v>
      </c>
      <c r="B14" s="5" t="n">
        <v>0</v>
      </c>
      <c r="C14" s="5" t="n">
        <v>20</v>
      </c>
    </row>
    <row r="15" spans="1:3">
      <c r="A15" s="4" t="s">
        <v>483</v>
      </c>
      <c r="B15" s="6" t="n">
        <v>-1845</v>
      </c>
      <c r="C15" s="6" t="n">
        <v>-16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9</v>
      </c>
      <c r="D1" s="2" t="s">
        <v>1</v>
      </c>
    </row>
    <row r="2" spans="1:5">
      <c r="B2" s="2" t="s">
        <v>2</v>
      </c>
      <c r="C2" s="2" t="s">
        <v>80</v>
      </c>
      <c r="D2" s="2" t="s">
        <v>2</v>
      </c>
      <c r="E2" s="2" t="s">
        <v>80</v>
      </c>
    </row>
    <row r="3" spans="1:5">
      <c r="A3" s="4" t="s">
        <v>486</v>
      </c>
    </row>
    <row r="4" spans="1:5">
      <c r="A4" s="3" t="s">
        <v>487</v>
      </c>
    </row>
    <row r="5" spans="1:5">
      <c r="A5" s="4" t="s">
        <v>488</v>
      </c>
      <c r="B5" s="6" t="n">
        <v>16</v>
      </c>
      <c r="C5" s="6" t="n">
        <v>16</v>
      </c>
      <c r="D5" s="6" t="n">
        <v>31</v>
      </c>
      <c r="E5" s="6" t="n">
        <v>31</v>
      </c>
    </row>
    <row r="6" spans="1:5">
      <c r="A6" s="4" t="s">
        <v>489</v>
      </c>
    </row>
    <row r="7" spans="1:5">
      <c r="A7" s="3" t="s">
        <v>487</v>
      </c>
    </row>
    <row r="8" spans="1:5">
      <c r="A8" s="4" t="s">
        <v>488</v>
      </c>
      <c r="B8" s="5" t="n">
        <v>-369</v>
      </c>
      <c r="C8" s="5" t="n">
        <v>-378</v>
      </c>
      <c r="D8" s="5" t="n">
        <v>-560</v>
      </c>
    </row>
    <row r="9" spans="1:5">
      <c r="A9" s="4" t="s">
        <v>490</v>
      </c>
    </row>
    <row r="10" spans="1:5">
      <c r="A10" s="3" t="s">
        <v>487</v>
      </c>
    </row>
    <row r="11" spans="1:5">
      <c r="A11" s="4" t="s">
        <v>491</v>
      </c>
      <c r="B11" s="5" t="n">
        <v>-1192</v>
      </c>
      <c r="C11" s="5" t="n">
        <v>1457</v>
      </c>
      <c r="D11" s="5" t="n">
        <v>-1438</v>
      </c>
      <c r="E11" s="5" t="n">
        <v>1065</v>
      </c>
    </row>
    <row r="12" spans="1:5">
      <c r="A12" s="4" t="s">
        <v>492</v>
      </c>
    </row>
    <row r="13" spans="1:5">
      <c r="A13" s="3" t="s">
        <v>487</v>
      </c>
    </row>
    <row r="14" spans="1:5">
      <c r="A14" s="4" t="s">
        <v>488</v>
      </c>
      <c r="B14" s="5" t="n">
        <v>-606</v>
      </c>
      <c r="C14" s="5" t="n">
        <v>712</v>
      </c>
      <c r="D14" s="5" t="n">
        <v>-1223</v>
      </c>
      <c r="E14" s="5" t="n">
        <v>944</v>
      </c>
    </row>
    <row r="15" spans="1:5">
      <c r="A15" s="4" t="s">
        <v>493</v>
      </c>
    </row>
    <row r="16" spans="1:5">
      <c r="A16" s="3" t="s">
        <v>487</v>
      </c>
    </row>
    <row r="17" spans="1:5">
      <c r="A17" s="4" t="s">
        <v>491</v>
      </c>
      <c r="B17" s="5" t="n">
        <v>0</v>
      </c>
      <c r="C17" s="5" t="n">
        <v>0</v>
      </c>
      <c r="E17" s="6" t="n">
        <v>0</v>
      </c>
    </row>
    <row r="18" spans="1:5">
      <c r="A18" s="4" t="s">
        <v>494</v>
      </c>
    </row>
    <row r="19" spans="1:5">
      <c r="A19" s="3" t="s">
        <v>487</v>
      </c>
    </row>
    <row r="20" spans="1:5">
      <c r="A20" s="4" t="s">
        <v>491</v>
      </c>
      <c r="D20" s="5" t="n">
        <v>0</v>
      </c>
    </row>
    <row r="21" spans="1:5">
      <c r="A21" s="4" t="s">
        <v>495</v>
      </c>
    </row>
    <row r="22" spans="1:5">
      <c r="A22" s="3" t="s">
        <v>487</v>
      </c>
    </row>
    <row r="23" spans="1:5">
      <c r="A23" s="4" t="s">
        <v>491</v>
      </c>
      <c r="B23" s="6" t="n">
        <v>719</v>
      </c>
      <c r="C23" s="6" t="n">
        <v>-1849</v>
      </c>
      <c r="D23" s="6" t="n">
        <v>-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96</v>
      </c>
      <c r="B1" s="2" t="s">
        <v>497</v>
      </c>
      <c r="C1" s="2" t="s">
        <v>464</v>
      </c>
    </row>
    <row r="2" spans="1:3">
      <c r="A2" s="3" t="s">
        <v>261</v>
      </c>
    </row>
    <row r="3" spans="1:3">
      <c r="A3" s="4" t="s">
        <v>498</v>
      </c>
      <c r="B3" s="9" t="s">
        <v>471</v>
      </c>
      <c r="C3" s="6" t="n">
        <v>27600</v>
      </c>
    </row>
    <row r="4" spans="1:3">
      <c r="A4" s="4" t="s">
        <v>499</v>
      </c>
      <c r="B4" s="4" t="s">
        <v>455</v>
      </c>
      <c r="C4" s="4" t="s">
        <v>455</v>
      </c>
    </row>
    <row r="5" spans="1:3">
      <c r="A5" s="4" t="s">
        <v>500</v>
      </c>
      <c r="B5" s="8" t="n">
        <v>3.9</v>
      </c>
      <c r="C5" s="8" t="n">
        <v>3.9</v>
      </c>
    </row>
    <row r="6" spans="1:3">
      <c r="A6" s="4" t="s">
        <v>501</v>
      </c>
    </row>
    <row r="7" spans="1:3">
      <c r="A7" s="3" t="s">
        <v>261</v>
      </c>
    </row>
    <row r="8" spans="1:3">
      <c r="A8" s="4" t="s">
        <v>498</v>
      </c>
      <c r="B8" s="9" t="s">
        <v>502</v>
      </c>
      <c r="C8" s="6" t="n">
        <v>1800</v>
      </c>
    </row>
    <row r="9" spans="1:3">
      <c r="A9" s="4" t="s">
        <v>499</v>
      </c>
      <c r="B9" s="4" t="s">
        <v>455</v>
      </c>
      <c r="C9" s="4" t="s">
        <v>455</v>
      </c>
    </row>
    <row r="10" spans="1:3">
      <c r="A10" s="4" t="s">
        <v>500</v>
      </c>
      <c r="B10" s="8" t="n">
        <v>3882.6</v>
      </c>
      <c r="C10" s="8" t="n">
        <v>3882.6</v>
      </c>
    </row>
    <row r="11" spans="1:3">
      <c r="A11" s="4" t="s">
        <v>503</v>
      </c>
    </row>
    <row r="12" spans="1:3">
      <c r="A12" s="3" t="s">
        <v>261</v>
      </c>
    </row>
    <row r="13" spans="1:3">
      <c r="A13" s="4" t="s">
        <v>498</v>
      </c>
      <c r="B13" s="9" t="s">
        <v>504</v>
      </c>
      <c r="C13" s="6" t="n">
        <v>1800</v>
      </c>
    </row>
    <row r="14" spans="1:3">
      <c r="A14" s="4" t="s">
        <v>499</v>
      </c>
      <c r="B14" s="4" t="s">
        <v>455</v>
      </c>
      <c r="C14" s="4" t="s">
        <v>455</v>
      </c>
    </row>
    <row r="15" spans="1:3">
      <c r="A15" s="4" t="s">
        <v>500</v>
      </c>
      <c r="B15" s="5" t="n">
        <v>3895</v>
      </c>
      <c r="C15" s="5" t="n">
        <v>3895</v>
      </c>
    </row>
    <row r="16" spans="1:3">
      <c r="A16" s="4" t="s">
        <v>505</v>
      </c>
    </row>
    <row r="17" spans="1:3">
      <c r="A17" s="3" t="s">
        <v>261</v>
      </c>
    </row>
    <row r="18" spans="1:3">
      <c r="A18" s="4" t="s">
        <v>498</v>
      </c>
      <c r="B18" s="9" t="s">
        <v>506</v>
      </c>
      <c r="C18" s="6" t="n">
        <v>1800</v>
      </c>
    </row>
    <row r="19" spans="1:3">
      <c r="A19" s="4" t="s">
        <v>499</v>
      </c>
      <c r="B19" s="4" t="s">
        <v>455</v>
      </c>
      <c r="C19" s="4" t="s">
        <v>455</v>
      </c>
    </row>
    <row r="20" spans="1:3">
      <c r="A20" s="4" t="s">
        <v>500</v>
      </c>
      <c r="B20" s="5" t="n">
        <v>3907</v>
      </c>
      <c r="C20" s="5" t="n">
        <v>3907</v>
      </c>
    </row>
    <row r="21" spans="1:3">
      <c r="A21" s="4" t="s">
        <v>507</v>
      </c>
    </row>
    <row r="22" spans="1:3">
      <c r="A22" s="3" t="s">
        <v>261</v>
      </c>
    </row>
    <row r="23" spans="1:3">
      <c r="A23" s="4" t="s">
        <v>498</v>
      </c>
      <c r="B23" s="9" t="s">
        <v>508</v>
      </c>
      <c r="C23" s="6" t="n">
        <v>1800</v>
      </c>
    </row>
    <row r="24" spans="1:3">
      <c r="A24" s="4" t="s">
        <v>499</v>
      </c>
      <c r="B24" s="4" t="s">
        <v>455</v>
      </c>
      <c r="C24" s="4" t="s">
        <v>455</v>
      </c>
    </row>
    <row r="25" spans="1:3">
      <c r="A25" s="4" t="s">
        <v>500</v>
      </c>
      <c r="B25" s="8" t="n">
        <v>3920.3</v>
      </c>
      <c r="C25" s="8" t="n">
        <v>3920.3</v>
      </c>
    </row>
    <row r="26" spans="1:3">
      <c r="A26" s="4" t="s">
        <v>509</v>
      </c>
    </row>
    <row r="27" spans="1:3">
      <c r="A27" s="3" t="s">
        <v>261</v>
      </c>
    </row>
    <row r="28" spans="1:3">
      <c r="A28" s="4" t="s">
        <v>498</v>
      </c>
      <c r="B28" s="9" t="s">
        <v>510</v>
      </c>
      <c r="C28" s="6" t="n">
        <v>1800</v>
      </c>
    </row>
    <row r="29" spans="1:3">
      <c r="A29" s="4" t="s">
        <v>499</v>
      </c>
      <c r="B29" s="4" t="s">
        <v>455</v>
      </c>
      <c r="C29" s="4" t="s">
        <v>455</v>
      </c>
    </row>
    <row r="30" spans="1:3">
      <c r="A30" s="4" t="s">
        <v>500</v>
      </c>
      <c r="B30" s="8" t="n">
        <v>3933.1</v>
      </c>
      <c r="C30" s="8" t="n">
        <v>3933.1</v>
      </c>
    </row>
    <row r="31" spans="1:3">
      <c r="A31" s="4" t="s">
        <v>511</v>
      </c>
    </row>
    <row r="32" spans="1:3">
      <c r="A32" s="3" t="s">
        <v>261</v>
      </c>
    </row>
    <row r="33" spans="1:3">
      <c r="A33" s="4" t="s">
        <v>498</v>
      </c>
      <c r="B33" s="9" t="s">
        <v>512</v>
      </c>
      <c r="C33" s="6" t="n">
        <v>1800</v>
      </c>
    </row>
    <row r="34" spans="1:3">
      <c r="A34" s="4" t="s">
        <v>499</v>
      </c>
      <c r="B34" s="4" t="s">
        <v>455</v>
      </c>
      <c r="C34" s="4" t="s">
        <v>455</v>
      </c>
    </row>
    <row r="35" spans="1:3">
      <c r="A35" s="4" t="s">
        <v>500</v>
      </c>
      <c r="B35" s="8" t="n">
        <v>3945.5</v>
      </c>
      <c r="C35" s="8" t="n">
        <v>3945.5</v>
      </c>
    </row>
    <row r="36" spans="1:3">
      <c r="A36" s="4" t="s">
        <v>513</v>
      </c>
    </row>
    <row r="37" spans="1:3">
      <c r="A37" s="3" t="s">
        <v>261</v>
      </c>
    </row>
    <row r="38" spans="1:3">
      <c r="A38" s="4" t="s">
        <v>498</v>
      </c>
      <c r="B38" s="9" t="s">
        <v>514</v>
      </c>
      <c r="C38" s="6" t="n">
        <v>1400</v>
      </c>
    </row>
    <row r="39" spans="1:3">
      <c r="A39" s="4" t="s">
        <v>499</v>
      </c>
      <c r="B39" s="4" t="s">
        <v>455</v>
      </c>
      <c r="C39" s="4" t="s">
        <v>455</v>
      </c>
    </row>
    <row r="40" spans="1:3">
      <c r="A40" s="4" t="s">
        <v>500</v>
      </c>
      <c r="B40" s="8" t="n">
        <v>3825.6</v>
      </c>
      <c r="C40" s="8" t="n">
        <v>3825.6</v>
      </c>
    </row>
    <row r="41" spans="1:3">
      <c r="A41" s="4" t="s">
        <v>515</v>
      </c>
    </row>
    <row r="42" spans="1:3">
      <c r="A42" s="3" t="s">
        <v>261</v>
      </c>
    </row>
    <row r="43" spans="1:3">
      <c r="A43" s="4" t="s">
        <v>498</v>
      </c>
      <c r="B43" s="9" t="s">
        <v>516</v>
      </c>
      <c r="C43" s="6" t="n">
        <v>1400</v>
      </c>
    </row>
    <row r="44" spans="1:3">
      <c r="A44" s="4" t="s">
        <v>499</v>
      </c>
      <c r="B44" s="4" t="s">
        <v>455</v>
      </c>
      <c r="C44" s="4" t="s">
        <v>455</v>
      </c>
    </row>
    <row r="45" spans="1:3">
      <c r="A45" s="4" t="s">
        <v>500</v>
      </c>
      <c r="B45" s="8" t="n">
        <v>3833.1</v>
      </c>
      <c r="C45" s="8" t="n">
        <v>3833.1</v>
      </c>
    </row>
    <row r="46" spans="1:3">
      <c r="A46" s="4" t="s">
        <v>517</v>
      </c>
    </row>
    <row r="47" spans="1:3">
      <c r="A47" s="3" t="s">
        <v>261</v>
      </c>
    </row>
    <row r="48" spans="1:3">
      <c r="A48" s="4" t="s">
        <v>498</v>
      </c>
      <c r="B48" s="9" t="s">
        <v>518</v>
      </c>
      <c r="C48" s="6" t="n">
        <v>1400</v>
      </c>
    </row>
    <row r="49" spans="1:3">
      <c r="A49" s="4" t="s">
        <v>499</v>
      </c>
      <c r="B49" s="4" t="s">
        <v>455</v>
      </c>
      <c r="C49" s="4" t="s">
        <v>455</v>
      </c>
    </row>
    <row r="50" spans="1:3">
      <c r="A50" s="4" t="s">
        <v>500</v>
      </c>
      <c r="B50" s="8" t="n">
        <v>3837.7</v>
      </c>
      <c r="C50" s="8" t="n">
        <v>3837.7</v>
      </c>
    </row>
    <row r="51" spans="1:3">
      <c r="A51" s="4" t="s">
        <v>519</v>
      </c>
    </row>
    <row r="52" spans="1:3">
      <c r="A52" s="3" t="s">
        <v>261</v>
      </c>
    </row>
    <row r="53" spans="1:3">
      <c r="A53" s="4" t="s">
        <v>498</v>
      </c>
      <c r="B53" s="9" t="s">
        <v>520</v>
      </c>
      <c r="C53" s="6" t="n">
        <v>1400</v>
      </c>
    </row>
    <row r="54" spans="1:3">
      <c r="A54" s="4" t="s">
        <v>499</v>
      </c>
      <c r="B54" s="4" t="s">
        <v>455</v>
      </c>
      <c r="C54" s="4" t="s">
        <v>455</v>
      </c>
    </row>
    <row r="55" spans="1:3">
      <c r="A55" s="4" t="s">
        <v>500</v>
      </c>
      <c r="B55" s="8" t="n">
        <v>3845.6</v>
      </c>
      <c r="C55" s="8" t="n">
        <v>3845.6</v>
      </c>
    </row>
    <row r="56" spans="1:3">
      <c r="A56" s="4" t="s">
        <v>521</v>
      </c>
    </row>
    <row r="57" spans="1:3">
      <c r="A57" s="3" t="s">
        <v>261</v>
      </c>
    </row>
    <row r="58" spans="1:3">
      <c r="A58" s="4" t="s">
        <v>498</v>
      </c>
      <c r="B58" s="9" t="s">
        <v>522</v>
      </c>
      <c r="C58" s="6" t="n">
        <v>1400</v>
      </c>
    </row>
    <row r="59" spans="1:3">
      <c r="A59" s="4" t="s">
        <v>499</v>
      </c>
      <c r="B59" s="4" t="s">
        <v>455</v>
      </c>
      <c r="C59" s="4" t="s">
        <v>455</v>
      </c>
    </row>
    <row r="60" spans="1:3">
      <c r="A60" s="4" t="s">
        <v>500</v>
      </c>
      <c r="B60" s="8" t="n">
        <v>3853.9</v>
      </c>
      <c r="C60" s="8" t="n">
        <v>3853.9</v>
      </c>
    </row>
    <row r="61" spans="1:3">
      <c r="A61" s="4" t="s">
        <v>523</v>
      </c>
    </row>
    <row r="62" spans="1:3">
      <c r="A62" s="3" t="s">
        <v>261</v>
      </c>
    </row>
    <row r="63" spans="1:3">
      <c r="A63" s="4" t="s">
        <v>498</v>
      </c>
      <c r="B63" s="9" t="s">
        <v>524</v>
      </c>
      <c r="C63" s="6" t="n">
        <v>1400</v>
      </c>
    </row>
    <row r="64" spans="1:3">
      <c r="A64" s="4" t="s">
        <v>499</v>
      </c>
      <c r="B64" s="4" t="s">
        <v>455</v>
      </c>
      <c r="C64" s="4" t="s">
        <v>455</v>
      </c>
    </row>
    <row r="65" spans="1:3">
      <c r="A65" s="4" t="s">
        <v>500</v>
      </c>
      <c r="B65" s="8" t="n">
        <v>3862.1</v>
      </c>
      <c r="C65" s="8" t="n">
        <v>3862.1</v>
      </c>
    </row>
    <row r="66" spans="1:3">
      <c r="A66" s="4" t="s">
        <v>525</v>
      </c>
    </row>
    <row r="67" spans="1:3">
      <c r="A67" s="3" t="s">
        <v>261</v>
      </c>
    </row>
    <row r="68" spans="1:3">
      <c r="A68" s="4" t="s">
        <v>498</v>
      </c>
      <c r="B68" s="9" t="s">
        <v>526</v>
      </c>
      <c r="C68" s="6" t="n">
        <v>1400</v>
      </c>
    </row>
    <row r="69" spans="1:3">
      <c r="A69" s="4" t="s">
        <v>499</v>
      </c>
      <c r="B69" s="4" t="s">
        <v>455</v>
      </c>
      <c r="C69" s="4" t="s">
        <v>455</v>
      </c>
    </row>
    <row r="70" spans="1:3">
      <c r="A70" s="4" t="s">
        <v>500</v>
      </c>
      <c r="B70" s="8" t="n">
        <v>3872.7</v>
      </c>
      <c r="C70" s="8" t="n">
        <v>3872.7</v>
      </c>
    </row>
    <row r="71" spans="1:3">
      <c r="A71" s="4" t="s">
        <v>527</v>
      </c>
    </row>
    <row r="72" spans="1:3">
      <c r="A72" s="3" t="s">
        <v>261</v>
      </c>
    </row>
    <row r="73" spans="1:3">
      <c r="A73" s="4" t="s">
        <v>498</v>
      </c>
      <c r="B73" s="9" t="s">
        <v>528</v>
      </c>
      <c r="C73" s="6" t="n">
        <v>1400</v>
      </c>
    </row>
    <row r="74" spans="1:3">
      <c r="A74" s="4" t="s">
        <v>499</v>
      </c>
      <c r="B74" s="4" t="s">
        <v>455</v>
      </c>
      <c r="C74" s="4" t="s">
        <v>455</v>
      </c>
    </row>
    <row r="75" spans="1:3">
      <c r="A75" s="4" t="s">
        <v>500</v>
      </c>
      <c r="B75" s="5" t="n">
        <v>3885</v>
      </c>
      <c r="C75" s="5" t="n">
        <v>3885</v>
      </c>
    </row>
    <row r="76" spans="1:3">
      <c r="A76" s="4" t="s">
        <v>529</v>
      </c>
    </row>
    <row r="77" spans="1:3">
      <c r="A77" s="3" t="s">
        <v>261</v>
      </c>
    </row>
    <row r="78" spans="1:3">
      <c r="A78" s="4" t="s">
        <v>498</v>
      </c>
      <c r="B78" s="9" t="s">
        <v>530</v>
      </c>
      <c r="C78" s="6" t="n">
        <v>1400</v>
      </c>
    </row>
    <row r="79" spans="1:3">
      <c r="A79" s="4" t="s">
        <v>499</v>
      </c>
      <c r="B79" s="4" t="s">
        <v>455</v>
      </c>
      <c r="C79" s="4" t="s">
        <v>455</v>
      </c>
    </row>
    <row r="80" spans="1:3">
      <c r="A80" s="4" t="s">
        <v>500</v>
      </c>
      <c r="B80" s="8" t="n">
        <v>3896.4</v>
      </c>
      <c r="C80" s="8" t="n">
        <v>3896.4</v>
      </c>
    </row>
    <row r="81" spans="1:3">
      <c r="A81" s="4" t="s">
        <v>531</v>
      </c>
    </row>
    <row r="82" spans="1:3">
      <c r="A82" s="3" t="s">
        <v>261</v>
      </c>
    </row>
    <row r="83" spans="1:3">
      <c r="A83" s="4" t="s">
        <v>498</v>
      </c>
      <c r="B83" s="9" t="s">
        <v>532</v>
      </c>
      <c r="C83" s="6" t="n">
        <v>1400</v>
      </c>
    </row>
    <row r="84" spans="1:3">
      <c r="A84" s="4" t="s">
        <v>499</v>
      </c>
      <c r="B84" s="4" t="s">
        <v>455</v>
      </c>
      <c r="C84" s="4" t="s">
        <v>455</v>
      </c>
    </row>
    <row r="85" spans="1:3">
      <c r="A85" s="4" t="s">
        <v>500</v>
      </c>
      <c r="B85" s="8" t="n">
        <v>3907.9</v>
      </c>
      <c r="C85" s="8" t="n">
        <v>3907.9</v>
      </c>
    </row>
    <row r="86" spans="1:3">
      <c r="A86" s="4" t="s">
        <v>533</v>
      </c>
    </row>
    <row r="87" spans="1:3">
      <c r="A87" s="3" t="s">
        <v>261</v>
      </c>
    </row>
    <row r="88" spans="1:3">
      <c r="A88" s="4" t="s">
        <v>498</v>
      </c>
      <c r="B88" s="9" t="s">
        <v>534</v>
      </c>
      <c r="C88" s="6" t="n">
        <v>1400</v>
      </c>
    </row>
    <row r="89" spans="1:3">
      <c r="A89" s="4" t="s">
        <v>499</v>
      </c>
      <c r="B89" s="4" t="s">
        <v>455</v>
      </c>
      <c r="C89" s="4" t="s">
        <v>455</v>
      </c>
    </row>
    <row r="90" spans="1:3">
      <c r="A90" s="4" t="s">
        <v>500</v>
      </c>
      <c r="B90" s="8" t="n">
        <v>3918.7</v>
      </c>
      <c r="C90" s="8" t="n">
        <v>3918.7</v>
      </c>
    </row>
    <row r="91" spans="1:3">
      <c r="A91" s="4" t="s">
        <v>535</v>
      </c>
    </row>
    <row r="92" spans="1:3">
      <c r="A92" s="3" t="s">
        <v>261</v>
      </c>
    </row>
    <row r="93" spans="1:3">
      <c r="A93" s="4" t="s">
        <v>498</v>
      </c>
      <c r="B93" s="9" t="s">
        <v>536</v>
      </c>
      <c r="C93" s="6" t="n">
        <v>1400</v>
      </c>
    </row>
    <row r="94" spans="1:3">
      <c r="A94" s="4" t="s">
        <v>499</v>
      </c>
      <c r="B94" s="4" t="s">
        <v>455</v>
      </c>
      <c r="C94" s="4" t="s">
        <v>455</v>
      </c>
    </row>
    <row r="95" spans="1:3">
      <c r="A95" s="4" t="s">
        <v>500</v>
      </c>
      <c r="B95" s="8" t="n">
        <v>3930.6</v>
      </c>
      <c r="C95" s="8" t="n">
        <v>393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7</v>
      </c>
      <c r="B1" s="2" t="s">
        <v>1</v>
      </c>
      <c r="C1" s="2" t="s">
        <v>238</v>
      </c>
    </row>
    <row r="2" spans="1:3">
      <c r="B2" s="2" t="s">
        <v>2</v>
      </c>
      <c r="C2" s="2" t="s">
        <v>30</v>
      </c>
    </row>
    <row r="3" spans="1:3">
      <c r="A3" s="3" t="s">
        <v>538</v>
      </c>
    </row>
    <row r="4" spans="1:3">
      <c r="A4" s="4" t="s">
        <v>539</v>
      </c>
      <c r="B4" s="10" t="n">
        <v>-84.59999999999999</v>
      </c>
      <c r="C4" s="10" t="n">
        <v>-88.8</v>
      </c>
    </row>
    <row r="5" spans="1:3">
      <c r="A5" s="4" t="s">
        <v>540</v>
      </c>
    </row>
    <row r="6" spans="1:3">
      <c r="A6" s="3" t="s">
        <v>538</v>
      </c>
    </row>
    <row r="7" spans="1:3">
      <c r="A7" s="4" t="s">
        <v>541</v>
      </c>
      <c r="C7" s="8" t="n">
        <v>0.3</v>
      </c>
    </row>
    <row r="8" spans="1:3">
      <c r="A8" s="4" t="s">
        <v>542</v>
      </c>
    </row>
    <row r="9" spans="1:3">
      <c r="A9" s="3" t="s">
        <v>538</v>
      </c>
    </row>
    <row r="10" spans="1:3">
      <c r="A10" s="4" t="s">
        <v>543</v>
      </c>
      <c r="B10" s="8" t="n">
        <v>8.1</v>
      </c>
    </row>
    <row r="11" spans="1:3">
      <c r="A11" s="4" t="s">
        <v>541</v>
      </c>
      <c r="B11" s="8" t="n">
        <v>3.6</v>
      </c>
    </row>
    <row r="12" spans="1:3">
      <c r="A12" s="4" t="s">
        <v>544</v>
      </c>
    </row>
    <row r="13" spans="1:3">
      <c r="A13" s="3" t="s">
        <v>538</v>
      </c>
    </row>
    <row r="14" spans="1:3">
      <c r="A14" s="4" t="s">
        <v>545</v>
      </c>
      <c r="B14" s="10" t="n">
        <v>0.6</v>
      </c>
      <c r="C14"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9</v>
      </c>
      <c r="D1" s="2" t="s">
        <v>1</v>
      </c>
    </row>
    <row r="2" spans="1:5">
      <c r="B2" s="2" t="s">
        <v>2</v>
      </c>
      <c r="C2" s="2" t="s">
        <v>80</v>
      </c>
      <c r="D2" s="2" t="s">
        <v>2</v>
      </c>
      <c r="E2" s="2" t="s">
        <v>80</v>
      </c>
    </row>
    <row r="3" spans="1:5">
      <c r="A3" s="4" t="s">
        <v>542</v>
      </c>
    </row>
    <row r="4" spans="1:5">
      <c r="A4" s="3" t="s">
        <v>538</v>
      </c>
    </row>
    <row r="5" spans="1:5">
      <c r="A5" s="4" t="s">
        <v>547</v>
      </c>
      <c r="B5" s="6" t="n">
        <v>0</v>
      </c>
      <c r="C5" s="6" t="n">
        <v>5</v>
      </c>
      <c r="D5" s="6" t="n">
        <v>0</v>
      </c>
      <c r="E5" s="6" t="n">
        <v>10</v>
      </c>
    </row>
    <row r="6" spans="1:5">
      <c r="A6" s="4" t="s">
        <v>548</v>
      </c>
      <c r="B6" s="5" t="n">
        <v>3068</v>
      </c>
      <c r="C6" s="5" t="n">
        <v>2882</v>
      </c>
      <c r="D6" s="5" t="n">
        <v>6135</v>
      </c>
      <c r="E6" s="5" t="n">
        <v>5764</v>
      </c>
    </row>
    <row r="7" spans="1:5">
      <c r="A7" s="4" t="s">
        <v>549</v>
      </c>
      <c r="B7" s="5" t="n">
        <v>-3404</v>
      </c>
      <c r="C7" s="5" t="n">
        <v>-3761</v>
      </c>
      <c r="D7" s="5" t="n">
        <v>-6808</v>
      </c>
      <c r="E7" s="5" t="n">
        <v>-7522</v>
      </c>
    </row>
    <row r="8" spans="1:5">
      <c r="A8" s="4" t="s">
        <v>550</v>
      </c>
      <c r="B8" s="5" t="n">
        <v>2730</v>
      </c>
      <c r="C8" s="5" t="n">
        <v>3428</v>
      </c>
      <c r="D8" s="5" t="n">
        <v>5459</v>
      </c>
      <c r="E8" s="5" t="n">
        <v>6856</v>
      </c>
    </row>
    <row r="9" spans="1:5">
      <c r="A9" s="4" t="s">
        <v>551</v>
      </c>
      <c r="B9" s="5" t="n">
        <v>2394</v>
      </c>
      <c r="C9" s="5" t="n">
        <v>2554</v>
      </c>
      <c r="D9" s="5" t="n">
        <v>4786</v>
      </c>
      <c r="E9" s="5" t="n">
        <v>5108</v>
      </c>
    </row>
    <row r="10" spans="1:5">
      <c r="A10" s="4" t="s">
        <v>540</v>
      </c>
    </row>
    <row r="11" spans="1:5">
      <c r="A11" s="3" t="s">
        <v>538</v>
      </c>
    </row>
    <row r="12" spans="1:5">
      <c r="A12" s="4" t="s">
        <v>547</v>
      </c>
      <c r="B12" s="5" t="n">
        <v>8</v>
      </c>
      <c r="C12" s="5" t="n">
        <v>10</v>
      </c>
      <c r="D12" s="5" t="n">
        <v>16</v>
      </c>
      <c r="E12" s="5" t="n">
        <v>20</v>
      </c>
    </row>
    <row r="13" spans="1:5">
      <c r="A13" s="4" t="s">
        <v>548</v>
      </c>
      <c r="B13" s="5" t="n">
        <v>73</v>
      </c>
      <c r="C13" s="5" t="n">
        <v>69</v>
      </c>
      <c r="D13" s="5" t="n">
        <v>146</v>
      </c>
      <c r="E13" s="5" t="n">
        <v>138</v>
      </c>
    </row>
    <row r="14" spans="1:5">
      <c r="A14" s="4" t="s">
        <v>549</v>
      </c>
      <c r="C14" s="5" t="n">
        <v>0</v>
      </c>
    </row>
    <row r="15" spans="1:5">
      <c r="A15" s="4" t="s">
        <v>550</v>
      </c>
      <c r="B15" s="5" t="n">
        <v>-57</v>
      </c>
      <c r="C15" s="5" t="n">
        <v>-54</v>
      </c>
      <c r="D15" s="5" t="n">
        <v>-115</v>
      </c>
      <c r="E15" s="5" t="n">
        <v>-108</v>
      </c>
    </row>
    <row r="16" spans="1:5">
      <c r="A16" s="4" t="s">
        <v>551</v>
      </c>
      <c r="B16" s="6" t="n">
        <v>24</v>
      </c>
      <c r="C16" s="6" t="n">
        <v>25</v>
      </c>
      <c r="D16" s="6" t="n">
        <v>47</v>
      </c>
      <c r="E16" s="6" t="n">
        <v>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9</v>
      </c>
      <c r="D1" s="2" t="s">
        <v>1</v>
      </c>
    </row>
    <row r="2" spans="1:5">
      <c r="B2" s="2" t="s">
        <v>2</v>
      </c>
      <c r="C2" s="2" t="s">
        <v>80</v>
      </c>
      <c r="D2" s="2" t="s">
        <v>2</v>
      </c>
      <c r="E2" s="2" t="s">
        <v>80</v>
      </c>
    </row>
    <row r="3" spans="1:5">
      <c r="A3" s="3" t="s">
        <v>104</v>
      </c>
    </row>
    <row r="4" spans="1:5">
      <c r="A4" s="4" t="s">
        <v>111</v>
      </c>
      <c r="B4" s="6" t="n">
        <v>0</v>
      </c>
      <c r="C4" s="6" t="n">
        <v>0</v>
      </c>
      <c r="D4" s="6" t="n">
        <v>0</v>
      </c>
      <c r="E4" s="6" t="n">
        <v>0</v>
      </c>
    </row>
    <row r="5" spans="1:5">
      <c r="A5" s="4" t="s">
        <v>112</v>
      </c>
      <c r="B5" s="5" t="n">
        <v>-134</v>
      </c>
      <c r="C5" s="5" t="n">
        <v>164</v>
      </c>
      <c r="D5" s="5" t="n">
        <v>-51</v>
      </c>
      <c r="E5" s="5" t="n">
        <v>20</v>
      </c>
    </row>
    <row r="6" spans="1:5">
      <c r="A6" s="4" t="s">
        <v>113</v>
      </c>
      <c r="B6" s="6" t="n">
        <v>593</v>
      </c>
      <c r="C6" s="6" t="n">
        <v>761</v>
      </c>
      <c r="D6" s="6" t="n">
        <v>1185</v>
      </c>
      <c r="E6" s="6" t="n">
        <v>15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52</v>
      </c>
      <c r="B1" s="2" t="s">
        <v>79</v>
      </c>
      <c r="D1" s="2" t="s">
        <v>1</v>
      </c>
    </row>
    <row r="2" spans="1:5">
      <c r="B2" s="2" t="s">
        <v>2</v>
      </c>
      <c r="C2" s="2" t="s">
        <v>80</v>
      </c>
      <c r="D2" s="2" t="s">
        <v>2</v>
      </c>
      <c r="E2" s="2" t="s">
        <v>80</v>
      </c>
    </row>
    <row r="3" spans="1:5">
      <c r="A3" s="3" t="s">
        <v>205</v>
      </c>
    </row>
    <row r="4" spans="1:5">
      <c r="A4" s="4" t="s">
        <v>83</v>
      </c>
      <c r="B4" s="6" t="n">
        <v>7096</v>
      </c>
      <c r="C4" s="6" t="n">
        <v>5857</v>
      </c>
      <c r="D4" s="6" t="n">
        <v>24206</v>
      </c>
      <c r="E4" s="6" t="n">
        <v>14089</v>
      </c>
    </row>
    <row r="5" spans="1:5">
      <c r="A5" s="4" t="s">
        <v>553</v>
      </c>
      <c r="B5" s="6" t="n">
        <v>-4</v>
      </c>
      <c r="C5" s="6" t="n">
        <v>57</v>
      </c>
      <c r="D5" s="6" t="n">
        <v>24</v>
      </c>
      <c r="E5" s="6" t="n">
        <v>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79</v>
      </c>
      <c r="D1" s="2" t="s">
        <v>1</v>
      </c>
    </row>
    <row r="2" spans="1:5">
      <c r="B2" s="2" t="s">
        <v>2</v>
      </c>
      <c r="C2" s="2" t="s">
        <v>80</v>
      </c>
      <c r="D2" s="2" t="s">
        <v>2</v>
      </c>
      <c r="E2" s="2" t="s">
        <v>80</v>
      </c>
    </row>
    <row r="3" spans="1:5">
      <c r="A3" s="4" t="s">
        <v>555</v>
      </c>
      <c r="B3" s="6" t="n">
        <v>7096</v>
      </c>
      <c r="C3" s="6" t="n">
        <v>5857</v>
      </c>
      <c r="D3" s="6" t="n">
        <v>24206</v>
      </c>
      <c r="E3" s="6" t="n">
        <v>14089</v>
      </c>
    </row>
    <row r="4" spans="1:5">
      <c r="A4" s="4" t="s">
        <v>553</v>
      </c>
      <c r="B4" s="5" t="n">
        <v>-4</v>
      </c>
      <c r="C4" s="5" t="n">
        <v>57</v>
      </c>
      <c r="D4" s="5" t="n">
        <v>24</v>
      </c>
      <c r="E4" s="5" t="n">
        <v>89</v>
      </c>
    </row>
    <row r="5" spans="1:5">
      <c r="A5" s="4" t="s">
        <v>556</v>
      </c>
    </row>
    <row r="6" spans="1:5">
      <c r="A6" s="4" t="s">
        <v>313</v>
      </c>
      <c r="D6" s="5" t="n">
        <v>17582</v>
      </c>
    </row>
    <row r="7" spans="1:5">
      <c r="A7" s="4" t="s">
        <v>557</v>
      </c>
      <c r="B7" s="6" t="n">
        <v>7100</v>
      </c>
      <c r="C7" s="6" t="n">
        <v>5800</v>
      </c>
      <c r="D7" s="6" t="n">
        <v>24182</v>
      </c>
      <c r="E7" s="6" t="n">
        <v>14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9</v>
      </c>
      <c r="D1" s="2" t="s">
        <v>1</v>
      </c>
    </row>
    <row r="2" spans="1:5">
      <c r="B2" s="2" t="s">
        <v>2</v>
      </c>
      <c r="C2" s="2" t="s">
        <v>80</v>
      </c>
      <c r="D2" s="2" t="s">
        <v>2</v>
      </c>
      <c r="E2" s="2" t="s">
        <v>80</v>
      </c>
    </row>
    <row r="3" spans="1:5">
      <c r="A3" s="3" t="s">
        <v>559</v>
      </c>
    </row>
    <row r="4" spans="1:5">
      <c r="A4" s="4" t="s">
        <v>560</v>
      </c>
      <c r="B4" s="6" t="n">
        <v>239361</v>
      </c>
      <c r="C4" s="6" t="n">
        <v>255319</v>
      </c>
      <c r="D4" s="6" t="n">
        <v>478807</v>
      </c>
      <c r="E4" s="6" t="n">
        <v>505241</v>
      </c>
    </row>
    <row r="5" spans="1:5">
      <c r="A5" s="4" t="s">
        <v>81</v>
      </c>
      <c r="B5" s="5" t="n">
        <v>248248</v>
      </c>
      <c r="C5" s="5" t="n">
        <v>263759</v>
      </c>
      <c r="D5" s="5" t="n">
        <v>496714</v>
      </c>
      <c r="E5" s="5" t="n">
        <v>522470</v>
      </c>
    </row>
    <row r="6" spans="1:5">
      <c r="A6" s="4" t="s">
        <v>561</v>
      </c>
      <c r="B6" s="5" t="n">
        <v>23261</v>
      </c>
      <c r="C6" s="5" t="n">
        <v>21947</v>
      </c>
      <c r="D6" s="5" t="n">
        <v>39739</v>
      </c>
      <c r="E6" s="5" t="n">
        <v>46789</v>
      </c>
    </row>
    <row r="7" spans="1:5">
      <c r="A7" s="4" t="s">
        <v>562</v>
      </c>
      <c r="B7" s="5" t="n">
        <v>48</v>
      </c>
      <c r="C7" s="5" t="n">
        <v>228</v>
      </c>
      <c r="D7" s="5" t="n">
        <v>107</v>
      </c>
      <c r="E7" s="5" t="n">
        <v>284</v>
      </c>
    </row>
    <row r="8" spans="1:5">
      <c r="A8" s="4" t="s">
        <v>90</v>
      </c>
      <c r="B8" s="5" t="n">
        <v>1263</v>
      </c>
      <c r="C8" s="5" t="n">
        <v>1577</v>
      </c>
      <c r="D8" s="5" t="n">
        <v>2495</v>
      </c>
      <c r="E8" s="5" t="n">
        <v>3221</v>
      </c>
    </row>
    <row r="9" spans="1:5">
      <c r="A9" s="4" t="s">
        <v>563</v>
      </c>
      <c r="D9" s="5" t="n">
        <v>6600</v>
      </c>
      <c r="E9" s="5" t="n">
        <v>14000</v>
      </c>
    </row>
    <row r="10" spans="1:5">
      <c r="A10" s="4" t="s">
        <v>122</v>
      </c>
      <c r="D10" s="5" t="n">
        <v>-11</v>
      </c>
      <c r="E10" s="5" t="n">
        <v>-109</v>
      </c>
    </row>
    <row r="11" spans="1:5">
      <c r="A11" s="4" t="s">
        <v>564</v>
      </c>
      <c r="B11" s="5" t="n">
        <v>898</v>
      </c>
      <c r="C11" s="5" t="n">
        <v>305</v>
      </c>
      <c r="D11" s="5" t="n">
        <v>1313</v>
      </c>
      <c r="E11" s="5" t="n">
        <v>391</v>
      </c>
    </row>
    <row r="12" spans="1:5">
      <c r="A12" s="4" t="s">
        <v>565</v>
      </c>
      <c r="B12" s="5" t="n">
        <v>9331</v>
      </c>
      <c r="C12" s="5" t="n">
        <v>6824</v>
      </c>
      <c r="D12" s="5" t="n">
        <v>17492</v>
      </c>
      <c r="E12" s="5" t="n">
        <v>14740</v>
      </c>
    </row>
    <row r="13" spans="1:5">
      <c r="A13" s="4" t="s">
        <v>566</v>
      </c>
      <c r="B13" s="5" t="n">
        <v>18917</v>
      </c>
      <c r="C13" s="5" t="n">
        <v>19269</v>
      </c>
      <c r="D13" s="5" t="n">
        <v>42728</v>
      </c>
      <c r="E13" s="5" t="n">
        <v>42721</v>
      </c>
    </row>
    <row r="14" spans="1:5">
      <c r="A14" s="4" t="s">
        <v>94</v>
      </c>
      <c r="B14" s="5" t="n">
        <v>4440</v>
      </c>
      <c r="C14" s="5" t="n">
        <v>4547</v>
      </c>
      <c r="D14" s="5" t="n">
        <v>8467</v>
      </c>
      <c r="E14" s="5" t="n">
        <v>9834</v>
      </c>
    </row>
    <row r="15" spans="1:5">
      <c r="A15" s="4" t="s">
        <v>95</v>
      </c>
      <c r="B15" s="5" t="n">
        <v>14477</v>
      </c>
      <c r="C15" s="5" t="n">
        <v>14722</v>
      </c>
      <c r="D15" s="5" t="n">
        <v>34261</v>
      </c>
      <c r="E15" s="5" t="n">
        <v>32887</v>
      </c>
    </row>
    <row r="16" spans="1:5">
      <c r="A16" s="4" t="s">
        <v>310</v>
      </c>
    </row>
    <row r="17" spans="1:5">
      <c r="A17" s="3" t="s">
        <v>559</v>
      </c>
    </row>
    <row r="18" spans="1:5">
      <c r="A18" s="4" t="s">
        <v>563</v>
      </c>
      <c r="B18" s="5" t="n">
        <v>7100</v>
      </c>
      <c r="C18" s="5" t="n">
        <v>5800</v>
      </c>
      <c r="D18" s="5" t="n">
        <v>24182</v>
      </c>
      <c r="E18" s="5" t="n">
        <v>14000</v>
      </c>
    </row>
    <row r="19" spans="1:5">
      <c r="A19" s="4" t="s">
        <v>314</v>
      </c>
    </row>
    <row r="20" spans="1:5">
      <c r="A20" s="3" t="s">
        <v>559</v>
      </c>
    </row>
    <row r="21" spans="1:5">
      <c r="A21" s="4" t="s">
        <v>560</v>
      </c>
      <c r="B21" s="5" t="n">
        <v>69161</v>
      </c>
      <c r="C21" s="5" t="n">
        <v>82457</v>
      </c>
      <c r="D21" s="5" t="n">
        <v>135941</v>
      </c>
      <c r="E21" s="5" t="n">
        <v>175707</v>
      </c>
    </row>
    <row r="22" spans="1:5">
      <c r="A22" s="4" t="s">
        <v>567</v>
      </c>
      <c r="B22" s="5" t="n">
        <v>7766</v>
      </c>
      <c r="C22" s="5" t="n">
        <v>8678</v>
      </c>
      <c r="D22" s="5" t="n">
        <v>10717</v>
      </c>
      <c r="E22" s="5" t="n">
        <v>22712</v>
      </c>
    </row>
    <row r="23" spans="1:5">
      <c r="A23" s="4" t="s">
        <v>317</v>
      </c>
      <c r="B23" s="5" t="n">
        <v>-1523</v>
      </c>
      <c r="C23" s="5" t="n">
        <v>-1135</v>
      </c>
      <c r="D23" s="5" t="n">
        <v>-2901</v>
      </c>
      <c r="E23" s="5" t="n">
        <v>-2187</v>
      </c>
    </row>
    <row r="24" spans="1:5">
      <c r="A24" s="4" t="s">
        <v>318</v>
      </c>
    </row>
    <row r="25" spans="1:5">
      <c r="A25" s="3" t="s">
        <v>559</v>
      </c>
    </row>
    <row r="26" spans="1:5">
      <c r="A26" s="4" t="s">
        <v>560</v>
      </c>
      <c r="B26" s="5" t="n">
        <v>33443</v>
      </c>
      <c r="C26" s="5" t="n">
        <v>28304</v>
      </c>
      <c r="D26" s="5" t="n">
        <v>67062</v>
      </c>
      <c r="E26" s="5" t="n">
        <v>56741</v>
      </c>
    </row>
    <row r="27" spans="1:5">
      <c r="A27" s="4" t="s">
        <v>567</v>
      </c>
      <c r="B27" s="5" t="n">
        <v>2517</v>
      </c>
      <c r="C27" s="5" t="n">
        <v>1294</v>
      </c>
      <c r="D27" s="5" t="n">
        <v>5377</v>
      </c>
      <c r="E27" s="5" t="n">
        <v>3008</v>
      </c>
    </row>
    <row r="28" spans="1:5">
      <c r="A28" s="4" t="s">
        <v>317</v>
      </c>
      <c r="B28" s="5" t="n">
        <v>0</v>
      </c>
      <c r="C28" s="5" t="n">
        <v>0</v>
      </c>
      <c r="D28" s="5" t="n">
        <v>0</v>
      </c>
      <c r="E28" s="5" t="n">
        <v>0</v>
      </c>
    </row>
    <row r="29" spans="1:5">
      <c r="A29" s="4" t="s">
        <v>319</v>
      </c>
    </row>
    <row r="30" spans="1:5">
      <c r="A30" s="3" t="s">
        <v>559</v>
      </c>
    </row>
    <row r="31" spans="1:5">
      <c r="A31" s="4" t="s">
        <v>560</v>
      </c>
      <c r="B31" s="5" t="n">
        <v>136757</v>
      </c>
      <c r="C31" s="5" t="n">
        <v>144558</v>
      </c>
      <c r="D31" s="5" t="n">
        <v>275804</v>
      </c>
      <c r="E31" s="5" t="n">
        <v>272793</v>
      </c>
    </row>
    <row r="32" spans="1:5">
      <c r="A32" s="4" t="s">
        <v>567</v>
      </c>
      <c r="B32" s="5" t="n">
        <v>14518</v>
      </c>
      <c r="C32" s="5" t="n">
        <v>13156</v>
      </c>
      <c r="D32" s="5" t="n">
        <v>26603</v>
      </c>
      <c r="E32" s="5" t="n">
        <v>23355</v>
      </c>
    </row>
    <row r="33" spans="1:5">
      <c r="A33" s="4" t="s">
        <v>317</v>
      </c>
      <c r="B33" s="5" t="n">
        <v>-17</v>
      </c>
      <c r="C33" s="5" t="n">
        <v>-46</v>
      </c>
      <c r="D33" s="5" t="n">
        <v>-57</v>
      </c>
      <c r="E33" s="5" t="n">
        <v>-99</v>
      </c>
    </row>
    <row r="34" spans="1:5">
      <c r="A34" s="4" t="s">
        <v>102</v>
      </c>
    </row>
    <row r="35" spans="1:5">
      <c r="A35" s="3" t="s">
        <v>559</v>
      </c>
    </row>
    <row r="36" spans="1:5">
      <c r="A36" s="4" t="s">
        <v>101</v>
      </c>
      <c r="B36" s="5" t="n">
        <v>8887</v>
      </c>
      <c r="C36" s="5" t="n">
        <v>8440</v>
      </c>
      <c r="D36" s="5" t="n">
        <v>17907</v>
      </c>
      <c r="E36" s="5" t="n">
        <v>17229</v>
      </c>
    </row>
    <row r="37" spans="1:5">
      <c r="A37" s="4" t="s">
        <v>568</v>
      </c>
    </row>
    <row r="38" spans="1:5">
      <c r="A38" s="3" t="s">
        <v>559</v>
      </c>
    </row>
    <row r="39" spans="1:5">
      <c r="A39" s="4" t="s">
        <v>560</v>
      </c>
      <c r="B39" s="5" t="n">
        <v>37956</v>
      </c>
      <c r="C39" s="5" t="n">
        <v>55985</v>
      </c>
      <c r="D39" s="5" t="n">
        <v>82812</v>
      </c>
      <c r="E39" s="5" t="n">
        <v>117629</v>
      </c>
    </row>
    <row r="40" spans="1:5">
      <c r="A40" s="4" t="s">
        <v>569</v>
      </c>
    </row>
    <row r="41" spans="1:5">
      <c r="A41" s="3" t="s">
        <v>559</v>
      </c>
    </row>
    <row r="42" spans="1:5">
      <c r="A42" s="4" t="s">
        <v>560</v>
      </c>
      <c r="B42" s="5" t="n">
        <v>29253</v>
      </c>
      <c r="C42" s="5" t="n">
        <v>24918</v>
      </c>
      <c r="D42" s="5" t="n">
        <v>49142</v>
      </c>
      <c r="E42" s="5" t="n">
        <v>54733</v>
      </c>
    </row>
    <row r="43" spans="1:5">
      <c r="A43" s="4" t="s">
        <v>570</v>
      </c>
    </row>
    <row r="44" spans="1:5">
      <c r="A44" s="3" t="s">
        <v>559</v>
      </c>
    </row>
    <row r="45" spans="1:5">
      <c r="A45" s="4" t="s">
        <v>560</v>
      </c>
      <c r="B45" s="5" t="n">
        <v>1952</v>
      </c>
      <c r="C45" s="5" t="n">
        <v>1555</v>
      </c>
      <c r="D45" s="5" t="n">
        <v>3987</v>
      </c>
      <c r="E45" s="5" t="n">
        <v>3345</v>
      </c>
    </row>
    <row r="46" spans="1:5">
      <c r="A46" s="4" t="s">
        <v>571</v>
      </c>
    </row>
    <row r="47" spans="1:5">
      <c r="A47" s="3" t="s">
        <v>559</v>
      </c>
    </row>
    <row r="48" spans="1:5">
      <c r="A48" s="4" t="s">
        <v>560</v>
      </c>
      <c r="B48" s="5" t="n">
        <v>69161</v>
      </c>
      <c r="C48" s="5" t="n">
        <v>82458</v>
      </c>
      <c r="D48" s="5" t="n">
        <v>135941</v>
      </c>
      <c r="E48" s="5" t="n">
        <v>175707</v>
      </c>
    </row>
    <row r="49" spans="1:5">
      <c r="A49" s="4" t="s">
        <v>572</v>
      </c>
    </row>
    <row r="50" spans="1:5">
      <c r="A50" s="3" t="s">
        <v>559</v>
      </c>
    </row>
    <row r="51" spans="1:5">
      <c r="A51" s="4" t="s">
        <v>560</v>
      </c>
      <c r="B51" s="5" t="n">
        <v>69019</v>
      </c>
      <c r="C51" s="5" t="n">
        <v>72442</v>
      </c>
      <c r="D51" s="5" t="n">
        <v>138657</v>
      </c>
      <c r="E51" s="5" t="n">
        <v>137629</v>
      </c>
    </row>
    <row r="52" spans="1:5">
      <c r="A52" s="4" t="s">
        <v>573</v>
      </c>
    </row>
    <row r="53" spans="1:5">
      <c r="A53" s="3" t="s">
        <v>559</v>
      </c>
    </row>
    <row r="54" spans="1:5">
      <c r="A54" s="4" t="s">
        <v>560</v>
      </c>
      <c r="B54" s="5" t="n">
        <v>16381</v>
      </c>
      <c r="C54" s="5" t="n">
        <v>17161</v>
      </c>
      <c r="D54" s="5" t="n">
        <v>31926</v>
      </c>
      <c r="E54" s="5" t="n">
        <v>32309</v>
      </c>
    </row>
    <row r="55" spans="1:5">
      <c r="A55" s="4" t="s">
        <v>574</v>
      </c>
    </row>
    <row r="56" spans="1:5">
      <c r="A56" s="3" t="s">
        <v>559</v>
      </c>
    </row>
    <row r="57" spans="1:5">
      <c r="A57" s="4" t="s">
        <v>560</v>
      </c>
      <c r="B57" s="5" t="n">
        <v>8739</v>
      </c>
      <c r="C57" s="5" t="n">
        <v>12031</v>
      </c>
      <c r="D57" s="5" t="n">
        <v>17312</v>
      </c>
      <c r="E57" s="5" t="n">
        <v>22961</v>
      </c>
    </row>
    <row r="58" spans="1:5">
      <c r="A58" s="4" t="s">
        <v>575</v>
      </c>
    </row>
    <row r="59" spans="1:5">
      <c r="A59" s="3" t="s">
        <v>559</v>
      </c>
    </row>
    <row r="60" spans="1:5">
      <c r="A60" s="4" t="s">
        <v>560</v>
      </c>
      <c r="B60" s="5" t="n">
        <v>12496</v>
      </c>
      <c r="C60" s="5" t="n">
        <v>11157</v>
      </c>
      <c r="D60" s="5" t="n">
        <v>25123</v>
      </c>
      <c r="E60" s="5" t="n">
        <v>20787</v>
      </c>
    </row>
    <row r="61" spans="1:5">
      <c r="A61" s="4" t="s">
        <v>576</v>
      </c>
    </row>
    <row r="62" spans="1:5">
      <c r="A62" s="3" t="s">
        <v>559</v>
      </c>
    </row>
    <row r="63" spans="1:5">
      <c r="A63" s="4" t="s">
        <v>560</v>
      </c>
      <c r="B63" s="5" t="n">
        <v>10278</v>
      </c>
      <c r="C63" s="5" t="n">
        <v>12343</v>
      </c>
      <c r="D63" s="5" t="n">
        <v>21950</v>
      </c>
      <c r="E63" s="5" t="n">
        <v>21813</v>
      </c>
    </row>
    <row r="64" spans="1:5">
      <c r="A64" s="4" t="s">
        <v>577</v>
      </c>
    </row>
    <row r="65" spans="1:5">
      <c r="A65" s="3" t="s">
        <v>559</v>
      </c>
    </row>
    <row r="66" spans="1:5">
      <c r="A66" s="4" t="s">
        <v>560</v>
      </c>
      <c r="B66" s="5" t="n">
        <v>9471</v>
      </c>
      <c r="C66" s="5" t="n">
        <v>9867</v>
      </c>
      <c r="D66" s="5" t="n">
        <v>19394</v>
      </c>
      <c r="E66" s="5" t="n">
        <v>19144</v>
      </c>
    </row>
    <row r="67" spans="1:5">
      <c r="A67" s="4" t="s">
        <v>578</v>
      </c>
    </row>
    <row r="68" spans="1:5">
      <c r="A68" s="3" t="s">
        <v>559</v>
      </c>
    </row>
    <row r="69" spans="1:5">
      <c r="A69" s="4" t="s">
        <v>560</v>
      </c>
      <c r="B69" s="5" t="n">
        <v>10373</v>
      </c>
      <c r="C69" s="5" t="n">
        <v>9556</v>
      </c>
      <c r="D69" s="5" t="n">
        <v>21442</v>
      </c>
      <c r="E69" s="5" t="n">
        <v>18150</v>
      </c>
    </row>
    <row r="70" spans="1:5">
      <c r="A70" s="4" t="s">
        <v>579</v>
      </c>
    </row>
    <row r="71" spans="1:5">
      <c r="A71" s="3" t="s">
        <v>559</v>
      </c>
    </row>
    <row r="72" spans="1:5">
      <c r="A72" s="4" t="s">
        <v>560</v>
      </c>
      <c r="B72" s="5" t="n">
        <v>136757</v>
      </c>
      <c r="C72" s="5" t="n">
        <v>144557</v>
      </c>
      <c r="D72" s="5" t="n">
        <v>275804</v>
      </c>
      <c r="E72" s="5" t="n">
        <v>272793</v>
      </c>
    </row>
    <row r="73" spans="1:5">
      <c r="A73" s="4" t="s">
        <v>100</v>
      </c>
    </row>
    <row r="74" spans="1:5">
      <c r="A74" s="3" t="s">
        <v>559</v>
      </c>
    </row>
    <row r="75" spans="1:5">
      <c r="A75" s="4" t="s">
        <v>101</v>
      </c>
      <c r="B75" s="6" t="n">
        <v>192581</v>
      </c>
      <c r="C75" s="6" t="n">
        <v>210667</v>
      </c>
      <c r="D75" s="6" t="n">
        <v>393235</v>
      </c>
      <c r="E75" s="6" t="n">
        <v>41385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2</v>
      </c>
      <c r="C1" s="2" t="s">
        <v>30</v>
      </c>
      <c r="D1" s="2" t="s">
        <v>80</v>
      </c>
      <c r="E1" s="2" t="s">
        <v>395</v>
      </c>
    </row>
    <row r="2" spans="1:5">
      <c r="A2" s="4" t="s">
        <v>581</v>
      </c>
      <c r="B2" s="6" t="n">
        <v>584857</v>
      </c>
      <c r="C2" s="6" t="n">
        <v>572056</v>
      </c>
    </row>
    <row r="3" spans="1:5">
      <c r="A3" s="4" t="s">
        <v>582</v>
      </c>
      <c r="B3" s="5" t="n">
        <v>105474</v>
      </c>
      <c r="C3" s="5" t="n">
        <v>100920</v>
      </c>
    </row>
    <row r="4" spans="1:5">
      <c r="A4" s="4" t="s">
        <v>145</v>
      </c>
      <c r="B4" s="5" t="n">
        <v>39769</v>
      </c>
      <c r="C4" s="5" t="n">
        <v>34397</v>
      </c>
      <c r="D4" s="6" t="n">
        <v>62321</v>
      </c>
      <c r="E4" s="6" t="n">
        <v>36491</v>
      </c>
    </row>
    <row r="5" spans="1:5">
      <c r="A5" s="4" t="s">
        <v>48</v>
      </c>
      <c r="B5" s="5" t="n">
        <v>730100</v>
      </c>
      <c r="C5" s="5" t="n">
        <v>707373</v>
      </c>
    </row>
    <row r="6" spans="1:5">
      <c r="A6" s="4" t="s">
        <v>314</v>
      </c>
    </row>
    <row r="7" spans="1:5">
      <c r="A7" s="4" t="s">
        <v>48</v>
      </c>
      <c r="B7" s="5" t="n">
        <v>232316</v>
      </c>
      <c r="C7" s="5" t="n">
        <v>231720</v>
      </c>
    </row>
    <row r="8" spans="1:5">
      <c r="A8" s="4" t="s">
        <v>318</v>
      </c>
    </row>
    <row r="9" spans="1:5">
      <c r="A9" s="4" t="s">
        <v>48</v>
      </c>
      <c r="B9" s="5" t="n">
        <v>63826</v>
      </c>
      <c r="C9" s="5" t="n">
        <v>58964</v>
      </c>
    </row>
    <row r="10" spans="1:5">
      <c r="A10" s="4" t="s">
        <v>319</v>
      </c>
    </row>
    <row r="11" spans="1:5">
      <c r="A11" s="4" t="s">
        <v>48</v>
      </c>
      <c r="B11" s="6" t="n">
        <v>288715</v>
      </c>
      <c r="C11" s="6" t="n">
        <v>2813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9</v>
      </c>
      <c r="D1" s="2" t="s">
        <v>1</v>
      </c>
    </row>
    <row r="2" spans="1:5">
      <c r="B2" s="2" t="s">
        <v>2</v>
      </c>
      <c r="C2" s="2" t="s">
        <v>80</v>
      </c>
      <c r="D2" s="2" t="s">
        <v>2</v>
      </c>
      <c r="E2" s="2" t="s">
        <v>80</v>
      </c>
    </row>
    <row r="3" spans="1:5">
      <c r="A3" s="3" t="s">
        <v>281</v>
      </c>
    </row>
    <row r="4" spans="1:5">
      <c r="A4" s="4" t="s">
        <v>584</v>
      </c>
      <c r="B4" s="6" t="n">
        <v>239361</v>
      </c>
      <c r="C4" s="6" t="n">
        <v>255319</v>
      </c>
      <c r="D4" s="6" t="n">
        <v>478807</v>
      </c>
      <c r="E4" s="6" t="n">
        <v>505241</v>
      </c>
    </row>
    <row r="5" spans="1:5">
      <c r="A5" s="4" t="s">
        <v>585</v>
      </c>
    </row>
    <row r="6" spans="1:5">
      <c r="A6" s="3" t="s">
        <v>281</v>
      </c>
    </row>
    <row r="7" spans="1:5">
      <c r="A7" s="4" t="s">
        <v>584</v>
      </c>
      <c r="B7" s="5" t="n">
        <v>162788</v>
      </c>
      <c r="C7" s="5" t="n">
        <v>171185</v>
      </c>
      <c r="D7" s="5" t="n">
        <v>335042</v>
      </c>
      <c r="E7" s="5" t="n">
        <v>330747</v>
      </c>
    </row>
    <row r="8" spans="1:5">
      <c r="A8" s="4" t="s">
        <v>314</v>
      </c>
    </row>
    <row r="9" spans="1:5">
      <c r="A9" s="3" t="s">
        <v>281</v>
      </c>
    </row>
    <row r="10" spans="1:5">
      <c r="A10" s="4" t="s">
        <v>584</v>
      </c>
      <c r="B10" s="5" t="n">
        <v>69161</v>
      </c>
      <c r="C10" s="5" t="n">
        <v>82457</v>
      </c>
      <c r="D10" s="5" t="n">
        <v>135941</v>
      </c>
      <c r="E10" s="5" t="n">
        <v>175707</v>
      </c>
    </row>
    <row r="11" spans="1:5">
      <c r="A11" s="4" t="s">
        <v>586</v>
      </c>
    </row>
    <row r="12" spans="1:5">
      <c r="A12" s="3" t="s">
        <v>281</v>
      </c>
    </row>
    <row r="13" spans="1:5">
      <c r="A13" s="4" t="s">
        <v>584</v>
      </c>
      <c r="B13" s="5" t="n">
        <v>37956</v>
      </c>
      <c r="C13" s="5" t="n">
        <v>55985</v>
      </c>
      <c r="D13" s="5" t="n">
        <v>82812</v>
      </c>
      <c r="E13" s="5" t="n">
        <v>117629</v>
      </c>
    </row>
    <row r="14" spans="1:5">
      <c r="A14" s="4" t="s">
        <v>587</v>
      </c>
    </row>
    <row r="15" spans="1:5">
      <c r="A15" s="3" t="s">
        <v>281</v>
      </c>
    </row>
    <row r="16" spans="1:5">
      <c r="A16" s="4" t="s">
        <v>584</v>
      </c>
      <c r="B16" s="5" t="n">
        <v>29253</v>
      </c>
      <c r="C16" s="5" t="n">
        <v>24918</v>
      </c>
      <c r="D16" s="5" t="n">
        <v>49142</v>
      </c>
      <c r="E16" s="5" t="n">
        <v>54733</v>
      </c>
    </row>
    <row r="17" spans="1:5">
      <c r="A17" s="4" t="s">
        <v>588</v>
      </c>
    </row>
    <row r="18" spans="1:5">
      <c r="A18" s="3" t="s">
        <v>281</v>
      </c>
    </row>
    <row r="19" spans="1:5">
      <c r="A19" s="4" t="s">
        <v>584</v>
      </c>
      <c r="B19" s="5" t="n">
        <v>1952</v>
      </c>
      <c r="C19" s="5" t="n">
        <v>1555</v>
      </c>
      <c r="D19" s="5" t="n">
        <v>3987</v>
      </c>
      <c r="E19" s="5" t="n">
        <v>3345</v>
      </c>
    </row>
    <row r="20" spans="1:5">
      <c r="A20" s="4" t="s">
        <v>589</v>
      </c>
    </row>
    <row r="21" spans="1:5">
      <c r="A21" s="3" t="s">
        <v>281</v>
      </c>
    </row>
    <row r="22" spans="1:5">
      <c r="A22" s="4" t="s">
        <v>584</v>
      </c>
      <c r="B22" s="5" t="n">
        <v>69161</v>
      </c>
      <c r="C22" s="5" t="n">
        <v>82458</v>
      </c>
      <c r="D22" s="5" t="n">
        <v>135941</v>
      </c>
      <c r="E22" s="5" t="n">
        <v>175707</v>
      </c>
    </row>
    <row r="23" spans="1:5">
      <c r="A23" s="4" t="s">
        <v>318</v>
      </c>
    </row>
    <row r="24" spans="1:5">
      <c r="A24" s="3" t="s">
        <v>281</v>
      </c>
    </row>
    <row r="25" spans="1:5">
      <c r="A25" s="4" t="s">
        <v>584</v>
      </c>
      <c r="B25" s="5" t="n">
        <v>33443</v>
      </c>
      <c r="C25" s="5" t="n">
        <v>28304</v>
      </c>
      <c r="D25" s="5" t="n">
        <v>67062</v>
      </c>
      <c r="E25" s="5" t="n">
        <v>56741</v>
      </c>
    </row>
    <row r="26" spans="1:5">
      <c r="A26" s="4" t="s">
        <v>319</v>
      </c>
    </row>
    <row r="27" spans="1:5">
      <c r="A27" s="3" t="s">
        <v>281</v>
      </c>
    </row>
    <row r="28" spans="1:5">
      <c r="A28" s="4" t="s">
        <v>584</v>
      </c>
      <c r="B28" s="5" t="n">
        <v>136757</v>
      </c>
      <c r="C28" s="5" t="n">
        <v>144558</v>
      </c>
      <c r="D28" s="5" t="n">
        <v>275804</v>
      </c>
      <c r="E28" s="5" t="n">
        <v>272793</v>
      </c>
    </row>
    <row r="29" spans="1:5">
      <c r="A29" s="4" t="s">
        <v>590</v>
      </c>
    </row>
    <row r="30" spans="1:5">
      <c r="A30" s="3" t="s">
        <v>281</v>
      </c>
    </row>
    <row r="31" spans="1:5">
      <c r="A31" s="4" t="s">
        <v>584</v>
      </c>
      <c r="B31" s="5" t="n">
        <v>69019</v>
      </c>
      <c r="C31" s="5" t="n">
        <v>72442</v>
      </c>
      <c r="D31" s="5" t="n">
        <v>138657</v>
      </c>
      <c r="E31" s="5" t="n">
        <v>137629</v>
      </c>
    </row>
    <row r="32" spans="1:5">
      <c r="A32" s="4" t="s">
        <v>591</v>
      </c>
    </row>
    <row r="33" spans="1:5">
      <c r="A33" s="3" t="s">
        <v>281</v>
      </c>
    </row>
    <row r="34" spans="1:5">
      <c r="A34" s="4" t="s">
        <v>584</v>
      </c>
      <c r="B34" s="5" t="n">
        <v>16381</v>
      </c>
      <c r="C34" s="5" t="n">
        <v>17161</v>
      </c>
      <c r="D34" s="5" t="n">
        <v>31926</v>
      </c>
      <c r="E34" s="5" t="n">
        <v>32309</v>
      </c>
    </row>
    <row r="35" spans="1:5">
      <c r="A35" s="4" t="s">
        <v>592</v>
      </c>
    </row>
    <row r="36" spans="1:5">
      <c r="A36" s="3" t="s">
        <v>281</v>
      </c>
    </row>
    <row r="37" spans="1:5">
      <c r="A37" s="4" t="s">
        <v>584</v>
      </c>
      <c r="B37" s="5" t="n">
        <v>8739</v>
      </c>
      <c r="C37" s="5" t="n">
        <v>12031</v>
      </c>
      <c r="D37" s="5" t="n">
        <v>17312</v>
      </c>
      <c r="E37" s="5" t="n">
        <v>22961</v>
      </c>
    </row>
    <row r="38" spans="1:5">
      <c r="A38" s="4" t="s">
        <v>593</v>
      </c>
    </row>
    <row r="39" spans="1:5">
      <c r="A39" s="3" t="s">
        <v>281</v>
      </c>
    </row>
    <row r="40" spans="1:5">
      <c r="A40" s="4" t="s">
        <v>584</v>
      </c>
      <c r="B40" s="5" t="n">
        <v>12496</v>
      </c>
      <c r="C40" s="5" t="n">
        <v>11157</v>
      </c>
      <c r="D40" s="5" t="n">
        <v>25123</v>
      </c>
      <c r="E40" s="5" t="n">
        <v>20787</v>
      </c>
    </row>
    <row r="41" spans="1:5">
      <c r="A41" s="4" t="s">
        <v>594</v>
      </c>
    </row>
    <row r="42" spans="1:5">
      <c r="A42" s="3" t="s">
        <v>281</v>
      </c>
    </row>
    <row r="43" spans="1:5">
      <c r="A43" s="4" t="s">
        <v>584</v>
      </c>
      <c r="B43" s="5" t="n">
        <v>10278</v>
      </c>
      <c r="C43" s="5" t="n">
        <v>12343</v>
      </c>
      <c r="D43" s="5" t="n">
        <v>21950</v>
      </c>
      <c r="E43" s="5" t="n">
        <v>21813</v>
      </c>
    </row>
    <row r="44" spans="1:5">
      <c r="A44" s="4" t="s">
        <v>595</v>
      </c>
    </row>
    <row r="45" spans="1:5">
      <c r="A45" s="3" t="s">
        <v>281</v>
      </c>
    </row>
    <row r="46" spans="1:5">
      <c r="A46" s="4" t="s">
        <v>584</v>
      </c>
      <c r="B46" s="5" t="n">
        <v>136757</v>
      </c>
      <c r="C46" s="5" t="n">
        <v>144557</v>
      </c>
      <c r="D46" s="5" t="n">
        <v>275804</v>
      </c>
      <c r="E46" s="5" t="n">
        <v>272793</v>
      </c>
    </row>
    <row r="47" spans="1:5">
      <c r="A47" s="4" t="s">
        <v>596</v>
      </c>
    </row>
    <row r="48" spans="1:5">
      <c r="A48" s="3" t="s">
        <v>281</v>
      </c>
    </row>
    <row r="49" spans="1:5">
      <c r="A49" s="4" t="s">
        <v>584</v>
      </c>
      <c r="B49" s="5" t="n">
        <v>9471</v>
      </c>
      <c r="C49" s="5" t="n">
        <v>9867</v>
      </c>
      <c r="D49" s="5" t="n">
        <v>19394</v>
      </c>
      <c r="E49" s="5" t="n">
        <v>19144</v>
      </c>
    </row>
    <row r="50" spans="1:5">
      <c r="A50" s="4" t="s">
        <v>597</v>
      </c>
    </row>
    <row r="51" spans="1:5">
      <c r="A51" s="3" t="s">
        <v>281</v>
      </c>
    </row>
    <row r="52" spans="1:5">
      <c r="A52" s="4" t="s">
        <v>584</v>
      </c>
      <c r="B52" s="5" t="n">
        <v>10373</v>
      </c>
      <c r="C52" s="5" t="n">
        <v>9556</v>
      </c>
      <c r="D52" s="5" t="n">
        <v>21442</v>
      </c>
      <c r="E52" s="5" t="n">
        <v>18150</v>
      </c>
    </row>
    <row r="53" spans="1:5">
      <c r="A53" s="4" t="s">
        <v>598</v>
      </c>
    </row>
    <row r="54" spans="1:5">
      <c r="A54" s="3" t="s">
        <v>281</v>
      </c>
    </row>
    <row r="55" spans="1:5">
      <c r="A55" s="4" t="s">
        <v>584</v>
      </c>
      <c r="B55" s="5" t="n">
        <v>24513</v>
      </c>
      <c r="C55" s="5" t="n">
        <v>18884</v>
      </c>
      <c r="D55" s="5" t="n">
        <v>38006</v>
      </c>
      <c r="E55" s="5" t="n">
        <v>42476</v>
      </c>
    </row>
    <row r="56" spans="1:5">
      <c r="A56" s="4" t="s">
        <v>599</v>
      </c>
    </row>
    <row r="57" spans="1:5">
      <c r="A57" s="3" t="s">
        <v>281</v>
      </c>
    </row>
    <row r="58" spans="1:5">
      <c r="A58" s="4" t="s">
        <v>584</v>
      </c>
      <c r="B58" s="5" t="n">
        <v>5872</v>
      </c>
      <c r="C58" s="5" t="n">
        <v>14239</v>
      </c>
      <c r="D58" s="5" t="n">
        <v>9477</v>
      </c>
      <c r="E58" s="5" t="n">
        <v>27537</v>
      </c>
    </row>
    <row r="59" spans="1:5">
      <c r="A59" s="4" t="s">
        <v>600</v>
      </c>
    </row>
    <row r="60" spans="1:5">
      <c r="A60" s="3" t="s">
        <v>281</v>
      </c>
    </row>
    <row r="61" spans="1:5">
      <c r="A61" s="4" t="s">
        <v>584</v>
      </c>
      <c r="B61" s="5" t="n">
        <v>1517</v>
      </c>
      <c r="C61" s="5" t="n">
        <v>1697</v>
      </c>
      <c r="D61" s="5" t="n">
        <v>2877</v>
      </c>
      <c r="E61" s="5" t="n">
        <v>3519</v>
      </c>
    </row>
    <row r="62" spans="1:5">
      <c r="A62" s="4" t="s">
        <v>601</v>
      </c>
    </row>
    <row r="63" spans="1:5">
      <c r="A63" s="3" t="s">
        <v>281</v>
      </c>
    </row>
    <row r="64" spans="1:5">
      <c r="A64" s="4" t="s">
        <v>584</v>
      </c>
      <c r="B64" s="5" t="n">
        <v>2670</v>
      </c>
      <c r="C64" s="5" t="n">
        <v>3654</v>
      </c>
      <c r="D64" s="5" t="n">
        <v>5537</v>
      </c>
      <c r="E64" s="5" t="n">
        <v>6706</v>
      </c>
    </row>
    <row r="65" spans="1:5">
      <c r="A65" s="4" t="s">
        <v>602</v>
      </c>
    </row>
    <row r="66" spans="1:5">
      <c r="A66" s="3" t="s">
        <v>281</v>
      </c>
    </row>
    <row r="67" spans="1:5">
      <c r="A67" s="4" t="s">
        <v>584</v>
      </c>
      <c r="B67" s="5" t="n">
        <v>27582</v>
      </c>
      <c r="C67" s="5" t="n">
        <v>23659</v>
      </c>
      <c r="D67" s="5" t="n">
        <v>55721</v>
      </c>
      <c r="E67" s="5" t="n">
        <v>46811</v>
      </c>
    </row>
    <row r="68" spans="1:5">
      <c r="A68" s="4" t="s">
        <v>603</v>
      </c>
    </row>
    <row r="69" spans="1:5">
      <c r="A69" s="3" t="s">
        <v>281</v>
      </c>
    </row>
    <row r="70" spans="1:5">
      <c r="A70" s="4" t="s">
        <v>584</v>
      </c>
      <c r="B70" s="5" t="n">
        <v>8450</v>
      </c>
      <c r="C70" s="5" t="n">
        <v>11394</v>
      </c>
      <c r="D70" s="5" t="n">
        <v>18037</v>
      </c>
      <c r="E70" s="5" t="n">
        <v>23322</v>
      </c>
    </row>
    <row r="71" spans="1:5">
      <c r="A71" s="4" t="s">
        <v>604</v>
      </c>
    </row>
    <row r="72" spans="1:5">
      <c r="A72" s="3" t="s">
        <v>281</v>
      </c>
    </row>
    <row r="73" spans="1:5">
      <c r="A73" s="4" t="s">
        <v>584</v>
      </c>
      <c r="B73" s="5" t="n">
        <v>5162</v>
      </c>
      <c r="C73" s="5" t="n">
        <v>8519</v>
      </c>
      <c r="D73" s="5" t="n">
        <v>11996</v>
      </c>
      <c r="E73" s="5" t="n">
        <v>17337</v>
      </c>
    </row>
    <row r="74" spans="1:5">
      <c r="A74" s="4" t="s">
        <v>605</v>
      </c>
    </row>
    <row r="75" spans="1:5">
      <c r="A75" s="3" t="s">
        <v>281</v>
      </c>
    </row>
    <row r="76" spans="1:5">
      <c r="A76" s="4" t="s">
        <v>584</v>
      </c>
      <c r="B76" s="5" t="n">
        <v>0</v>
      </c>
      <c r="C76" s="5" t="n">
        <v>1692</v>
      </c>
      <c r="D76" s="5" t="n">
        <v>230</v>
      </c>
      <c r="E76" s="5" t="n">
        <v>3966</v>
      </c>
    </row>
    <row r="77" spans="1:5">
      <c r="A77" s="4" t="s">
        <v>606</v>
      </c>
    </row>
    <row r="78" spans="1:5">
      <c r="A78" s="3" t="s">
        <v>281</v>
      </c>
    </row>
    <row r="79" spans="1:5">
      <c r="A79" s="4" t="s">
        <v>584</v>
      </c>
      <c r="B79" s="6" t="n">
        <v>807</v>
      </c>
      <c r="C79" s="6" t="n">
        <v>396</v>
      </c>
      <c r="D79" s="6" t="n">
        <v>1884</v>
      </c>
      <c r="E79" s="6" t="n">
        <v>28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607</v>
      </c>
      <c r="B1" s="2" t="s">
        <v>79</v>
      </c>
      <c r="D1" s="2" t="s">
        <v>1</v>
      </c>
    </row>
    <row r="2" spans="1:5">
      <c r="B2" s="2" t="s">
        <v>2</v>
      </c>
      <c r="C2" s="2" t="s">
        <v>80</v>
      </c>
      <c r="D2" s="2" t="s">
        <v>2</v>
      </c>
      <c r="E2" s="2" t="s">
        <v>80</v>
      </c>
    </row>
    <row r="3" spans="1:5">
      <c r="A3" s="3" t="s">
        <v>608</v>
      </c>
    </row>
    <row r="4" spans="1:5">
      <c r="A4" s="4" t="s">
        <v>609</v>
      </c>
      <c r="D4" s="6" t="n">
        <v>1808000</v>
      </c>
      <c r="E4" s="6" t="n">
        <v>736000</v>
      </c>
    </row>
    <row r="5" spans="1:5">
      <c r="A5" s="4" t="s">
        <v>610</v>
      </c>
      <c r="D5" s="4" t="s">
        <v>611</v>
      </c>
      <c r="E5" s="4" t="s">
        <v>612</v>
      </c>
    </row>
    <row r="6" spans="1:5">
      <c r="A6" s="4" t="s">
        <v>613</v>
      </c>
      <c r="D6" s="6" t="n">
        <v>-255000</v>
      </c>
      <c r="E6" s="6" t="n">
        <v>-188000</v>
      </c>
    </row>
    <row r="7" spans="1:5">
      <c r="A7" s="4" t="s">
        <v>614</v>
      </c>
      <c r="D7" s="6" t="n">
        <v>8972000</v>
      </c>
      <c r="E7" s="6" t="n">
        <v>8971000</v>
      </c>
    </row>
    <row r="8" spans="1:5">
      <c r="A8" s="4" t="s">
        <v>615</v>
      </c>
      <c r="D8" s="4" t="s">
        <v>616</v>
      </c>
      <c r="E8" s="4" t="s">
        <v>617</v>
      </c>
    </row>
    <row r="9" spans="1:5">
      <c r="A9" s="4" t="s">
        <v>618</v>
      </c>
      <c r="D9" s="6" t="n">
        <v>-1353000</v>
      </c>
      <c r="E9" s="6" t="n">
        <v>-383000</v>
      </c>
    </row>
    <row r="10" spans="1:5">
      <c r="A10" s="4" t="s">
        <v>619</v>
      </c>
      <c r="D10" s="4" t="s">
        <v>620</v>
      </c>
      <c r="E10" s="4" t="s">
        <v>620</v>
      </c>
    </row>
    <row r="11" spans="1:5">
      <c r="A11" s="4" t="s">
        <v>621</v>
      </c>
      <c r="D11" s="6" t="n">
        <v>1191000</v>
      </c>
      <c r="E11" s="6" t="n">
        <v>669000</v>
      </c>
    </row>
    <row r="12" spans="1:5">
      <c r="A12" s="4" t="s">
        <v>622</v>
      </c>
      <c r="D12" s="5" t="n">
        <v>-445000</v>
      </c>
      <c r="E12" s="5" t="n">
        <v>-309000</v>
      </c>
    </row>
    <row r="13" spans="1:5">
      <c r="A13" s="4" t="s">
        <v>623</v>
      </c>
      <c r="D13" s="6" t="n">
        <v>-1074000</v>
      </c>
      <c r="E13" s="6" t="n">
        <v>655000</v>
      </c>
    </row>
    <row r="14" spans="1:5">
      <c r="A14" s="4" t="s">
        <v>624</v>
      </c>
      <c r="D14" s="4" t="s">
        <v>625</v>
      </c>
      <c r="E14" s="4" t="s">
        <v>626</v>
      </c>
    </row>
    <row r="15" spans="1:5">
      <c r="A15" s="4" t="s">
        <v>627</v>
      </c>
      <c r="D15" s="6" t="n">
        <v>468000</v>
      </c>
      <c r="E15" s="6" t="n">
        <v>537000</v>
      </c>
    </row>
    <row r="16" spans="1:5">
      <c r="A16" s="4" t="s">
        <v>628</v>
      </c>
      <c r="D16" s="4" t="s">
        <v>629</v>
      </c>
      <c r="E16" s="4" t="s">
        <v>630</v>
      </c>
    </row>
    <row r="17" spans="1:5">
      <c r="A17" s="4" t="s">
        <v>631</v>
      </c>
      <c r="D17" s="6" t="n">
        <v>-141000</v>
      </c>
      <c r="E17" s="6" t="n">
        <v>176000</v>
      </c>
    </row>
    <row r="18" spans="1:5">
      <c r="A18" s="4" t="s">
        <v>632</v>
      </c>
      <c r="D18" s="4" t="s">
        <v>633</v>
      </c>
      <c r="E18" s="4" t="s">
        <v>634</v>
      </c>
    </row>
    <row r="19" spans="1:5">
      <c r="A19" s="4" t="s">
        <v>635</v>
      </c>
      <c r="D19" s="6" t="n">
        <v>217000</v>
      </c>
      <c r="E19" s="6" t="n">
        <v>123000</v>
      </c>
    </row>
    <row r="20" spans="1:5">
      <c r="A20" s="4" t="s">
        <v>636</v>
      </c>
      <c r="D20" s="4" t="s">
        <v>637</v>
      </c>
      <c r="E20" s="4" t="s">
        <v>638</v>
      </c>
    </row>
    <row r="21" spans="1:5">
      <c r="A21" s="4" t="s">
        <v>639</v>
      </c>
      <c r="D21" s="6" t="n">
        <v>-154000</v>
      </c>
      <c r="E21" s="6" t="n">
        <v>100000</v>
      </c>
    </row>
    <row r="22" spans="1:5">
      <c r="A22" s="4" t="s">
        <v>640</v>
      </c>
      <c r="D22" s="4" t="s">
        <v>641</v>
      </c>
      <c r="E22" s="4" t="s">
        <v>642</v>
      </c>
    </row>
    <row r="23" spans="1:5">
      <c r="A23" s="4" t="s">
        <v>643</v>
      </c>
      <c r="D23" s="4" t="s">
        <v>644</v>
      </c>
      <c r="E23" s="4" t="s">
        <v>645</v>
      </c>
    </row>
    <row r="24" spans="1:5">
      <c r="A24" s="4" t="s">
        <v>646</v>
      </c>
      <c r="D24" s="6" t="n">
        <v>0</v>
      </c>
      <c r="E24" s="6" t="n">
        <v>91000</v>
      </c>
    </row>
    <row r="25" spans="1:5">
      <c r="A25" s="4" t="s">
        <v>647</v>
      </c>
      <c r="D25" s="4" t="s">
        <v>455</v>
      </c>
      <c r="E25" s="4" t="s">
        <v>648</v>
      </c>
    </row>
    <row r="26" spans="1:5">
      <c r="A26" s="4" t="s">
        <v>649</v>
      </c>
      <c r="D26" s="6" t="n">
        <v>-8467000</v>
      </c>
      <c r="E26" s="6" t="n">
        <v>-9834000</v>
      </c>
    </row>
    <row r="27" spans="1:5">
      <c r="A27" s="4" t="s">
        <v>388</v>
      </c>
      <c r="B27" s="6" t="n">
        <v>4440000</v>
      </c>
      <c r="C27" s="6" t="n">
        <v>4547000</v>
      </c>
      <c r="D27" s="6" t="n">
        <v>8467000</v>
      </c>
      <c r="E27" s="6" t="n">
        <v>9834000</v>
      </c>
    </row>
    <row r="28" spans="1:5">
      <c r="A28" s="4" t="s">
        <v>650</v>
      </c>
      <c r="D28" s="4" t="s">
        <v>651</v>
      </c>
      <c r="E28" s="4" t="s">
        <v>652</v>
      </c>
    </row>
    <row r="29" spans="1:5">
      <c r="A29" s="4" t="s">
        <v>653</v>
      </c>
      <c r="B29" s="5" t="n">
        <v>18917000</v>
      </c>
      <c r="C29" s="6" t="n">
        <v>19269000</v>
      </c>
      <c r="D29" s="6" t="n">
        <v>42728000</v>
      </c>
      <c r="E29" s="6" t="n">
        <v>42721000</v>
      </c>
    </row>
    <row r="30" spans="1:5">
      <c r="A30" s="4" t="s">
        <v>654</v>
      </c>
      <c r="D30" s="4" t="s">
        <v>633</v>
      </c>
      <c r="E30" s="4" t="s">
        <v>648</v>
      </c>
    </row>
    <row r="31" spans="1:5">
      <c r="A31" s="4" t="s">
        <v>655</v>
      </c>
      <c r="D31" s="6" t="n">
        <v>152000</v>
      </c>
      <c r="E31" s="6" t="n">
        <v>-34000</v>
      </c>
    </row>
    <row r="32" spans="1:5">
      <c r="A32" s="4" t="s">
        <v>656</v>
      </c>
      <c r="B32" s="6" t="n">
        <v>200000</v>
      </c>
      <c r="D32" s="6" t="n">
        <v>200000</v>
      </c>
    </row>
    <row r="33" spans="1:5">
      <c r="A33" s="4" t="s">
        <v>657</v>
      </c>
    </row>
    <row r="34" spans="1:5">
      <c r="A34" s="3" t="s">
        <v>608</v>
      </c>
    </row>
    <row r="35" spans="1:5">
      <c r="A35" s="4" t="s">
        <v>658</v>
      </c>
      <c r="D35" s="4" t="s">
        <v>659</v>
      </c>
    </row>
    <row r="36" spans="1:5">
      <c r="A36" s="4" t="s">
        <v>660</v>
      </c>
      <c r="D36" s="4" t="s">
        <v>661</v>
      </c>
    </row>
    <row r="37" spans="1:5">
      <c r="A37" s="4" t="s">
        <v>662</v>
      </c>
      <c r="D37" s="4" t="s">
        <v>663</v>
      </c>
    </row>
    <row r="38" spans="1:5">
      <c r="A38" s="4" t="s">
        <v>664</v>
      </c>
    </row>
    <row r="39" spans="1:5">
      <c r="A39" s="3" t="s">
        <v>608</v>
      </c>
    </row>
    <row r="40" spans="1:5">
      <c r="A40" s="4" t="s">
        <v>665</v>
      </c>
      <c r="D40" s="6" t="n">
        <v>1100000</v>
      </c>
      <c r="E40" s="6" t="n">
        <v>700000</v>
      </c>
    </row>
    <row r="41" spans="1:5">
      <c r="A41" s="4" t="s">
        <v>470</v>
      </c>
    </row>
    <row r="42" spans="1:5">
      <c r="A42" s="3" t="s">
        <v>608</v>
      </c>
    </row>
    <row r="43" spans="1:5">
      <c r="A43" s="4" t="s">
        <v>666</v>
      </c>
      <c r="D43" s="4" t="s">
        <v>667</v>
      </c>
    </row>
    <row r="44" spans="1:5">
      <c r="A44" s="4" t="s">
        <v>668</v>
      </c>
      <c r="D44" s="4" t="s">
        <v>66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0</v>
      </c>
      <c r="B1" s="2" t="s">
        <v>1</v>
      </c>
    </row>
    <row r="2" spans="1:3">
      <c r="B2" s="2" t="s">
        <v>2</v>
      </c>
      <c r="C2" s="2" t="s">
        <v>80</v>
      </c>
    </row>
    <row r="3" spans="1:3">
      <c r="A3" s="3" t="s">
        <v>212</v>
      </c>
    </row>
    <row r="4" spans="1:3">
      <c r="A4" s="4" t="s">
        <v>614</v>
      </c>
      <c r="B4" s="6" t="n">
        <v>8972000</v>
      </c>
      <c r="C4" s="6" t="n">
        <v>8971000</v>
      </c>
    </row>
    <row r="5" spans="1:3">
      <c r="A5" s="4" t="s">
        <v>671</v>
      </c>
      <c r="B5" s="4" t="s">
        <v>620</v>
      </c>
      <c r="C5" s="4" t="s">
        <v>620</v>
      </c>
    </row>
    <row r="6" spans="1:3">
      <c r="A6" s="4" t="s">
        <v>621</v>
      </c>
      <c r="B6" s="6" t="n">
        <v>1191000</v>
      </c>
      <c r="C6" s="6" t="n">
        <v>669000</v>
      </c>
    </row>
    <row r="7" spans="1:3">
      <c r="A7" s="4" t="s">
        <v>672</v>
      </c>
      <c r="B7" s="4" t="s">
        <v>629</v>
      </c>
      <c r="C7" s="4" t="s">
        <v>630</v>
      </c>
    </row>
    <row r="8" spans="1:3">
      <c r="A8" s="4" t="s">
        <v>673</v>
      </c>
      <c r="B8" s="4" t="s">
        <v>633</v>
      </c>
      <c r="C8" s="4" t="s">
        <v>648</v>
      </c>
    </row>
    <row r="9" spans="1:3">
      <c r="A9" s="4" t="s">
        <v>655</v>
      </c>
      <c r="B9" s="6" t="n">
        <v>152000</v>
      </c>
      <c r="C9" s="6" t="n">
        <v>-34000</v>
      </c>
    </row>
    <row r="10" spans="1:3">
      <c r="A10" s="4" t="s">
        <v>646</v>
      </c>
      <c r="B10" s="5" t="n">
        <v>0</v>
      </c>
      <c r="C10" s="5" t="n">
        <v>91000</v>
      </c>
    </row>
    <row r="11" spans="1:3">
      <c r="A11" s="4" t="s">
        <v>613</v>
      </c>
      <c r="B11" s="6" t="n">
        <v>-255000</v>
      </c>
      <c r="C11" s="6" t="n">
        <v>-188000</v>
      </c>
    </row>
    <row r="12" spans="1:3">
      <c r="A12" s="4" t="s">
        <v>674</v>
      </c>
      <c r="B12" s="4" t="s">
        <v>634</v>
      </c>
      <c r="C12" s="4" t="s">
        <v>675</v>
      </c>
    </row>
    <row r="13" spans="1:3">
      <c r="A13" s="4" t="s">
        <v>676</v>
      </c>
      <c r="B13" s="4" t="s">
        <v>641</v>
      </c>
      <c r="C13" s="4" t="s">
        <v>642</v>
      </c>
    </row>
    <row r="14" spans="1:3">
      <c r="A14" s="4" t="s">
        <v>677</v>
      </c>
      <c r="B14" s="4" t="s">
        <v>644</v>
      </c>
      <c r="C14" s="4" t="s">
        <v>645</v>
      </c>
    </row>
    <row r="15" spans="1:3">
      <c r="A15" s="4" t="s">
        <v>678</v>
      </c>
      <c r="B15" s="4" t="s">
        <v>638</v>
      </c>
      <c r="C15" s="4" t="s">
        <v>633</v>
      </c>
    </row>
    <row r="16" spans="1:3">
      <c r="A16" s="4" t="s">
        <v>679</v>
      </c>
      <c r="B16" s="4" t="s">
        <v>625</v>
      </c>
      <c r="C16" s="4" t="s">
        <v>626</v>
      </c>
    </row>
    <row r="17" spans="1:3">
      <c r="A17" s="4" t="s">
        <v>627</v>
      </c>
      <c r="B17" s="6" t="n">
        <v>468000</v>
      </c>
      <c r="C17" s="6" t="n">
        <v>537000</v>
      </c>
    </row>
    <row r="18" spans="1:3">
      <c r="A18" s="4" t="s">
        <v>680</v>
      </c>
      <c r="B18" s="4" t="s">
        <v>616</v>
      </c>
      <c r="C18" s="4" t="s">
        <v>617</v>
      </c>
    </row>
    <row r="19" spans="1:3">
      <c r="A19" s="4" t="s">
        <v>681</v>
      </c>
      <c r="B19" s="6" t="n">
        <v>-919000</v>
      </c>
      <c r="C19" s="6" t="n">
        <v>0</v>
      </c>
    </row>
    <row r="20" spans="1:3">
      <c r="A20" s="4" t="s">
        <v>682</v>
      </c>
      <c r="B20" s="4" t="s">
        <v>683</v>
      </c>
      <c r="C20" s="4" t="s">
        <v>455</v>
      </c>
    </row>
    <row r="21" spans="1:3">
      <c r="A21" s="4" t="s">
        <v>618</v>
      </c>
      <c r="B21" s="6" t="n">
        <v>-1353000</v>
      </c>
      <c r="C21" s="6" t="n">
        <v>-383000</v>
      </c>
    </row>
    <row r="22" spans="1:3">
      <c r="A22" s="4" t="s">
        <v>684</v>
      </c>
      <c r="B22" s="4" t="s">
        <v>455</v>
      </c>
      <c r="C22" s="4" t="s">
        <v>648</v>
      </c>
    </row>
    <row r="23" spans="1:3">
      <c r="A23" s="4" t="s">
        <v>649</v>
      </c>
      <c r="B23" s="6" t="n">
        <v>-8467000</v>
      </c>
      <c r="C23" s="6" t="n">
        <v>-9834000</v>
      </c>
    </row>
    <row r="24" spans="1:3">
      <c r="A24" s="4" t="s">
        <v>685</v>
      </c>
      <c r="B24" s="4" t="s">
        <v>651</v>
      </c>
      <c r="C24" s="4" t="s">
        <v>652</v>
      </c>
    </row>
    <row r="25" spans="1:3">
      <c r="A25" s="4" t="s">
        <v>631</v>
      </c>
      <c r="B25" s="6" t="n">
        <v>-141000</v>
      </c>
      <c r="C25" s="6" t="n">
        <v>176000</v>
      </c>
    </row>
    <row r="26" spans="1:3">
      <c r="A26" s="4" t="s">
        <v>632</v>
      </c>
      <c r="B26" s="4" t="s">
        <v>633</v>
      </c>
      <c r="C26" s="4" t="s">
        <v>634</v>
      </c>
    </row>
    <row r="27" spans="1:3">
      <c r="A27" s="4" t="s">
        <v>635</v>
      </c>
      <c r="B27" s="6" t="n">
        <v>217000</v>
      </c>
      <c r="C27" s="6" t="n">
        <v>123000</v>
      </c>
    </row>
    <row r="28" spans="1:3">
      <c r="A28" s="4" t="s">
        <v>639</v>
      </c>
      <c r="B28" s="5" t="n">
        <v>-154000</v>
      </c>
      <c r="C28" s="5" t="n">
        <v>100000</v>
      </c>
    </row>
    <row r="29" spans="1:3">
      <c r="A29" s="4" t="s">
        <v>622</v>
      </c>
      <c r="B29" s="6" t="n">
        <v>-445000</v>
      </c>
      <c r="C29" s="6" t="n">
        <v>-309000</v>
      </c>
    </row>
    <row r="30" spans="1:3">
      <c r="A30" s="4" t="s">
        <v>636</v>
      </c>
      <c r="B30" s="4" t="s">
        <v>637</v>
      </c>
      <c r="C30" s="4" t="s">
        <v>638</v>
      </c>
    </row>
    <row r="31" spans="1:3">
      <c r="A31" s="4" t="s">
        <v>623</v>
      </c>
      <c r="B31" s="6" t="n">
        <v>-1074000</v>
      </c>
      <c r="C31" s="6" t="n">
        <v>655000</v>
      </c>
    </row>
    <row r="32" spans="1:3">
      <c r="A32" s="4" t="s">
        <v>609</v>
      </c>
      <c r="B32" s="6" t="n">
        <v>1808000</v>
      </c>
      <c r="C32" s="6" t="n">
        <v>736000</v>
      </c>
    </row>
    <row r="33" spans="1:3">
      <c r="A33" s="4" t="s">
        <v>610</v>
      </c>
      <c r="B33" s="4" t="s">
        <v>611</v>
      </c>
      <c r="C33" s="4" t="s">
        <v>6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75</v>
      </c>
      <c r="D1" s="2" t="s">
        <v>30</v>
      </c>
    </row>
    <row r="2" spans="1:4">
      <c r="A2" s="3" t="s">
        <v>687</v>
      </c>
    </row>
    <row r="3" spans="1:4">
      <c r="A3" s="4" t="s">
        <v>42</v>
      </c>
      <c r="B3" s="6" t="n">
        <v>19610</v>
      </c>
      <c r="C3" s="6" t="n">
        <v>21000</v>
      </c>
      <c r="D3" s="6" t="n">
        <v>0</v>
      </c>
    </row>
    <row r="4" spans="1:4">
      <c r="A4" s="4" t="s">
        <v>55</v>
      </c>
      <c r="B4" s="6" t="n">
        <v>18526</v>
      </c>
      <c r="C4" s="6" t="n">
        <v>2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8</v>
      </c>
      <c r="B1" s="2" t="s">
        <v>1</v>
      </c>
    </row>
    <row r="2" spans="1:4">
      <c r="B2" s="2" t="s">
        <v>464</v>
      </c>
      <c r="C2" s="2" t="s">
        <v>689</v>
      </c>
      <c r="D2" s="2" t="s">
        <v>690</v>
      </c>
    </row>
    <row r="3" spans="1:4">
      <c r="A3" s="3" t="s">
        <v>691</v>
      </c>
    </row>
    <row r="4" spans="1:4">
      <c r="A4" s="4" t="s">
        <v>692</v>
      </c>
      <c r="B4" s="4" t="s">
        <v>693</v>
      </c>
    </row>
    <row r="5" spans="1:4">
      <c r="A5" s="4" t="s">
        <v>694</v>
      </c>
    </row>
    <row r="6" spans="1:4">
      <c r="A6" s="3" t="s">
        <v>691</v>
      </c>
    </row>
    <row r="7" spans="1:4">
      <c r="A7" s="4" t="s">
        <v>695</v>
      </c>
      <c r="C7" s="6" t="n">
        <v>500000000</v>
      </c>
    </row>
    <row r="8" spans="1:4">
      <c r="A8" s="4" t="s">
        <v>696</v>
      </c>
      <c r="C8" s="6" t="n">
        <v>100000000</v>
      </c>
      <c r="D8" s="6" t="n">
        <v>400000000</v>
      </c>
    </row>
    <row r="9" spans="1:4">
      <c r="A9" s="4" t="s">
        <v>697</v>
      </c>
      <c r="B9" s="5" t="n">
        <v>4</v>
      </c>
    </row>
    <row r="10" spans="1:4">
      <c r="A10" s="4" t="s">
        <v>698</v>
      </c>
      <c r="B10" s="5" t="n">
        <v>3</v>
      </c>
    </row>
    <row r="11" spans="1:4">
      <c r="A11" s="4" t="s">
        <v>699</v>
      </c>
      <c r="B11" s="6" t="n">
        <v>130000000</v>
      </c>
    </row>
    <row r="12" spans="1:4">
      <c r="A12" s="4" t="s">
        <v>700</v>
      </c>
      <c r="B12" s="4" t="s">
        <v>417</v>
      </c>
    </row>
    <row r="13" spans="1:4">
      <c r="A13" s="4" t="s">
        <v>701</v>
      </c>
      <c r="B13" s="5" t="n">
        <v>3</v>
      </c>
    </row>
    <row r="14" spans="1:4">
      <c r="A14" s="4" t="s">
        <v>702</v>
      </c>
      <c r="B14" s="6" t="n">
        <v>5000000</v>
      </c>
    </row>
    <row r="15" spans="1:4">
      <c r="A15" s="4" t="s">
        <v>703</v>
      </c>
      <c r="B15" s="4" t="s">
        <v>417</v>
      </c>
    </row>
    <row r="16" spans="1:4">
      <c r="A16" s="4" t="s">
        <v>704</v>
      </c>
    </row>
    <row r="17" spans="1:4">
      <c r="A17" s="3" t="s">
        <v>691</v>
      </c>
    </row>
    <row r="18" spans="1:4">
      <c r="A18" s="4" t="s">
        <v>692</v>
      </c>
      <c r="B18" s="4" t="s">
        <v>705</v>
      </c>
    </row>
    <row r="19" spans="1:4">
      <c r="A19" s="4" t="s">
        <v>706</v>
      </c>
      <c r="B19" s="4" t="s">
        <v>634</v>
      </c>
    </row>
    <row r="20" spans="1:4">
      <c r="A20" s="4" t="s">
        <v>707</v>
      </c>
    </row>
    <row r="21" spans="1:4">
      <c r="A21" s="3" t="s">
        <v>691</v>
      </c>
    </row>
    <row r="22" spans="1:4">
      <c r="A22" s="4" t="s">
        <v>692</v>
      </c>
      <c r="B22" s="4" t="s">
        <v>708</v>
      </c>
    </row>
    <row r="23" spans="1:4">
      <c r="A23" s="4" t="s">
        <v>706</v>
      </c>
      <c r="B23" s="4" t="s">
        <v>709</v>
      </c>
    </row>
    <row r="24" spans="1:4">
      <c r="A24" s="4" t="s">
        <v>710</v>
      </c>
    </row>
    <row r="25" spans="1:4">
      <c r="A25" s="3" t="s">
        <v>691</v>
      </c>
    </row>
    <row r="26" spans="1:4">
      <c r="A26" s="4" t="s">
        <v>692</v>
      </c>
      <c r="B26" s="4" t="s">
        <v>711</v>
      </c>
    </row>
    <row r="27" spans="1:4">
      <c r="A27" s="4" t="s">
        <v>706</v>
      </c>
      <c r="B27" s="4" t="s">
        <v>642</v>
      </c>
    </row>
    <row r="28" spans="1:4">
      <c r="A28" s="4" t="s">
        <v>712</v>
      </c>
    </row>
    <row r="29" spans="1:4">
      <c r="A29" s="3" t="s">
        <v>691</v>
      </c>
    </row>
    <row r="30" spans="1:4">
      <c r="A30" s="4" t="s">
        <v>692</v>
      </c>
      <c r="B30" s="4" t="s">
        <v>713</v>
      </c>
    </row>
    <row r="31" spans="1:4">
      <c r="A31" s="4" t="s">
        <v>706</v>
      </c>
      <c r="B31" s="4" t="s">
        <v>714</v>
      </c>
    </row>
    <row r="32" spans="1:4">
      <c r="A32" s="4" t="s">
        <v>715</v>
      </c>
    </row>
    <row r="33" spans="1:4">
      <c r="A33" s="3" t="s">
        <v>691</v>
      </c>
    </row>
    <row r="34" spans="1:4">
      <c r="A34" s="4" t="s">
        <v>716</v>
      </c>
      <c r="C34" s="5" t="n">
        <v>1</v>
      </c>
    </row>
    <row r="35" spans="1:4">
      <c r="A35" s="4" t="s">
        <v>692</v>
      </c>
      <c r="B35" s="4" t="s">
        <v>717</v>
      </c>
    </row>
    <row r="36" spans="1:4">
      <c r="A36" s="4" t="s">
        <v>706</v>
      </c>
      <c r="B36" s="4" t="s">
        <v>648</v>
      </c>
    </row>
    <row r="37" spans="1:4">
      <c r="A37" s="4" t="s">
        <v>718</v>
      </c>
    </row>
    <row r="38" spans="1:4">
      <c r="A38" s="3" t="s">
        <v>691</v>
      </c>
    </row>
    <row r="39" spans="1:4">
      <c r="A39" s="4" t="s">
        <v>716</v>
      </c>
      <c r="C39" s="8" t="n">
        <v>3.5</v>
      </c>
    </row>
    <row r="40" spans="1:4">
      <c r="A40" s="4" t="s">
        <v>719</v>
      </c>
    </row>
    <row r="41" spans="1:4">
      <c r="A41" s="3" t="s">
        <v>691</v>
      </c>
    </row>
    <row r="42" spans="1:4">
      <c r="A42" s="4" t="s">
        <v>716</v>
      </c>
      <c r="C42" s="5" t="n">
        <v>3</v>
      </c>
    </row>
    <row r="43" spans="1:4">
      <c r="A43" s="4" t="s">
        <v>720</v>
      </c>
    </row>
    <row r="44" spans="1:4">
      <c r="A44" s="3" t="s">
        <v>691</v>
      </c>
    </row>
    <row r="45" spans="1:4">
      <c r="A45" s="4" t="s">
        <v>716</v>
      </c>
      <c r="C45" s="5" t="n">
        <v>2</v>
      </c>
    </row>
    <row r="46" spans="1:4">
      <c r="A46" s="4" t="s">
        <v>721</v>
      </c>
    </row>
    <row r="47" spans="1:4">
      <c r="A47" s="3" t="s">
        <v>691</v>
      </c>
    </row>
    <row r="48" spans="1:4">
      <c r="A48" s="4" t="s">
        <v>716</v>
      </c>
      <c r="C48" s="5" t="n">
        <v>1</v>
      </c>
    </row>
    <row r="49" spans="1:4">
      <c r="A49" s="4" t="s">
        <v>722</v>
      </c>
    </row>
    <row r="50" spans="1:4">
      <c r="A50" s="3" t="s">
        <v>691</v>
      </c>
    </row>
    <row r="51" spans="1:4">
      <c r="A51" s="4" t="s">
        <v>716</v>
      </c>
      <c r="C51" s="5" t="n">
        <v>4</v>
      </c>
    </row>
    <row r="52" spans="1:4">
      <c r="A52" s="4" t="s">
        <v>723</v>
      </c>
    </row>
    <row r="53" spans="1:4">
      <c r="A53" s="3" t="s">
        <v>691</v>
      </c>
    </row>
    <row r="54" spans="1:4">
      <c r="A54" s="4" t="s">
        <v>716</v>
      </c>
      <c r="C54" s="8" t="n">
        <v>3.5</v>
      </c>
    </row>
    <row r="55" spans="1:4">
      <c r="A55" s="4" t="s">
        <v>724</v>
      </c>
    </row>
    <row r="56" spans="1:4">
      <c r="A56" s="3" t="s">
        <v>691</v>
      </c>
    </row>
    <row r="57" spans="1:4">
      <c r="A57" s="4" t="s">
        <v>716</v>
      </c>
      <c r="C57" s="5" t="n">
        <v>3</v>
      </c>
    </row>
    <row r="58" spans="1:4">
      <c r="A58" s="4" t="s">
        <v>725</v>
      </c>
    </row>
    <row r="59" spans="1:4">
      <c r="A59" s="3" t="s">
        <v>691</v>
      </c>
    </row>
    <row r="60" spans="1:4">
      <c r="A60" s="4" t="s">
        <v>716</v>
      </c>
      <c r="C60"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0</v>
      </c>
    </row>
    <row r="3" spans="1:3">
      <c r="A3" s="3" t="s">
        <v>115</v>
      </c>
    </row>
    <row r="4" spans="1:3">
      <c r="A4" s="4" t="s">
        <v>95</v>
      </c>
      <c r="B4" s="6" t="n">
        <v>34261</v>
      </c>
      <c r="C4" s="6" t="n">
        <v>32887</v>
      </c>
    </row>
    <row r="5" spans="1:3">
      <c r="A5" s="3" t="s">
        <v>116</v>
      </c>
    </row>
    <row r="6" spans="1:3">
      <c r="A6" s="4" t="s">
        <v>117</v>
      </c>
      <c r="B6" s="5" t="n">
        <v>14465</v>
      </c>
      <c r="C6" s="5" t="n">
        <v>14688</v>
      </c>
    </row>
    <row r="7" spans="1:3">
      <c r="A7" s="4" t="s">
        <v>88</v>
      </c>
      <c r="B7" s="5" t="n">
        <v>1782</v>
      </c>
      <c r="C7" s="5" t="n">
        <v>2054</v>
      </c>
    </row>
    <row r="8" spans="1:3">
      <c r="A8" s="4" t="s">
        <v>118</v>
      </c>
      <c r="B8" s="5" t="n">
        <v>1270</v>
      </c>
      <c r="C8" s="5" t="n">
        <v>0</v>
      </c>
    </row>
    <row r="9" spans="1:3">
      <c r="A9" s="4" t="s">
        <v>119</v>
      </c>
      <c r="B9" s="5" t="n">
        <v>-3648</v>
      </c>
      <c r="C9" s="5" t="n">
        <v>-2912</v>
      </c>
    </row>
    <row r="10" spans="1:3">
      <c r="A10" s="4" t="s">
        <v>58</v>
      </c>
      <c r="B10" s="5" t="n">
        <v>5339</v>
      </c>
      <c r="C10" s="5" t="n">
        <v>8996</v>
      </c>
    </row>
    <row r="11" spans="1:3">
      <c r="A11" s="4" t="s">
        <v>89</v>
      </c>
      <c r="B11" s="5" t="n">
        <v>4831</v>
      </c>
      <c r="C11" s="5" t="n">
        <v>5156</v>
      </c>
    </row>
    <row r="12" spans="1:3">
      <c r="A12" s="4" t="s">
        <v>120</v>
      </c>
      <c r="B12" s="5" t="n">
        <v>6600</v>
      </c>
      <c r="C12" s="5" t="n">
        <v>14000</v>
      </c>
    </row>
    <row r="13" spans="1:3">
      <c r="A13" s="4" t="s">
        <v>121</v>
      </c>
      <c r="B13" s="5" t="n">
        <v>522</v>
      </c>
      <c r="C13" s="5" t="n">
        <v>0</v>
      </c>
    </row>
    <row r="14" spans="1:3">
      <c r="A14" s="4" t="s">
        <v>122</v>
      </c>
      <c r="B14" s="5" t="n">
        <v>-11</v>
      </c>
      <c r="C14" s="5" t="n">
        <v>-109</v>
      </c>
    </row>
    <row r="15" spans="1:3">
      <c r="A15" s="3" t="s">
        <v>123</v>
      </c>
    </row>
    <row r="16" spans="1:3">
      <c r="A16" s="4" t="s">
        <v>124</v>
      </c>
      <c r="B16" s="5" t="n">
        <v>8471</v>
      </c>
      <c r="C16" s="5" t="n">
        <v>-15205</v>
      </c>
    </row>
    <row r="17" spans="1:3">
      <c r="A17" s="4" t="s">
        <v>36</v>
      </c>
      <c r="B17" s="5" t="n">
        <v>702</v>
      </c>
      <c r="C17" s="5" t="n">
        <v>-810</v>
      </c>
    </row>
    <row r="18" spans="1:3">
      <c r="A18" s="4" t="s">
        <v>125</v>
      </c>
      <c r="B18" s="5" t="n">
        <v>3860</v>
      </c>
      <c r="C18" s="5" t="n">
        <v>26277</v>
      </c>
    </row>
    <row r="19" spans="1:3">
      <c r="A19" s="4" t="s">
        <v>37</v>
      </c>
      <c r="B19" s="5" t="n">
        <v>1081</v>
      </c>
      <c r="C19" s="5" t="n">
        <v>-2057</v>
      </c>
    </row>
    <row r="20" spans="1:3">
      <c r="A20" s="4" t="s">
        <v>126</v>
      </c>
      <c r="B20" s="5" t="n">
        <v>-566</v>
      </c>
      <c r="C20" s="5" t="n">
        <v>13879</v>
      </c>
    </row>
    <row r="21" spans="1:3">
      <c r="A21" s="4" t="s">
        <v>127</v>
      </c>
      <c r="B21" s="5" t="n">
        <v>-1306</v>
      </c>
      <c r="C21" s="5" t="n">
        <v>0</v>
      </c>
    </row>
    <row r="22" spans="1:3">
      <c r="A22" s="4" t="s">
        <v>128</v>
      </c>
      <c r="B22" s="5" t="n">
        <v>4043</v>
      </c>
      <c r="C22" s="5" t="n">
        <v>2926</v>
      </c>
    </row>
    <row r="23" spans="1:3">
      <c r="A23" s="4" t="s">
        <v>129</v>
      </c>
      <c r="B23" s="5" t="n">
        <v>68496</v>
      </c>
      <c r="C23" s="5" t="n">
        <v>71770</v>
      </c>
    </row>
    <row r="24" spans="1:3">
      <c r="A24" s="3" t="s">
        <v>130</v>
      </c>
    </row>
    <row r="25" spans="1:3">
      <c r="A25" s="4" t="s">
        <v>131</v>
      </c>
      <c r="B25" s="5" t="n">
        <v>-24251</v>
      </c>
      <c r="C25" s="5" t="n">
        <v>-14528</v>
      </c>
    </row>
    <row r="26" spans="1:3">
      <c r="A26" s="4" t="s">
        <v>132</v>
      </c>
      <c r="B26" s="5" t="n">
        <v>0</v>
      </c>
    </row>
    <row r="27" spans="1:3">
      <c r="A27" s="4" t="s">
        <v>133</v>
      </c>
      <c r="C27" s="5" t="n">
        <v>4250</v>
      </c>
    </row>
    <row r="28" spans="1:3">
      <c r="A28" s="4" t="s">
        <v>134</v>
      </c>
      <c r="B28" s="5" t="n">
        <v>22</v>
      </c>
      <c r="C28" s="5" t="n">
        <v>1095</v>
      </c>
    </row>
    <row r="29" spans="1:3">
      <c r="A29" s="4" t="s">
        <v>135</v>
      </c>
      <c r="B29" s="5" t="n">
        <v>-24229</v>
      </c>
      <c r="C29" s="5" t="n">
        <v>-9183</v>
      </c>
    </row>
    <row r="30" spans="1:3">
      <c r="A30" s="3" t="s">
        <v>136</v>
      </c>
    </row>
    <row r="31" spans="1:3">
      <c r="A31" s="4" t="s">
        <v>137</v>
      </c>
      <c r="B31" s="5" t="n">
        <v>30000</v>
      </c>
      <c r="C31" s="5" t="n">
        <v>28000</v>
      </c>
    </row>
    <row r="32" spans="1:3">
      <c r="A32" s="4" t="s">
        <v>138</v>
      </c>
      <c r="B32" s="5" t="n">
        <v>-58500</v>
      </c>
      <c r="C32" s="5" t="n">
        <v>-57000</v>
      </c>
    </row>
    <row r="33" spans="1:3">
      <c r="A33" s="4" t="s">
        <v>139</v>
      </c>
      <c r="B33" s="5" t="n">
        <v>-7320</v>
      </c>
      <c r="C33" s="5" t="n">
        <v>-7293</v>
      </c>
    </row>
    <row r="34" spans="1:3">
      <c r="A34" s="4" t="s">
        <v>140</v>
      </c>
      <c r="B34" s="5" t="n">
        <v>1757</v>
      </c>
      <c r="C34" s="5" t="n">
        <v>0</v>
      </c>
    </row>
    <row r="35" spans="1:3">
      <c r="A35" s="4" t="s">
        <v>141</v>
      </c>
      <c r="B35" s="5" t="n">
        <v>-854</v>
      </c>
      <c r="C35" s="5" t="n">
        <v>926</v>
      </c>
    </row>
    <row r="36" spans="1:3">
      <c r="A36" s="4" t="s">
        <v>142</v>
      </c>
      <c r="B36" s="5" t="n">
        <v>-38431</v>
      </c>
      <c r="C36" s="5" t="n">
        <v>-35367</v>
      </c>
    </row>
    <row r="37" spans="1:3">
      <c r="A37" s="4" t="s">
        <v>143</v>
      </c>
      <c r="B37" s="5" t="n">
        <v>-464</v>
      </c>
      <c r="C37" s="5" t="n">
        <v>-1390</v>
      </c>
    </row>
    <row r="38" spans="1:3">
      <c r="A38" s="4" t="s">
        <v>144</v>
      </c>
      <c r="B38" s="5" t="n">
        <v>5372</v>
      </c>
      <c r="C38" s="5" t="n">
        <v>25830</v>
      </c>
    </row>
    <row r="39" spans="1:3">
      <c r="A39" s="4" t="s">
        <v>145</v>
      </c>
      <c r="B39" s="5" t="n">
        <v>34397</v>
      </c>
      <c r="C39" s="5" t="n">
        <v>36491</v>
      </c>
    </row>
    <row r="40" spans="1:3">
      <c r="A40" s="4" t="s">
        <v>146</v>
      </c>
      <c r="B40" s="6" t="n">
        <v>39769</v>
      </c>
      <c r="C40" s="6" t="n">
        <v>623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5"/>
    <col customWidth="1" max="6" min="6" width="29"/>
    <col customWidth="1" max="7" min="7" width="48"/>
    <col customWidth="1" max="8" min="8" width="51"/>
  </cols>
  <sheetData>
    <row r="1" spans="1:8">
      <c r="A1" s="1" t="s">
        <v>147</v>
      </c>
      <c r="B1" s="2" t="s">
        <v>92</v>
      </c>
      <c r="C1" s="2" t="s">
        <v>148</v>
      </c>
      <c r="D1" s="2" t="s">
        <v>149</v>
      </c>
      <c r="E1" s="2" t="s">
        <v>150</v>
      </c>
      <c r="F1" s="2" t="s">
        <v>151</v>
      </c>
      <c r="G1" s="2" t="s">
        <v>152</v>
      </c>
      <c r="H1" s="2" t="s">
        <v>153</v>
      </c>
    </row>
    <row r="2" spans="1:8">
      <c r="A2" s="4" t="s">
        <v>154</v>
      </c>
      <c r="B2" s="6" t="n">
        <v>343780</v>
      </c>
      <c r="C2" s="6" t="n">
        <v>34747</v>
      </c>
      <c r="D2" s="6" t="n">
        <v>487230</v>
      </c>
      <c r="E2" s="6" t="n">
        <v>-1528</v>
      </c>
      <c r="F2" s="6" t="n">
        <v>-86178</v>
      </c>
      <c r="G2" s="6" t="n">
        <v>459</v>
      </c>
      <c r="H2" s="6" t="n">
        <v>-90950</v>
      </c>
    </row>
    <row r="3" spans="1:8">
      <c r="A3" s="3" t="s">
        <v>155</v>
      </c>
    </row>
    <row r="4" spans="1:8">
      <c r="A4" s="4" t="s">
        <v>95</v>
      </c>
      <c r="B4" s="5" t="n">
        <v>32887</v>
      </c>
      <c r="D4" s="5" t="n">
        <v>32887</v>
      </c>
    </row>
    <row r="5" spans="1:8">
      <c r="A5" s="4" t="s">
        <v>156</v>
      </c>
      <c r="B5" s="5" t="n">
        <v>-8905</v>
      </c>
      <c r="F5" s="5" t="n">
        <v>-8905</v>
      </c>
    </row>
    <row r="6" spans="1:8">
      <c r="A6" s="4" t="s">
        <v>157</v>
      </c>
      <c r="B6" s="5" t="n">
        <v>-1190</v>
      </c>
      <c r="G6" s="5" t="n">
        <v>-1190</v>
      </c>
    </row>
    <row r="7" spans="1:8">
      <c r="A7" s="4" t="s">
        <v>158</v>
      </c>
      <c r="B7" s="5" t="n">
        <v>5223</v>
      </c>
      <c r="H7" s="5" t="n">
        <v>5223</v>
      </c>
    </row>
    <row r="8" spans="1:8">
      <c r="A8" s="4" t="s">
        <v>159</v>
      </c>
      <c r="B8" s="5" t="n">
        <v>-7293</v>
      </c>
      <c r="D8" s="5" t="n">
        <v>-7293</v>
      </c>
    </row>
    <row r="9" spans="1:8">
      <c r="A9" s="4" t="s">
        <v>160</v>
      </c>
      <c r="B9" s="5" t="n">
        <v>1981</v>
      </c>
      <c r="C9" s="5" t="n">
        <v>1981</v>
      </c>
    </row>
    <row r="10" spans="1:8">
      <c r="A10" s="4" t="s">
        <v>161</v>
      </c>
      <c r="B10" s="5" t="n">
        <v>926</v>
      </c>
      <c r="C10" s="5" t="n">
        <v>926</v>
      </c>
    </row>
    <row r="11" spans="1:8">
      <c r="A11" s="4" t="s">
        <v>162</v>
      </c>
      <c r="D11" s="5" t="n">
        <v>16</v>
      </c>
      <c r="E11" s="5" t="n">
        <v>-16</v>
      </c>
    </row>
    <row r="12" spans="1:8">
      <c r="A12" s="4" t="s">
        <v>163</v>
      </c>
      <c r="B12" s="5" t="n">
        <v>367409</v>
      </c>
      <c r="C12" s="5" t="n">
        <v>37654</v>
      </c>
      <c r="D12" s="5" t="n">
        <v>512840</v>
      </c>
      <c r="E12" s="5" t="n">
        <v>-1544</v>
      </c>
      <c r="F12" s="5" t="n">
        <v>-95083</v>
      </c>
      <c r="G12" s="5" t="n">
        <v>-731</v>
      </c>
      <c r="H12" s="5" t="n">
        <v>-85727</v>
      </c>
    </row>
    <row r="13" spans="1:8">
      <c r="A13" s="4" t="s">
        <v>164</v>
      </c>
      <c r="B13" s="5" t="n">
        <v>354857</v>
      </c>
      <c r="C13" s="5" t="n">
        <v>38892</v>
      </c>
      <c r="D13" s="5" t="n">
        <v>497511</v>
      </c>
      <c r="E13" s="5" t="n">
        <v>-1559</v>
      </c>
      <c r="F13" s="5" t="n">
        <v>-96940</v>
      </c>
      <c r="G13" s="5" t="n">
        <v>-1601</v>
      </c>
      <c r="H13" s="5" t="n">
        <v>-81446</v>
      </c>
    </row>
    <row r="14" spans="1:8">
      <c r="A14" s="3" t="s">
        <v>155</v>
      </c>
    </row>
    <row r="15" spans="1:8">
      <c r="A15" s="4" t="s">
        <v>95</v>
      </c>
      <c r="B15" s="5" t="n">
        <v>34261</v>
      </c>
      <c r="D15" s="5" t="n">
        <v>34261</v>
      </c>
    </row>
    <row r="16" spans="1:8">
      <c r="A16" s="4" t="s">
        <v>156</v>
      </c>
      <c r="B16" s="5" t="n">
        <v>-283</v>
      </c>
      <c r="F16" s="5" t="n">
        <v>-283</v>
      </c>
    </row>
    <row r="17" spans="1:8">
      <c r="A17" s="4" t="s">
        <v>157</v>
      </c>
      <c r="B17" s="5" t="n">
        <v>268</v>
      </c>
      <c r="G17" s="5" t="n">
        <v>268</v>
      </c>
    </row>
    <row r="18" spans="1:8">
      <c r="A18" s="4" t="s">
        <v>158</v>
      </c>
      <c r="B18" s="5" t="n">
        <v>4158</v>
      </c>
      <c r="H18" s="5" t="n">
        <v>4158</v>
      </c>
    </row>
    <row r="19" spans="1:8">
      <c r="A19" s="4" t="s">
        <v>159</v>
      </c>
      <c r="B19" s="5" t="n">
        <v>-7320</v>
      </c>
      <c r="D19" s="5" t="n">
        <v>-7320</v>
      </c>
    </row>
    <row r="20" spans="1:8">
      <c r="A20" s="4" t="s">
        <v>160</v>
      </c>
      <c r="B20" s="5" t="n">
        <v>3189</v>
      </c>
      <c r="C20" s="5" t="n">
        <v>3189</v>
      </c>
    </row>
    <row r="21" spans="1:8">
      <c r="A21" s="4" t="s">
        <v>161</v>
      </c>
      <c r="B21" s="5" t="n">
        <v>-854</v>
      </c>
      <c r="C21" s="5" t="n">
        <v>-854</v>
      </c>
    </row>
    <row r="22" spans="1:8">
      <c r="A22" s="4" t="s">
        <v>162</v>
      </c>
      <c r="D22" s="5" t="n">
        <v>16</v>
      </c>
      <c r="E22" s="5" t="n">
        <v>-16</v>
      </c>
    </row>
    <row r="23" spans="1:8">
      <c r="A23" s="4" t="s">
        <v>165</v>
      </c>
      <c r="B23" s="6" t="n">
        <v>388276</v>
      </c>
      <c r="C23" s="6" t="n">
        <v>41227</v>
      </c>
      <c r="D23" s="6" t="n">
        <v>524468</v>
      </c>
      <c r="E23" s="6" t="n">
        <v>-1575</v>
      </c>
      <c r="F23" s="6" t="n">
        <v>-97223</v>
      </c>
      <c r="G23" s="6" t="n">
        <v>-1333</v>
      </c>
      <c r="H23" s="6" t="n">
        <v>-772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0</v>
      </c>
    </row>
    <row r="3" spans="1:3">
      <c r="A3" s="3" t="s">
        <v>167</v>
      </c>
    </row>
    <row r="4" spans="1:3">
      <c r="A4" s="4" t="s">
        <v>111</v>
      </c>
      <c r="B4" s="6" t="n">
        <v>0</v>
      </c>
      <c r="C4" s="6" t="n">
        <v>0</v>
      </c>
    </row>
    <row r="5" spans="1:3">
      <c r="A5" s="4" t="s">
        <v>112</v>
      </c>
      <c r="B5" s="5" t="n">
        <v>-51</v>
      </c>
      <c r="C5" s="5" t="n">
        <v>20</v>
      </c>
    </row>
    <row r="6" spans="1:3">
      <c r="A6" s="4" t="s">
        <v>113</v>
      </c>
      <c r="B6" s="6" t="n">
        <v>1185</v>
      </c>
      <c r="C6" s="6" t="n">
        <v>1523</v>
      </c>
    </row>
    <row r="7" spans="1:3">
      <c r="A7" s="4" t="s">
        <v>168</v>
      </c>
      <c r="B7" s="7" t="n">
        <v>0.22</v>
      </c>
      <c r="C7" s="7" t="n">
        <v>0.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4:26Z</dcterms:created>
  <dcterms:modified xmlns:dcterms="http://purl.org/dc/terms/" xmlns:xsi="http://www.w3.org/2001/XMLSchema-instance" xsi:type="dcterms:W3CDTF">2019-08-08T16:34:26Z</dcterms:modified>
</cp:coreProperties>
</file>